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Goodwill and Other Intangible A" sheetId="12" state="visible" r:id="rId12"/>
    <sheet xmlns:r="http://schemas.openxmlformats.org/officeDocument/2006/relationships" name="Deposits" sheetId="13" state="visible" r:id="rId13"/>
    <sheet xmlns:r="http://schemas.openxmlformats.org/officeDocument/2006/relationships" name="Commitments and Contingencies" sheetId="14" state="visible" r:id="rId14"/>
    <sheet xmlns:r="http://schemas.openxmlformats.org/officeDocument/2006/relationships" name="Capital and Regulatory Matters" sheetId="15" state="visible" r:id="rId15"/>
    <sheet xmlns:r="http://schemas.openxmlformats.org/officeDocument/2006/relationships" name="Derivative Financial Instrument" sheetId="16" state="visible" r:id="rId16"/>
    <sheet xmlns:r="http://schemas.openxmlformats.org/officeDocument/2006/relationships" name="Balance Sheet Offsetting" sheetId="17" state="visible" r:id="rId17"/>
    <sheet xmlns:r="http://schemas.openxmlformats.org/officeDocument/2006/relationships" name="Stock-Based Compensation" sheetId="18" state="visible" r:id="rId18"/>
    <sheet xmlns:r="http://schemas.openxmlformats.org/officeDocument/2006/relationships" name="Earnings Per Common Share" sheetId="19" state="visible" r:id="rId19"/>
    <sheet xmlns:r="http://schemas.openxmlformats.org/officeDocument/2006/relationships" name="Defined Benefit Plans" sheetId="20" state="visible" r:id="rId20"/>
    <sheet xmlns:r="http://schemas.openxmlformats.org/officeDocument/2006/relationships" name="Income Taxes" sheetId="21" state="visible" r:id="rId21"/>
    <sheet xmlns:r="http://schemas.openxmlformats.org/officeDocument/2006/relationships" name="Other Comprehensive Income (Los" sheetId="22" state="visible" r:id="rId22"/>
    <sheet xmlns:r="http://schemas.openxmlformats.org/officeDocument/2006/relationships" name="Operating Segments" sheetId="23" state="visible" r:id="rId23"/>
    <sheet xmlns:r="http://schemas.openxmlformats.org/officeDocument/2006/relationships" name="Fair Value Measurements" sheetId="24" state="visible" r:id="rId24"/>
    <sheet xmlns:r="http://schemas.openxmlformats.org/officeDocument/2006/relationships" name="Accounting Standards Updates" sheetId="25" state="visible" r:id="rId25"/>
    <sheet xmlns:r="http://schemas.openxmlformats.org/officeDocument/2006/relationships" name="Significant Accounting Polici26" sheetId="26" state="visible" r:id="rId26"/>
    <sheet xmlns:r="http://schemas.openxmlformats.org/officeDocument/2006/relationships" name="Accounting Standards Updates Ac" sheetId="27" state="visible" r:id="rId27"/>
    <sheet xmlns:r="http://schemas.openxmlformats.org/officeDocument/2006/relationships" name="Significant Accounting Polici28" sheetId="28" state="visible" r:id="rId28"/>
    <sheet xmlns:r="http://schemas.openxmlformats.org/officeDocument/2006/relationships" name="Securities (Tables)" sheetId="29" state="visible" r:id="rId29"/>
    <sheet xmlns:r="http://schemas.openxmlformats.org/officeDocument/2006/relationships" name="Loans (Tables)" sheetId="30" state="visible" r:id="rId30"/>
    <sheet xmlns:r="http://schemas.openxmlformats.org/officeDocument/2006/relationships" name="Goodwill and Other Intangible31" sheetId="31" state="visible" r:id="rId31"/>
    <sheet xmlns:r="http://schemas.openxmlformats.org/officeDocument/2006/relationships" name="Deposits (Tables)" sheetId="32" state="visible" r:id="rId32"/>
    <sheet xmlns:r="http://schemas.openxmlformats.org/officeDocument/2006/relationships" name="Commitments and Contingencies (" sheetId="33" state="visible" r:id="rId33"/>
    <sheet xmlns:r="http://schemas.openxmlformats.org/officeDocument/2006/relationships" name="Capital and Regulatory Matters " sheetId="34" state="visible" r:id="rId34"/>
    <sheet xmlns:r="http://schemas.openxmlformats.org/officeDocument/2006/relationships" name="Derivative Financial Instrume35" sheetId="35" state="visible" r:id="rId35"/>
    <sheet xmlns:r="http://schemas.openxmlformats.org/officeDocument/2006/relationships" name="Balance Sheet Offsetting (Table" sheetId="36" state="visible" r:id="rId36"/>
    <sheet xmlns:r="http://schemas.openxmlformats.org/officeDocument/2006/relationships" name="Stock-Based Compensation (Table" sheetId="37" state="visible" r:id="rId37"/>
    <sheet xmlns:r="http://schemas.openxmlformats.org/officeDocument/2006/relationships" name="Earnings Per Common Share (Tabl" sheetId="38" state="visible" r:id="rId38"/>
    <sheet xmlns:r="http://schemas.openxmlformats.org/officeDocument/2006/relationships" name="Defined Benefit Plans (Tables)" sheetId="39" state="visible" r:id="rId39"/>
    <sheet xmlns:r="http://schemas.openxmlformats.org/officeDocument/2006/relationships" name="Income Taxes (Tables)" sheetId="40" state="visible" r:id="rId40"/>
    <sheet xmlns:r="http://schemas.openxmlformats.org/officeDocument/2006/relationships" name="Other Comprehensive Income (L41" sheetId="41" state="visible" r:id="rId41"/>
    <sheet xmlns:r="http://schemas.openxmlformats.org/officeDocument/2006/relationships" name="Operating Segments (Tables)" sheetId="42" state="visible" r:id="rId42"/>
    <sheet xmlns:r="http://schemas.openxmlformats.org/officeDocument/2006/relationships" name="Fair Value Measurements (Tables"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ecurities - Additional Informa" sheetId="46" state="visible" r:id="rId46"/>
    <sheet xmlns:r="http://schemas.openxmlformats.org/officeDocument/2006/relationships" name="Securities - Amortized Cost and" sheetId="47" state="visible" r:id="rId47"/>
    <sheet xmlns:r="http://schemas.openxmlformats.org/officeDocument/2006/relationships" name="Securities - Securities, with U" sheetId="48" state="visible" r:id="rId48"/>
    <sheet xmlns:r="http://schemas.openxmlformats.org/officeDocument/2006/relationships" name="Securities - Amortized Cost a49" sheetId="49" state="visible" r:id="rId49"/>
    <sheet xmlns:r="http://schemas.openxmlformats.org/officeDocument/2006/relationships" name="Securities - Sales of Securitie" sheetId="50" state="visible" r:id="rId50"/>
    <sheet xmlns:r="http://schemas.openxmlformats.org/officeDocument/2006/relationships" name="Securities Securities - Premium" sheetId="51" state="visible" r:id="rId51"/>
    <sheet xmlns:r="http://schemas.openxmlformats.org/officeDocument/2006/relationships" name="Securities - Trading Account Se" sheetId="52" state="visible" r:id="rId52"/>
    <sheet xmlns:r="http://schemas.openxmlformats.org/officeDocument/2006/relationships" name="Securities - Net Gains and Loss" sheetId="53" state="visible" r:id="rId53"/>
    <sheet xmlns:r="http://schemas.openxmlformats.org/officeDocument/2006/relationships" name="Loans - Additional Information " sheetId="54" state="visible" r:id="rId54"/>
    <sheet xmlns:r="http://schemas.openxmlformats.org/officeDocument/2006/relationships" name="Loans - Loans (Detail)" sheetId="55" state="visible" r:id="rId55"/>
    <sheet xmlns:r="http://schemas.openxmlformats.org/officeDocument/2006/relationships" name="Loans - Non-Accrual Loans, Segr" sheetId="56" state="visible" r:id="rId56"/>
    <sheet xmlns:r="http://schemas.openxmlformats.org/officeDocument/2006/relationships" name="Loans - Age Analysis of Past Du" sheetId="57" state="visible" r:id="rId57"/>
    <sheet xmlns:r="http://schemas.openxmlformats.org/officeDocument/2006/relationships" name="Loans - Impaired Loans (Detail)" sheetId="58" state="visible" r:id="rId58"/>
    <sheet xmlns:r="http://schemas.openxmlformats.org/officeDocument/2006/relationships" name="Loans - Average Recorded Invest" sheetId="59" state="visible" r:id="rId59"/>
    <sheet xmlns:r="http://schemas.openxmlformats.org/officeDocument/2006/relationships" name="Loans - Troubled Debt Restructu" sheetId="60" state="visible" r:id="rId60"/>
    <sheet xmlns:r="http://schemas.openxmlformats.org/officeDocument/2006/relationships" name="Loans Loans - Restructured Loan" sheetId="61" state="visible" r:id="rId61"/>
    <sheet xmlns:r="http://schemas.openxmlformats.org/officeDocument/2006/relationships" name="Loans - Weighted Average Risk G" sheetId="62" state="visible" r:id="rId62"/>
    <sheet xmlns:r="http://schemas.openxmlformats.org/officeDocument/2006/relationships" name="Loans - Net (Charge-Offs)_Recov" sheetId="63" state="visible" r:id="rId63"/>
    <sheet xmlns:r="http://schemas.openxmlformats.org/officeDocument/2006/relationships" name="Loans - Unallocated Portion of " sheetId="64" state="visible" r:id="rId64"/>
    <sheet xmlns:r="http://schemas.openxmlformats.org/officeDocument/2006/relationships" name="Loans - Investment in Loans Rel" sheetId="65" state="visible" r:id="rId65"/>
    <sheet xmlns:r="http://schemas.openxmlformats.org/officeDocument/2006/relationships" name="Loans - Activity in Allowance f"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Deposits - Schedule of Deposits" sheetId="70" state="visible" r:id="rId70"/>
    <sheet xmlns:r="http://schemas.openxmlformats.org/officeDocument/2006/relationships" name="Deposits - Additional Informati"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Capital and Regulatory Matter74" sheetId="74" state="visible" r:id="rId74"/>
    <sheet xmlns:r="http://schemas.openxmlformats.org/officeDocument/2006/relationships" name="Capital and Regulatory Matter75"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Balance Sheet Offsetting - Fina" sheetId="83" state="visible" r:id="rId83"/>
    <sheet xmlns:r="http://schemas.openxmlformats.org/officeDocument/2006/relationships" name="Balance Sheet Offsetting - Fi84" sheetId="84" state="visible" r:id="rId84"/>
    <sheet xmlns:r="http://schemas.openxmlformats.org/officeDocument/2006/relationships" name="Balance Sheet Offsetting Balanc" sheetId="85" state="visible" r:id="rId85"/>
    <sheet xmlns:r="http://schemas.openxmlformats.org/officeDocument/2006/relationships" name="Stock-Based Compensation Stock-" sheetId="86" state="visible" r:id="rId86"/>
    <sheet xmlns:r="http://schemas.openxmlformats.org/officeDocument/2006/relationships" name="Stock-Based Compensation - Summ" sheetId="87" state="visible" r:id="rId87"/>
    <sheet xmlns:r="http://schemas.openxmlformats.org/officeDocument/2006/relationships" name="Stock-Based Compensation - Shar" sheetId="88" state="visible" r:id="rId88"/>
    <sheet xmlns:r="http://schemas.openxmlformats.org/officeDocument/2006/relationships" name="Stock-Based Compensation - Stoc" sheetId="89" state="visible" r:id="rId89"/>
    <sheet xmlns:r="http://schemas.openxmlformats.org/officeDocument/2006/relationships" name="Stock-Based Compensation - Unre" sheetId="90" state="visible" r:id="rId90"/>
    <sheet xmlns:r="http://schemas.openxmlformats.org/officeDocument/2006/relationships" name="Earnings Per Common Share - Bas" sheetId="91" state="visible" r:id="rId91"/>
    <sheet xmlns:r="http://schemas.openxmlformats.org/officeDocument/2006/relationships" name="Defined Benefit Plans - Net Per" sheetId="92" state="visible" r:id="rId92"/>
    <sheet xmlns:r="http://schemas.openxmlformats.org/officeDocument/2006/relationships" name="Defined Benefit Plans Additiona" sheetId="93" state="visible" r:id="rId93"/>
    <sheet xmlns:r="http://schemas.openxmlformats.org/officeDocument/2006/relationships" name="Income Taxes - Additional Infor" sheetId="94" state="visible" r:id="rId94"/>
    <sheet xmlns:r="http://schemas.openxmlformats.org/officeDocument/2006/relationships" name="Income Taxes - Income Tax Expen" sheetId="95" state="visible" r:id="rId95"/>
    <sheet xmlns:r="http://schemas.openxmlformats.org/officeDocument/2006/relationships" name="Other Comprehensive Income (L96" sheetId="96" state="visible" r:id="rId96"/>
    <sheet xmlns:r="http://schemas.openxmlformats.org/officeDocument/2006/relationships" name="Other Comprehensive Income - Sc" sheetId="97" state="visible" r:id="rId97"/>
    <sheet xmlns:r="http://schemas.openxmlformats.org/officeDocument/2006/relationships" name="Operating Segments - Additional" sheetId="98" state="visible" r:id="rId98"/>
    <sheet xmlns:r="http://schemas.openxmlformats.org/officeDocument/2006/relationships" name="Operating Segments - Summary of" sheetId="99" state="visible" r:id="rId99"/>
    <sheet xmlns:r="http://schemas.openxmlformats.org/officeDocument/2006/relationships" name="Fair Value Measurements - Addit" sheetId="100" state="visible" r:id="rId100"/>
    <sheet xmlns:r="http://schemas.openxmlformats.org/officeDocument/2006/relationships" name="Fair Value Measurements - Finan" sheetId="101" state="visible" r:id="rId101"/>
    <sheet xmlns:r="http://schemas.openxmlformats.org/officeDocument/2006/relationships" name="Fair Value Measurements - Impai" sheetId="102" state="visible" r:id="rId102"/>
    <sheet xmlns:r="http://schemas.openxmlformats.org/officeDocument/2006/relationships" name="Fair Value Measurements - Forec" sheetId="103" state="visible" r:id="rId103"/>
    <sheet xmlns:r="http://schemas.openxmlformats.org/officeDocument/2006/relationships" name="Fair Value Measurements - Estim" sheetId="104" state="visible" r:id="rId104"/>
  </sheets>
  <definedNames/>
  <calcPr calcId="124519" fullCalcOnLoad="1"/>
</workbook>
</file>

<file path=xl/sharedStrings.xml><?xml version="1.0" encoding="utf-8"?>
<sst xmlns="http://schemas.openxmlformats.org/spreadsheetml/2006/main" uniqueCount="1106">
  <si>
    <t>Document and Entity Information - shares</t>
  </si>
  <si>
    <t>6 Months Ended</t>
  </si>
  <si>
    <t>Jun. 30, 2018</t>
  </si>
  <si>
    <t>Jul. 19,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CFR</t>
  </si>
  <si>
    <t>Entity Registrant Name</t>
  </si>
  <si>
    <t>CULLEN/FROST BANKERS, INC.</t>
  </si>
  <si>
    <t>Entity Central Index Key</t>
  </si>
  <si>
    <t>Current Fiscal Year End Date</t>
  </si>
  <si>
    <t>--12-31</t>
  </si>
  <si>
    <t>Entity Filer Category</t>
  </si>
  <si>
    <t>Large Accelerated Filer</t>
  </si>
  <si>
    <t>Entity Common Stock, Shares Outstanding</t>
  </si>
  <si>
    <t>Consolidated Balance Sheets - USD ($) $ in Thousands</t>
  </si>
  <si>
    <t>Dec. 31, 2017</t>
  </si>
  <si>
    <t>Assets:</t>
  </si>
  <si>
    <t>Cash and due from banks</t>
  </si>
  <si>
    <t>Interest-bearing deposits</t>
  </si>
  <si>
    <t>Federal funds sold and resell agreements</t>
  </si>
  <si>
    <t>Total cash and cash equivalents</t>
  </si>
  <si>
    <t>Securities held to maturity, at amortized cost</t>
  </si>
  <si>
    <t>Securities available for sale, at estimated fair value</t>
  </si>
  <si>
    <t>Trading account securities</t>
  </si>
  <si>
    <t>Loans, net of unearned discounts</t>
  </si>
  <si>
    <t>Less: Allowance for loan losses</t>
  </si>
  <si>
    <t>Net loans</t>
  </si>
  <si>
    <t>Premises and equipment, net</t>
  </si>
  <si>
    <t>Goodwill</t>
  </si>
  <si>
    <t>Other intangible assets, net</t>
  </si>
  <si>
    <t>Cash surrender value of life insurance policies</t>
  </si>
  <si>
    <t>Accrued interest receivable and other assets</t>
  </si>
  <si>
    <t>Total assets</t>
  </si>
  <si>
    <t>Liabilities:</t>
  </si>
  <si>
    <t>Non-interest-bearing demand deposits</t>
  </si>
  <si>
    <t>Total deposits</t>
  </si>
  <si>
    <t>Federal funds purchased and repurchase agreements</t>
  </si>
  <si>
    <t>Junior subordinated deferrable interest debentures, net of unamortized issuance costs</t>
  </si>
  <si>
    <t>Subordinated notes, net of unamortized issuance costs</t>
  </si>
  <si>
    <t>Accrued interest payable and other liabilities</t>
  </si>
  <si>
    <t>Total liabilities</t>
  </si>
  <si>
    <t>Shareholders’ Equity:</t>
  </si>
  <si>
    <t>Preferred stock, par value $0.01 per share; 10,000,000 shares authorized; 6,000,000 Series A shares ($25 liquidation preference) issued at June 30, 2018 and December 31, 2017</t>
  </si>
  <si>
    <t>Common stock, par value $0.01 per share; 210,000,000 shares authorized; 64,236,306 shares issued at both June 30, 2018 and December 31, 2017</t>
  </si>
  <si>
    <t>Additional paid-in capital</t>
  </si>
  <si>
    <t>Retained earnings</t>
  </si>
  <si>
    <t>Accumulated other comprehensive income, net of tax</t>
  </si>
  <si>
    <t>Treasury stock, at cost; 332,722 shares at June 30, 2018 and 760,720 shares at December 31, 2017</t>
  </si>
  <si>
    <t>Total shareholders’ equity</t>
  </si>
  <si>
    <t>Total liabilities and shareholders’ equity</t>
  </si>
  <si>
    <t>Consolidated Balance Sheets (Parenthetical) - USD ($)</t>
  </si>
  <si>
    <t>Preferred stock, par value</t>
  </si>
  <si>
    <t>Preferred stock, shares authorized</t>
  </si>
  <si>
    <t>Preferred stock, shares issued</t>
  </si>
  <si>
    <t>Common stock, par value</t>
  </si>
  <si>
    <t>Common stock, shares authorized</t>
  </si>
  <si>
    <t>Common stock, shares issued</t>
  </si>
  <si>
    <t>Treasury stock, shares</t>
  </si>
  <si>
    <t>Series A Preferred Stock [Member]</t>
  </si>
  <si>
    <t>Preferred stock liquidation preference value</t>
  </si>
  <si>
    <t>Consolidated Statements of Income - USD ($) $ in Thousands</t>
  </si>
  <si>
    <t>3 Months Ended</t>
  </si>
  <si>
    <t>Jun. 30, 2017</t>
  </si>
  <si>
    <t>Interest income:</t>
  </si>
  <si>
    <t>Loans, including fees</t>
  </si>
  <si>
    <t>Securities:</t>
  </si>
  <si>
    <t>Taxable</t>
  </si>
  <si>
    <t>Tax-exempt</t>
  </si>
  <si>
    <t>Total interest income</t>
  </si>
  <si>
    <t>Interest expense:</t>
  </si>
  <si>
    <t>Deposits</t>
  </si>
  <si>
    <t>Junior subordinated deferrable interest debentures</t>
  </si>
  <si>
    <t>Other long-term borrowings</t>
  </si>
  <si>
    <t>Total interest expense</t>
  </si>
  <si>
    <t>Net interest income</t>
  </si>
  <si>
    <t>Provision for loan losses</t>
  </si>
  <si>
    <t>Net interest income after provision for loan losses</t>
  </si>
  <si>
    <t>Non-interest income:</t>
  </si>
  <si>
    <t>Trust and investment management fees</t>
  </si>
  <si>
    <t>Service charges on deposit accounts</t>
  </si>
  <si>
    <t>Insurance commissions and fees</t>
  </si>
  <si>
    <t>Interchange and debit card transaction fees</t>
  </si>
  <si>
    <t>Other charges, commissions and fees</t>
  </si>
  <si>
    <t>Net gain (loss) on securities transactions</t>
  </si>
  <si>
    <t>Other</t>
  </si>
  <si>
    <t>Total non-interest income</t>
  </si>
  <si>
    <t>Non-interest expense:</t>
  </si>
  <si>
    <t>Salaries and wages</t>
  </si>
  <si>
    <t>Employee benefits</t>
  </si>
  <si>
    <t>Net occupancy</t>
  </si>
  <si>
    <t>Technology, furniture and equipment</t>
  </si>
  <si>
    <t>Deposit insurance</t>
  </si>
  <si>
    <t>Intangible amortization</t>
  </si>
  <si>
    <t>Total non-interest expense</t>
  </si>
  <si>
    <t>Income before income taxes</t>
  </si>
  <si>
    <t>Income taxes</t>
  </si>
  <si>
    <t>Net income</t>
  </si>
  <si>
    <t>Preferred stock dividends</t>
  </si>
  <si>
    <t>Net income available to common shareholders</t>
  </si>
  <si>
    <t>Earnings per common share:</t>
  </si>
  <si>
    <t>Basic</t>
  </si>
  <si>
    <t>Diluted</t>
  </si>
  <si>
    <t>Consolidated Statements of Comprehensive Income - USD ($) $ in Thousands</t>
  </si>
  <si>
    <t>Other comprehensive income (loss), before tax:</t>
  </si>
  <si>
    <t>Change in net unrealized gain/loss on securities available for sale during the period</t>
  </si>
  <si>
    <t>Change in net unrealized gain on securities transferred to held to maturity</t>
  </si>
  <si>
    <t>Reclassification adjustment for net (gains) losses included in net income</t>
  </si>
  <si>
    <t>Total securities available for sale and transferred securities, before tax amount</t>
  </si>
  <si>
    <t>Defined-benefit post-retirement benefit plans:</t>
  </si>
  <si>
    <t>Change in the net actuarial gain/loss</t>
  </si>
  <si>
    <t>Reclassification adjustment for net amortization of actuarial gain/loss included in net income as a component of net periodic cost (benefit)</t>
  </si>
  <si>
    <t>Total defined-benefit post-retirement benefit plans</t>
  </si>
  <si>
    <t>Other comprehensive income (loss), before tax</t>
  </si>
  <si>
    <t>Deferred tax expense (benefit) related to other comprehensive income</t>
  </si>
  <si>
    <t>Other comprehensive income (loss), net of tax</t>
  </si>
  <si>
    <t>Comprehensive income (loss)</t>
  </si>
  <si>
    <t>Consolidated Statements of Changes in Shareholders' Equity $ in Thousands</t>
  </si>
  <si>
    <t>USD ($)</t>
  </si>
  <si>
    <t>Total shareholders’ equity at beginning of period at Dec. 31, 2016</t>
  </si>
  <si>
    <t>Cumulative effect of accounting change at Dec. 31, 2016</t>
  </si>
  <si>
    <t>Total shareholders' equity at beginning of period, as adjusted at Dec. 31, 2016</t>
  </si>
  <si>
    <t>Other comprehensive income (loss)</t>
  </si>
  <si>
    <t>Stock option exercises/stock unit conversions (428,599 shares in 2018 and 752,075 shares in 2017)</t>
  </si>
  <si>
    <t>Stock compensation expense recognized in earnings</t>
  </si>
  <si>
    <t>Purchase of treasury stock (601 shares in 2018 and 469 shares in 2017)</t>
  </si>
  <si>
    <t>Cash dividends – preferred stock (approximately $0.67 per share in both 2018 and in 2017)</t>
  </si>
  <si>
    <t>Cash dividends – common stock ($1.24 per share in 2018 and $1.11 per share in 2017)</t>
  </si>
  <si>
    <t>Total shareholders’ equity at end of period at Jun. 30, 2017</t>
  </si>
  <si>
    <t>Total shareholders’ equity at beginning of period at Dec. 31, 2017</t>
  </si>
  <si>
    <t>Cumulative effect of accounting change at Dec. 31, 2017</t>
  </si>
  <si>
    <t>Total shareholders' equity at beginning of period, as adjusted at Dec. 31, 2017</t>
  </si>
  <si>
    <t>Total shareholders’ equity at end of period at Jun. 30, 2018</t>
  </si>
  <si>
    <t>Consolidated Statements of Changes in Shareholders' Equity (Parenthetical) - $ / shares</t>
  </si>
  <si>
    <t>Statement of Stockholders' Equity [Abstract]</t>
  </si>
  <si>
    <t>Stock option exercises/stock unit conversions (shares)</t>
  </si>
  <si>
    <t>Treasury stock, shares, acquired</t>
  </si>
  <si>
    <t>Approximate cash dividends declared on preferred stock, per share</t>
  </si>
  <si>
    <t>Cash dividends declared on common stock, per share</t>
  </si>
  <si>
    <t>Consolidated Statements of Cash Flows - USD ($) $ in Thousands</t>
  </si>
  <si>
    <t>Operating Activities:</t>
  </si>
  <si>
    <t>Adjustments to reconcile net income to net cash from operating activities:</t>
  </si>
  <si>
    <t>Deferred tax expense (benefit)</t>
  </si>
  <si>
    <t>Accretion of loan discounts</t>
  </si>
  <si>
    <t>Securities premium amortization (discount accretion), net</t>
  </si>
  <si>
    <t>Net (gain) loss on securities transactions</t>
  </si>
  <si>
    <t>Depreciation and amortization</t>
  </si>
  <si>
    <t>Net (gain) loss on sale/write-down of assets/foreclosed assets</t>
  </si>
  <si>
    <t>Stock-based compensation</t>
  </si>
  <si>
    <t>Net tax benefit from stock-based compensation</t>
  </si>
  <si>
    <t>Earnings on life insurance policies</t>
  </si>
  <si>
    <t>Net change in:</t>
  </si>
  <si>
    <t>Net cash from operating activities</t>
  </si>
  <si>
    <t>Investing Activities:</t>
  </si>
  <si>
    <t>Securities held-to-maturity - Purchases</t>
  </si>
  <si>
    <t>Securities held-to-maturity - Sales</t>
  </si>
  <si>
    <t>Securities held to maturity: Maturities, calls and principal repayments</t>
  </si>
  <si>
    <t>Securities available for sale:</t>
  </si>
  <si>
    <t>Purchases</t>
  </si>
  <si>
    <t>Sales</t>
  </si>
  <si>
    <t>Maturities, calls and principal repayments</t>
  </si>
  <si>
    <t>Proceeds from sale of loans</t>
  </si>
  <si>
    <t>Net change in loans</t>
  </si>
  <si>
    <t>Benefits received on life insurance policies</t>
  </si>
  <si>
    <t>Proceeds from sales of premises and equipment</t>
  </si>
  <si>
    <t>Purchases of premises and equipment</t>
  </si>
  <si>
    <t>Proceeds from sales of repossessed properties</t>
  </si>
  <si>
    <t>Net cash from investing activities</t>
  </si>
  <si>
    <t>Financing Activities:</t>
  </si>
  <si>
    <t>Net change in deposits</t>
  </si>
  <si>
    <t>Net change in short-term borrowings</t>
  </si>
  <si>
    <t>Proceeds from issuance of subordinated notes</t>
  </si>
  <si>
    <t>Principal payments on subordinated notes</t>
  </si>
  <si>
    <t>Proceeds from stock option exercises</t>
  </si>
  <si>
    <t>Purchase of treasury stock</t>
  </si>
  <si>
    <t>Cash dividends paid on preferred stock</t>
  </si>
  <si>
    <t>Cash dividends paid on common stock</t>
  </si>
  <si>
    <t>Net cash from financing activities</t>
  </si>
  <si>
    <t>Net change in cash and cash equivalents</t>
  </si>
  <si>
    <t>Cash and equivalents at beginning of period</t>
  </si>
  <si>
    <t>Cash and equivalents at end of period</t>
  </si>
  <si>
    <t>Significant Accounting Policies</t>
  </si>
  <si>
    <t>Accounting Policies [Abstract]</t>
  </si>
  <si>
    <t>Significant Accounting Policies Nature of Operations. Cullen/Frost Bankers, Inc. (“Cullen/Frost”) is a financial holding company and a bank holding company headquartered in San Antonio, Texas that provides, through its subsidiaries, a broad array of products and services throughout numerous Texas markets. The terms “Cullen/Frost,” “the Corporation,” “we,” “us” and “our” mean Cullen/Frost Bankers, Inc. and its subsidiaries, when appropriate. In addition to general commercial and consumer banking, other products and services offered include trust and investment management, insurance, brokerage, mutual funds, leasing, treasury management, capital markets advisory and item processing. Basis of Presentation. The consolidated financial statements in this Quarterly Report on Form 10-Q include the accounts of Cullen/Frost and all other entities in which Cullen/Frost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and to general practices within the financial services industry. The consolidated financial statements in this Quarterly Report on Form 10-Q have not been audited by an independent registered public accounting firm, but in the opinion of management, reflect all adjustments necessary for a fair presentation of our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accounting principles generally accepted in the United States for complete financial statements and should be read in conjunction with our consolidated financial statements, and notes thereto, for the year ended December 31, 2017 , included in our Annual Report on Form 10-K filed with the SEC on February 7, 2018 (the “ 2017 Form 10-K”). Operating results for the interim periods disclosed herein are not necessarily indicative of the results that may be expected for a full year or any future period. 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and the fair values of financial instruments and the status of contingencies are particularly subject to change. Cash Flow Reporting . Additional cash flow information was as follows: Six Months Ended 2018 2017 Cash paid for interest $ 31,962 $ 6,666 Cash paid for income taxes 3,888 22,801 Significant non-cash transactions: Unsettled purchases/sales of securities 2,186 80,586 Loans foreclosed and transferred to other real estate owned and foreclosed assets 2,656 — Accounting Changes, Reclassifications and Restatements. Certain items in prior financial statements have been reclassified to conform to the current presentation. In addition, we adopted ASU 2018-02, " Income Statement - Reporting Comprehensive Income (Topic 220) - Reclassification of Certain Tax Effects from Accumulated Other Comprehensive Income" as of January 1, 2018. In accordance with ASU 2018-02, we elected to reclassify certain income tax effects related to the change in the U.S. statutory federal income tax rate under the Tax Cuts and Jobs Act, which was enacted on December 22, 2017, from accumulated other comprehensive income to retained earnings. Such amounts, which totaled $9.5 million , related to a net actuarial loss on defined benefit post-retirement plans and unrealized gains on securities available for sale and securities transferred to held to maturity. See Note 14 - Other Comprehensive Income. The effects of the Tax Cuts and Jobs Act on deferred taxes related to amounts initially recorded in accumulated other comprehensive income are provisional. As we finalize the accounting for the tax effects of the Tax Cuts and Jobs Act, additional reclassification adjustments may be recorded in future periods. See Note 13 - Income Taxes. Notwithstanding this election made in accordance with ASU 2018-02, our policy is to release such income tax effects only when the entire portfolio to which the underlying transactions relate is liquidated, sold or extinguished. We also adopted ASU 2014-09, "Revenue from Contracts with Customers (Topic 606)” as of January 1, 2018. Using a modified retrospective transition approach for contracts that were not complete as of our adoption, we recognized a cumulative effect reduction to beginning retained earnings totaling $2.3 million . The amount was related to certain revenue streams within trust and investment management fees. Additionally, based on our underlying contracts, ASU 2014-09 requires us to report network costs associated with debit card and ATM transactions netted against the related fee income from such transactions. Previously, such network costs were reported as a component of other non-interest expense. For the three and six months ended June 30, 2018 , gross interchange and debit card transaction fees totaled $6.5 million and $12.6 million , respectively, while related network costs totaled $3.0 million and $6.0 million , respectively. On a net basis, we reported $3.4 million and $6.6 million as interchange and debit card transaction fees in the accompanying Consolidated Statement of Income for the three and six months ended June 30, 2018 , respectively. For the three and six months ended June 30, 2017 , we reported interchange and debit card transaction fees totaling $5.7 million and $11.3 million , respectively, on a gross basis in the accompanying Consolidated Statement of Income while related network costs totaling $2.9 million and $6.1 million were reported as a component of other non-interest expense for the three and six months ended June 30, 2017 , respectively. ASU 2014-09 also required us to change the way we recognize certain recurring revenue streams reported as components of trust and investment management fees, insurance commissions and fees and other categories of non-interest income, however, such changes were not significant to our financial statements for the six months ended June 30, 2018 . Under ASU 2014-09, we adopted new policies related to revenue recognition. In general, for revenue not associated with financial instruments,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or over time. For performance obligations satisfied over time, we primarily use the output method, directly measuring the value of the products/services transferred to the customer, to determine when performance obligations have been satisfied. We typically receive payment from customers and recognize revenue concurrent with the satisfaction of our performance obligations. In most cases, this occurs within a single financial reporting period. For payments received in advance of the satisfaction of performance obligations, revenue recognition is deferred until such time the performance obligations have been satisfied. In cases where we have not received payment despite satisfaction of our performance obligations, we accrue an estimate of the amount due in the period our performance obligations have been satisfied. For contracts with variable components, only amounts for which collection is probable are accrued. We generally act in a principal capacity, on our own behalf, in most of our contracts with customers. In such transactions, we recognize revenue and the related costs to provide our services on a gross basis in our financial statements. In some cases, we act in an agent capacity, deriving revenue through assisting other entities in transactions with our customers. In such transactions, we recognized revenue and the related costs to provide our services on a net basis in our financial statements. These transactions primarily relate to insurance and brokerage commissions and fees derived from our customers' use of various interchange and ATM/debit card networks.</t>
  </si>
  <si>
    <t>Securities</t>
  </si>
  <si>
    <t>Investments, Debt and Equity Securities [Abstract]</t>
  </si>
  <si>
    <t>Securities Securities. A summary of the amortized cost and estimated fair value of securities, excluding trading securities, is presented below. June 30, 2018 December 31, 2017 Amortized Cost Gross Unrealized Gains Gross Unrealized Losses Estimated Fair Value Amortized Cost Gross Unrealized Gains Gross Unrealized Losses Estimated Fair Value Held to Maturity Residential mortgage-backed securities $ 3,317 $ 9 $ 73 $ 3,253 $ 3,610 $ 15 $ 38 $ 3,587 States and political subdivisions 1,231,694 13,100 2,394 1,242,400 1,428,488 26,462 2,746 1,452,204 Other 1,500 — 10 1,490 — — — — Total $ 1,236,511 $ 13,109 $ 2,477 $ 1,247,143 $ 1,432,098 $ 26,477 $ 2,784 $ 1,455,791 Available for Sale U.S. Treasury $ 3,454,387 $ — $ 44,306 $ 3,410,081 $ 3,453,391 $ 7,494 $ 15,732 $ 3,445,153 Residential mortgage-backed securities 625,897 13,540 7,779 631,658 648,288 19,048 2,250 665,086 States and political subdivisions 6,626,495 71,701 64,807 6,633,389 6,185,711 167,293 16,795 6,336,209 Other 42,615 — — 42,615 42,561 — — 42,561 Total $ 10,749,394 $ 85,241 $ 116,892 $ 10,717,743 $ 10,329,951 $ 193,835 $ 34,777 $ 10,489,009 All mortgage-backed securities included in the above table were issued by U.S. government agencies and corporations. At June 30, 2018 , approximately 98.3% of the securities in our municipal bond portfolio were issued by political subdivisions or agencies within the State of Texas, of which approximately 67.9% are either guaranteed by the Texas Permanent School Fund, which has a “triple A” insurer financial strength rating, or are secured by U.S. Treasury securities via defeasance of the debt by the issuers. Securities with limited marketability and that do not have readily determinable fair values are carried at cost minus impairment, if any, plus or minus changes resulting from observable price changes in orderly transactions for identical or similar securities of the same issuer. These securities include stock in the Federal Reserve Bank and the Federal Home Loan Bank and are reported as other available for sale securities in the table above. The carrying value of securities pledged to secure public funds, trust deposits, repurchase agreements and for other purposes, as required or permitted by law was $3.3 billion at June 30, 2018 and $3.8 billion at December 31, 2017 . During the fourth quarter of 2012, we reclassified certain securities from available for sale to held to maturity. The securities had an aggregate fair value of $2.3 billion with an aggregate net unrealized gain of $165.7 million ( $107.7 million , net of tax) on the date of the transfer. The net unamortized, unrealized gain on the remaining transferred securities included in accumulated other comprehensive income in the accompanying balance sheet as of June 30, 2018 totaled $6.9 million ( $5.4 million , net of tax). This amount will be amortized out of accumulated other comprehensive income over the remaining life of the underlying securities as an adjustment of the yield on those securities. Unrealized Losses. As of June 30, 2018 , securities with unrealized losses, segregated by length of impairment, were as follows: Less than 12 Months More than 12 Months Total Estimated Fair Value Unrealized Losses Estimated Fair Value Unrealized Losses Estimated Fair Value Unrealized Losses Held to Maturity Residential mortgage-backed securities $ 1,103 $ 25 $ 1,392 $ 48 $ 2,495 $ 73 States and political subdivisions 232,707 633 44,490 1,761 277,197 2,394 Other 1,490 10 — — 1,490 10 Total $ 235,300 $ 668 $ 45,882 $ 1,809 $ 281,182 $ 2,477 Available for Sale U.S. Treasury $ 2,841,825 $ 34,887 $ 568,256 $ 9,419 $ 3,410,081 $ 44,306 Residential mortgage-backed securities 238,548 4,687 58,923 3,092 297,471 7,779 States and political subdivisions 1,907,610 25,535 813,864 39,272 2,721,474 64,807 Total $ 4,987,983 $ 65,109 $ 1,441,043 $ 51,783 $ 6,429,026 $ 116,892 Declines in the fair value of held-to-maturity and available-for-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than-temporary impairment losses, management considers, among other things, (i) the length of time and the extent to which the fair value has been less than cost, (ii) the financial condition and near-term prospects of the issuer, and (iii) the intent and our ability to retain our investment in the issuer for a period of time sufficient to allow for any anticipated recovery in cost. Management has the ability and intent to hold the securities classified as held to maturity in the table above until they mature, at which time we expect to receive full value for the securities. Furthermore, as of June 30, 2018 , management does not have the intent to sell any of the securities classified as available for sale in the table above and believes that it is more likely than not that we will not have to sell any such securities before a recovery of cost. Any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ccordingly, as of June 30, 2018 , management believes the impairments detailed in the table above are temporary and no impairment loss has been realized in our consolidated income statement. Contractual Maturities. The amortized cost and estimated fair value of securities, excluding trading securities, at June 30, 2018 are presented below by contractual maturity. Expected maturities may differ from contractual maturities because issuers may have the right to call or prepay obligations. Residential mortgage-backed securities and equity securities are shown separately since they are not due at a single maturity date. Held to Maturity Available for Sale Amortized Cost Estimated Fair Value Amortized Cost Estimated Fair Value Due in one year or less $ 138,403 $ 140,001 $ 400,123 $ 398,992 Due after one year through five years 134,389 136,874 3,739,862 3,705,611 Due after five years through ten years 448,447 450,758 480,038 481,384 Due after ten years 511,955 516,257 5,460,859 5,457,483 Residential mortgage-backed securities 3,317 3,253 625,897 631,658 Equity securities — — 42,615 42,615 Total $ 1,236,511 $ 1,247,143 $ 10,749,394 $ 10,717,743 Sales of Securities. Sales of securities available for sale were as follows: Three Months Ended Six Months Ended 2018 2017 2018 2017 Proceeds from sales $ 7,905,521 $ 8,247,439 $ 10,890,388 $ 8,247,439 Gross realized gains 3 — 3 — Gross realized losses (63 ) (50 ) (82 ) (50 ) Tax (expense) benefit of securities gains/losses 13 18 17 18 Premiums and Discounts . Premium amortization and discount accretion included in interest income on securities was as follows: Three Months Ended Six Months Ended 2018 2017 2018 2017 Premium amortization $ (26,689 ) $ (24,119 ) $ (52,723 ) $ (48,147 ) Discount accretion 2,010 2,105 3,787 4,495 Net (premium amortization) discount accretion $ (24,679 ) $ (22,014 ) $ (48,936 ) $ (43,652 ) Trading Account Securities. Trading account securities, at estimated fair value, were as follows: June 30, December 31, U.S. Treasury $ 20,755 $ 19,210 States and political subdivisions 579 1,888 Total $ 21,334 $ 21,098 Net gains and losses on trading account securities were as follows: Three Months Ended Six Months Ended 2018 2017 2018 2017 Net gain on sales transactions $ 434 $ 293 $ 939 $ 604 Net mark-to-market gains (losses) 23 (56 ) (13 ) (43 ) Net gain (loss) on trading account securities $ 457 $ 237 $ 926 $ 561</t>
  </si>
  <si>
    <t>Loans</t>
  </si>
  <si>
    <t>Receivables [Abstract]</t>
  </si>
  <si>
    <t>Loans Loans were as follows: June 30, Percentage of Total December 31, Percentage of Total Commercial and industrial $ 5,043,272 36.8 % $ 4,792,388 36.4 % Energy: Production 1,211,261 8.8 1,182,326 9.0 Service 163,013 1.2 171,795 1.3 Other 153,754 1.1 144,972 1.1 Total energy 1,528,028 11.1 1,499,093 11.4 Commercial real estate: Commercial mortgages 4,097,255 29.9 3,887,742 29.6 Construction 1,106,999 8.1 1,066,696 8.1 Land 305,585 2.2 331,986 2.5 Total commercial real estate 5,509,839 40.2 5,286,424 40.2 Consumer real estate: Home equity loans 352,243 2.6 355,342 2.7 Home equity lines of credit 321,795 2.3 291,950 2.2 Other 400,661 3.0 376,002 2.9 Total consumer real estate 1,074,699 7.9 1,023,294 7.8 Total real estate 6,584,538 48.1 6,309,718 48.0 Consumer and other 555,924 4.0 544,466 4.2 Total loans $ 13,711,762 100.0 % $ 13,145,665 100.0 % Concentrations of Credit. Most of our lending activity occurs within the State of Texas, including the four largest metropolitan areas of Austin, Dallas/Ft. Worth, Houston and San Antonio, as well as other markets. The majority of our loan portfolio consists of commercial and industrial and commercial real estate loans. As of June 30, 2018 , there were no concentrations of loans related to any single industry in excess of 10% of total loans other than energy loans, which totaled 11.1% of total loans. Unfunded commitments to extend credit and standby letters of credit issued to customers in the energy industry totaled $1.1 billion and $47.6 million , respectively, as of June 30, 2018 . Foreign Loans. We have U.S. dollar denominated loans and commitments to borrowers in Mexico. The outstanding balance of these loans and the unfunded amounts available under these commitments were not significant at June 30, 2018 or December 31, 2017 . Related Party Loans . In the ordinary course of business, we have granted loans to certain directors, executive officers and their affiliates (collectively referred to as “related parties”). Such loans totaled $213.2 million at June 30, 2018 and $166.4 million at December 31, 2017 . Non-Accrual and Past Due Loans. Non-accrual loans, segregated by class of loans, were as follows: June 30, December 31, Commercial and industrial $ 17,306 $ 46,186 Energy 79,963 94,302 Commercial real estate: Buildings, land and other 19,415 7,589 Construction — — Consumer real estate 872 2,109 Consumer and other 1,625 128 Total $ 119,181 $ 150,314 As of June 30, 2018 , non-accrual loans reported in the table above included $843 thousand related to loans that were restructured as “troubled debt restructurings” during 2018 . See the section captioned “Troubled Debt Restructurings” elsewhere in this note. Had non-accrual loans performed in accordance with their original contract terms, we would have recognized additional interest income, net of tax, of approximately $1.4 million and $2.9 million for the three and six months ended June 30, 2018 , compared to $798 thousand and $1.6 million for the three and six months ended June 30, 2017 . An age analysis of past due loans (including both accruing and non-accruing loans), segregated by class of loans, as of June 30, 2018 was as follows: Loans 30-89 Days Past Due Loans 90 or More Days Past Due Total Past Due Loans Current Loans Total Loans Accruing Loans 90 or More Days Past Due Commercial and industrial $ 19,560 $ 14,656 $ 34,216 $ 5,009,056 $ 5,043,272 $ 5,842 Energy 3,775 19,914 23,689 1,504,339 1,528,028 5,878 Commercial real estate: Buildings, land and other 14,208 23,300 37,508 4,365,332 4,402,840 9,055 Construction 615 — 615 1,106,384 1,106,999 — Consumer real estate 6,399 1,959 8,358 1,066,341 1,074,699 1,617 Consumer and other 3,710 608 4,318 551,606 555,924 608 Total $ 48,267 $ 60,437 $ 108,704 $ 13,603,058 $ 13,711,762 $ 23,000 Impaired Loans. Impaired loans are set forth in the following table. No interest income was recognized on impaired loans subsequent to their classification as impaired. Unpaid Contractual Principal Balance Recorded Investment With No Allowance Recorded Investment With Allowance Total Recorded Investment Related Allowance June 30, 2018 Commercial and industrial $ 23,510 $ 3,710 $ 11,671 $ 15,381 $ 7,667 Energy 90,744 19,461 60,228 79,689 14,371 Commercial real estate: Buildings, land and other 18,382 2,512 15,597 18,109 999 Construction — — — — — Consumer real estate 293 293 — 293 — Consumer and other 1,625 — 1,625 1,625 1,625 Total $ 134,554 $ 25,976 $ 89,121 $ 115,097 $ 24,662 December 31, 2017 Commercial and industrial $ 60,781 $ 28,038 $ 15,722 $ 43,760 $ 7,553 Energy 99,606 33,080 61,162 94,242 13,267 Commercial real estate: Buildings, land and other 10,795 6,394 — 6,394 — Construction — — — — — Consumer real estate 1,214 1,214 — 1,214 — Consumer and other — — — — — Total $ 172,396 $ 68,726 $ 76,884 $ 145,610 $ 20,820 The average recorded investment in impaired loans was as follows: Three Months Ended Six Months Ended 2018 2017 2018 2017 Commercial and industrial $ 15,307 $ 21,347 $ 24,791 $ 23,867 Energy 92,380 67,008 93,001 63,860 Commercial real estate: Buildings, land and other 13,867 5,966 11,376 6,266 Construction — — — — Consumer real estate 860 1,376 978 1,135 Consumer and other 813 12 542 18 Total $ 123,227 $ 95,709 $ 130,688 $ 95,146 Troubled Debt Restructurings . Troubled debt restructurings during the six months ended June 30, 2018 and June 30, 2017 are set forth in the following table. Six Months Ended Six Months Ended Balance at Restructure Balance at Period-End Balance at Restructure Balance at Period-End Commercial and industrial $ 2,203 $ 843 $ 784 $ 643 Energy 13,708 — 12,959 12,458 $ 15,911 $ 843 $ 13,743 $ 13,101 Loan modifications are typically related to extending amortization periods, converting loans to interest only for a limited period of time, deferral of interest payments, waiver of certain covenants, consolidating notes and/or reducing collateral or interest rates. The modifications during the reported periods did not significantly impact our determination of the allowance for loan losses. Additional information related to restructured loans was as follows: June 30, 2018 June 30, 2017 Restructured loans past due in excess of 90 days at period-end: Number of loans — — Dollar amount of loans $ — $ — Restructured loans on non-accrual status at period end 843 11,405 Charge-offs of restructured loans: Recognized in connection with restructuring — — Recognized on previously restructured loans 1,650 9,951 Proceeds from sale of restructured loans 13,350 — Credit Quality Indicators. As part of the on-going monitoring of the credit quality of our loan portfolio, management tracks certain credit quality indicators including trends related to (i) the weighted-average risk grade of commercial loans, (ii) the level of classified commercial loans, (iii) the delinquency status of consumer loans (see details above), (iv) net charge-offs, (v) non-performing loans (see details above) and (vi) the general economic conditions in the State of Texas. We utilize a risk grading matrix to assign a risk grade to each of our commercial loans. Loans are graded on a scale of 1 to 14. A description of the general characteristics of the 14 risk grades is set forth in our 2017 Form 10-K. In monitoring credit quality trends in the context of assessing the appropriate level of the allowance for loan losses, we monitor portfolio credit quality by the weighted-average risk grade of each class of commercial loan. Individual relationship managers review updated financial information for all pass grade loans to reassess the risk grade on at least an annual basis. When a loan has a risk grade of 9, it is still considered a pass grade loan; however, it is considered to be on management’s “watch list,” where a significant risk-modifying action is anticipated in the near term. When a loan has a risk grade of 10 or higher, a special assets officer monitors the loan on an on-going basis. The following tables present weighted-average risk grades for all commercial loans by class. June 30, 2018 December 31, 2017 Weighted Loans Weighted Loans Commercial and industrial: Risk grades 1-8 6.10 $ 4,737,862 6.06 $ 4,378,839 Risk grade 9 9.00 110,377 9.00 170,285 Risk grade 10 10.00 117,623 10.00 99,260 Risk grade 11 11.00 60,104 11.00 97,818 Risk grade 12 12.00 9,639 12.00 38,633 Risk grade 13 13.00 7,667 13.00 7,553 Total 6.33 $ 5,043,272 6.41 $ 4,792,388 Energy Risk grades 1-8 5.98 $ 1,288,490 6.01 $ 1,199,207 Risk grade 9 9.00 44,181 9.00 50,427 Risk grade 10 10.00 48,115 10.00 64,282 Risk grade 11 11.00 67,279 11.00 90,875 Risk grade 12 12.00 65,591 12.00 81,035 Risk grade 13 13.00 14,372 13.00 13,267 Total 6.74 $ 1,528,028 6.97 $ 1,499,093 Commercial real estate: Buildings, land and other Risk grades 1-8 6.77 $ 4,071,883 6.75 $ 3,868,659 Risk grade 9 9.00 130,689 9.00 151,487 Risk grade 10 10.00 101,505 10.00 129,391 Risk grade 11 11.00 79,348 11.00 62,602 Risk grade 12 12.00 18,416 12.00 7,589 Risk grade 13 13.00 999 13.00 — Total 7.01 $ 4,402,840 7.00 $ 4,219,728 Construction Risk grades 1-8 7.13 $ 1,077,422 7.11 $ 1,019,635 Risk grade 9 9.00 10,873 9.00 18,042 Risk grade 10 10.00 17,237 10.00 23,393 Risk grade 11 11.00 1,467 11.00 5,626 Risk grade 12 12.00 — 12.00 — Risk grade 13 13.00 — 13.00 — Total 7.20 $ 1,106,999 7.23 $ 1,066,696 Net (charge-offs)/recoveries, segregated by class of loans, were as follows: Three Months Ended Six Months Ended 2018 2017 2018 2017 Commercial and industrial $ (3,548 ) $ (4,861 ) $ (11,223 ) $ (7,590 ) Energy (2,076 ) (6,236 ) (4,925 ) (10,461 ) Commercial real estate: Buildings, land and other (402 ) 460 (321 ) 502 Construction 6 3 8 6 Consumer real estate (164 ) 111 (690 ) 207 Consumer and other (1,726 ) (1,401 ) (3,183 ) (2,529 ) Total $ (7,910 ) $ (11,924 ) $ (20,334 ) $ (19,865 ) In assessing the general economic conditions in the State of Texas, management monitors and tracks the Texas Leading Index (“TLI”), which is produced by the Federal Reserve Bank of Dallas. The TLI, the components of which are more fully described in our 2017 Form 10-K, totaled 129.7 at June 30, 2018 and 129.4 at December 31, 2017 . A higher TLI value implies more favorable economic conditions. Allowance for Loan Losses . The allowance for loan losses is a reserve established through a provision for loan losses charged to expense, which represents management’s best estimate of inherent losses that have been incurred within the existing portfolio of loans. The allowance, in the judgment of management, is necessary to reserve for estimated loan losses and risks inherent in the loan portfolio. Our allowance for loan loss methodology, which is more fully described in our 2017 Form 10-K, follows the accounting guidance set forth in U.S. generally accepted accounting principles and the Interagency Policy Statement on the Allowance for Loan and Lease Losses, which was jointly issued by U.S. bank regulatory agencies. The level of the allowance reflects management’s continuing evaluation of industry concentrations, specific credit risks, loan loss and recovery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The following table presents details of the allowance for loan losses allocated to each portfolio segment as of June 30, 2018 and December 31, 2017 and detailed on the basis of the impairment evaluation methodology we used: Commercial and Industrial Energy Commercial Real Estate Consumer Real Estate Consumer and Other Total June 30, 2018 Historical valuation allowances $ 25,233 $ 12,117 $ 20,072 $ 2,555 $ 6,779 $ 66,756 Specific valuation allowances 7,667 14,371 999 — 1,625 24,662 General valuation allowances 9,671 6,807 4,036 1,474 (114 ) 21,874 Macroeconomic valuation allowances 15,142 4,018 13,811 2,307 1,656 36,934 Total $ 57,713 $ 37,313 $ 38,918 $ 6,336 $ 9,946 $ 150,226 Allocated to loans: Individually evaluated $ 7,667 $ 14,371 $ 999 $ — $ 1,625 $ 24,662 Collectively evaluated 50,046 22,942 37,919 6,336 8,321 125,564 Total $ 57,713 $ 37,313 $ 38,918 $ 6,336 $ 9,946 $ 150,226 December 31, 2017 Historical valuation allowances $ 26,401 $ 22,073 $ 18,931 $ 2,473 $ 5,603 $ 75,481 Specific valuation allowances 7,553 13,267 — — — 20,820 General valuation allowances 9,112 7,964 4,165 2,133 (91 ) 23,283 Macroeconomic valuation allowances 16,548 8,224 7,852 1,051 2,105 35,780 Total $ 59,614 $ 51,528 $ 30,948 $ 5,657 $ 7,617 $ 155,364 Allocated to loans: Individually evaluated $ 7,553 $ 13,267 $ — $ — $ — $ 20,820 Collectively evaluated 52,061 38,261 30,948 5,657 7,617 134,544 Total $ 59,614 $ 51,528 $ 30,948 $ 5,657 $ 7,617 $ 155,364 Our recorded investment in loans as of June 30, 2018 and December 31, 2017 related to each balance in the allowance for loan losses by portfolio segment and detailed on the basis of the impairment methodology we used was as follows: Commercial and Industrial Energy Commercial Consumer Consumer Total June 30, 2018 Individually evaluated $ 15,381 $ 79,689 $ 18,109 $ 293 $ 1,625 $ 115,097 Collectively evaluated 5,027,891 1,448,339 5,491,730 1,074,406 554,299 13,596,665 Total $ 5,043,272 $ 1,528,028 $ 5,509,839 $ 1,074,699 $ 555,924 $ 13,711,762 December 31, 2017 Individually evaluated $ 43,760 $ 94,242 $ 6,394 $ 1,214 $ — $ 145,610 Collectively evaluated 4,748,628 1,404,851 5,280,030 1,022,080 544,466 13,000,055 Total $ 4,792,388 $ 1,499,093 $ 5,286,424 $ 1,023,294 $ 544,466 $ 13,145,665 The following table details activity in the allowance for loan losses by portfolio segment for the three and six months ended June 30, 2018 and 2017 . Allocation of a portion of the allowance to one category of loans does not preclude its availability to absorb losses in other categories. Commercial and Industrial Energy Commercial Real Estate Consumer Real Estate Consumer and Other Total Three months ended: June 30, 2018 Beginning balance $ 57,733 $ 39,039 $ 38,474 $ 6,349 $ 8,290 $ 149,885 Provision for loan losses 3,528 350 840 151 3,382 8,251 Charge-offs (4,153 ) (2,689 ) (614 ) (482 ) (3,994 ) (11,932 ) Recoveries 605 613 218 318 2,268 4,022 Net charge-offs (3,548 ) (2,076 ) (396 ) (164 ) (1,726 ) (7,910 ) Ending balance $ 57,713 $ 37,313 $ 38,918 $ 6,336 $ 9,946 $ 150,226 June 30, 2017 Beginning balance $ 45,583 $ 61,793 $ 34,009 $ 4,823 $ 6,848 $ 153,056 Provision for loan losses 8,184 (1,280 ) (1,470 ) 601 2,391 8,426 Charge-offs (5,579 ) (6,317 ) (14 ) (2 ) (3,623 ) (15,535 ) Recoveries 718 81 477 113 2,222 3,611 Net charge-offs (4,861 ) (6,236 ) 463 111 (1,401 ) (11,924 ) Ending balance $ 48,906 $ 54,277 $ 33,002 $ 5,535 $ 7,838 $ 149,558 Six months ended: June 30, 2018 Beginning balance $ 59,614 $ 51,528 $ 30,948 $ 5,657 $ 7,617 $ 155,364 Provision for loan losses 9,322 (9,290 ) 8,283 1,369 5,512 15,196 Charge-offs (13,405 ) (5,539 ) (619 ) (1,201 ) (7,966 ) (28,730 ) Recoveries 2,182 614 306 511 4,783 8,396 Net charge-offs (11,223 ) (4,925 ) (313 ) (690 ) (3,183 ) (20,334 ) Ending balance $ 57,713 $ 37,313 $ 38,918 $ 6,336 $ 9,946 $ 150,226 June 30, 2017 Beginning balance $ 52,915 $ 60,653 $ 30,213 $ 4,238 $ 5,026 $ 153,045 Provision for loan losses 3,581 4,085 2,281 1,090 5,341 16,378 Charge-offs (9,106 ) (10,595 ) (14 ) (13 ) (7,171 ) (26,899 ) Recoveries 1,516 134 522 220 4,642 7,034 Net charge-offs (7,590 ) (10,461 ) 508 207 (2,529 ) (19,865 ) Ending balance $ 48,906 $ 54,277 $ 33,002 $ 5,535 $ 7,838 $ 149,558</t>
  </si>
  <si>
    <t>Goodwill and Other Intangible Assets</t>
  </si>
  <si>
    <t>Goodwill and Intangible Assets Disclosure [Abstract]</t>
  </si>
  <si>
    <t>Goodwill and Other Intangible Assets Goodwill and other intangible assets are presented in the table below. June 30, December 31, Goodwill $ 654,952 $ 654,952 Other intangible assets: Core deposits $ 3,466 $ 4,044 Customer relationships 819 986 Non-compete agreements 31 43 $ 4,316 $ 5,073 The estimated aggregate future amortization expense for intangible assets remaining as of June 30, 2018 is as follows: Remainder of 2018 667 2019 1,167 2020 918 2021 697 2022 481 Thereafter 386 $ 4,316</t>
  </si>
  <si>
    <t>Banking and Thrift [Abstract]</t>
  </si>
  <si>
    <t>Deposits Deposits were as follows: June 30, Percentage of Total December 31, Percentage of Total Non-interest-bearing demand deposits: Commercial and individual $ 9,976,325 38.4 % $ 10,412,882 38.8 % Correspondent banks 198,314 0.8 222,648 0.8 Public funds 351,359 1.3 561,563 2.1 Total non-interest-bearing demand deposits 10,525,998 40.5 11,197,093 41.7 Interest-bearing deposits: Private accounts: Savings and interest checking 6,692,025 25.7 6,788,766 25.2 Money market accounts 7,609,681 29.3 7,624,471 28.4 Time accounts of $100,000 or more 464,134 1.8 453,668 1.7 Time accounts under $100,000 324,195 1.2 324,636 1.2 Total private accounts 15,090,035 58.0 15,191,541 56.5 Public funds: Savings and interest checking 301,225 1.2 410,140 1.5 Money market accounts 65,002 0.2 59,008 0.2 Time accounts of $100,000 or more 13,649 0.1 14,301 0.1 Time accounts under $100,000 590 — 306 — Total public funds 380,466 1.5 483,755 1.8 Total interest-bearing deposits 15,470,501 59.5 15,675,296 58.3 Total deposits $ 25,996,499 100.0 % $ 26,872,389 100.0 % The following table presents additional information about our deposits: June 30, December 31, Deposits from foreign sources (primarily Mexico) $ 739,213 $ 716,339 Deposits not covered by deposit insurance 12,198,682 13,281,040</t>
  </si>
  <si>
    <t>Commitments and Contingencies</t>
  </si>
  <si>
    <t>Commitments and Contingencies Disclosure [Abstract]</t>
  </si>
  <si>
    <t>Commitments and Contingencies Financial Instruments with Off-Balance-Sheet Risk . In the normal course of business, we enter into various transactions, which, in accordance with generally accepted accounting principles are not included in our consolidated balance sheets. We enter into these transactions to meet the financing needs of our customers. As more fully discussed in our 2017 Form 10-K, these transactions include commitments to extend credit and standby letters of credit, which involve, to varying degrees, elements of credit risk and interest rate risk in excess of the amounts recognized in the consolidated balance sheets. We minimize our exposure to loss under these commitments by subjecting them to credit approval and monitoring procedures. Financial instruments with off-balance-sheet risk were as follows: June 30, December 31, Commitments to extend credit $ 8,081,645 $ 7,949,400 Standby letters of credit 240,232 236,595 Deferred standby letter of credit fees 1,741 1,843 Lease Commitments . We lease certain office facilities and office equipment under operating leases. Rent expense for all operating leases totaled $8.1 million and $16.3 million during the three and six months ended June 30, 2018 and $7.5 million and $15.3 million during the three and six months ended June 30, 2017 . There has been no significant change in our expected future minimum lease payments since December 31, 2017 . See the 2017 Form 10-K for information regarding these commitments. Litigation . We are subject to various claims and legal actions that have arisen in the course of conducting business. Management does not expect the ultimate disposition of these matters to have a material adverse impact on our financial statements.</t>
  </si>
  <si>
    <t>Capital and Regulatory Matters</t>
  </si>
  <si>
    <t>Capital and Regulatory Matters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Cullen/Frost’s and Frost Bank’s Common Equity Tier 1 capital includes common stock and related paid-in capital, net of treasury stock, and retained earnings. In connection with the adoption of the Basel III Capital Rules, we elected to opt-out of the requirement to include most components of accumulated other comprehensive income in Common Equity Tier 1. Common Equity Tier 1 for both Cullen/Frost and Frost Bank is reduced by, goodwill and other intangible assets, net of associated deferred tax liabilities, and subject to transition provisions. Frost Bank's Common Equity Tier 1 is also reduced by its equity investment in its financial subsidiary, Frost Insurance Agency (“FIA”). Tier 1 capital includes Common Equity Tier 1 capital and additional Tier 1 capital. For Cullen/Frost, additional Tier 1 capital at June 30, 2018 and December 31, 2017 includes $144.5 million of 5.375% non-cumulative perpetual preferred stock. Frost Bank did not have any additional Tier 1 capital beyond Common Equity Tier 1 at June 30, 2018 or December 31, 2017 . Total capital includes Tier 1 capital and Tier 2 capital. Tier 2 capital for both Cullen/Frost and Frost Bank includes a permissible portion of the allowance for loan losses. Tier 2 capital for Cullen/Frost also includes $100.0 million of qualified subordinated debt and $133.0 million of trust preferred securities at both June 30, 2018 and December 31, 2017 . The following tables present actual and required capital ratios as of June 30, 2018 and December 31, 2017 for Cullen/Frost and Frost Bank under the Basel III Capital Rules. The minimum required capital amounts presented include the minimum required capital levels as of June 30, 2018 and December 31, 2017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See the 2017 Form 10-K for a more detailed discussion of the Basel III Capital Rules. Actual Minimum Capital Required - Basel III Phase-In Schedule Minimum Capital Required - Basel III Fully Phased-In Required to be Capital Ratio Capital Ratio Capital Ratio Capital Ratio June 30, 2018 Common Equity Tier 1 to Risk-Weighted Assets Cullen/Frost $ 2,581,196 12.69 % $ 1,296,280 6.38 % $ 1,423,366 7.00 % $ 1,321,697 6.50 % Frost Bank 2,621,188 12.92 1,293,055 6.38 1,419,825 7.00 1,318,409 6.50 Tier 1 Capital to Risk-Weighted Assets Cullen/Frost 2,725,682 13.40 1,601,287 7.88 1,728,373 8.50 1,626,704 8.00 Frost Bank 2,621,188 12.92 1,597,304 7.88 1,724,074 8.50 1,622,658 8.00 Total Capital to Risk-Weighted Assets Cullen/Frost 3,109,408 15.29 2,007,963 9.88 2,135,049 10.50 2,033,380 10.00 Frost Bank 2,771,914 13.67 2,002,968 9.88 2,129,738 10.50 2,028,322 10.00 Leverage Ratio Cullen/Frost 2,725,682 9.02 1,208,770 4.00 1,208,770 4.00 1,510,963 5.00 Frost Bank 2,621,188 8.68 1,207,880 4.00 1,207,880 4.00 1,509,851 5.00 December 31, 2017 Common Equity Tier 1 to Risk-Weighted Assets Cullen/Frost $ 2,426,048 12.42 % $ 1,123,430 5.75 % $ 1,367,583 7.00 % $ 1,269,965 6.50 % Frost Bank 2,518,999 12.92 1,120,663 5.75 1,364,214 7.00 1,266,836 6.50 Tier 1 Capital to Risk-Weighted Assets Cullen/Frost 2,570,534 13.16 1,416,499 7.25 1,660,637 8.50 1,563,033 8.00 Frost Bank 2,518,999 12.92 1,413,010 7.25 1,656,546 8.50 1,559,183 8.00 Total Capital to Risk-Weighted Assets Cullen/Frost 2,959,326 15.15 1,807,257 9.25 2,051,375 10.50 1,953,792 10.00 Frost Bank 2,674,791 13.72 1,802,805 9.25 2,046,321 10.50 1,948,979 10.00 Leverage Ratio Cullen/Frost 2,570,534 8.46 1,215,227 4.00 1,215,186 4.00 1,519,034 5.00 Frost Bank 2,518,999 8.30 1,214,295 4.00 1,214,254 4.00 1,517,869 5.00 As of June 30, 2018 , capital levels at Cullen/Frost and Frost Bank exceed all capital adequacy requirements under the Basel III Capital Rules on a fully phased-in basis. Based on the ratios presented above, capital levels as of June 30, 2018 at Cullen/Frost and Frost Bank exceed the minimum levels necessary to be considered “well capitalized.” Cullen/Frost and Frost Bank are subject to the regulatory capital requirements administered by the Federal Reserve Board and, for Frost Bank, the Federal Deposit Insurance Corporation (“FDIC”). Regulatory authorities can initiate certain mandatory actions if Cullen/Frost or Frost Bank fail to meet the minimum capital requirements, which could have a direct material effect on our financial statements. Management believes, as of June 30, 2018 , that Cullen/Frost and Frost Bank meet all capital adequacy requirements to which they are subject. Stock Repurchase Plans. From time to time, our board of directors has authorized stock repurchase plans. In general, stock repurchase plans allow us to proactively manage our capital position and return excess capital to shareholders. Shares purchased under such plans also provide us with shares of common stock necessary to satisfy obligations related to stock compensation awards. On October 24, 2017 , our board of directors authorized a $150.0 million stock repurchase program, allowing us to repurchase shares of our common stock over a two -year period from time to time at various prices in the open market or through private transactions. No shares were repurchased under this plan during 2018 or 2017. Under a prior plan, we repurchased 1,134,966 shares under the plan at a total cost of $100.0 million during the third quarter of 2017. Dividend Restrictions . In the ordinary course of business, Cullen/Frost is dependent upon dividends from Frost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Frost Bank to fall below specified minimum levels. Approval is also required if dividends declared exceed the net profits for that year combined with the retained net profits for the preceding two years. Under the foregoing dividend restrictions and while maintaining its “well capitalized” status, at June 30, 2018 , Frost Bank could pay aggregate dividends of up to $507.2 million to Cullen/Frost without prior regulatory approval. Under the terms of the junior subordinated deferrable interest debentures that Cullen/Frost has issued to Cullen/Frost Capital Trust II and WNB Capital Trust I, Cullen/Frost has the right at any time during the term of the debentures to defer the payment of interest at any time or from time to time for an extension period not exceeding 20 consecutive quarterly periods with respect to each extension period. In the event that we have elected to defer interest on the debentures, we may not, with certain exceptions, declare or pay any dividends or distributions on our capital stock or purchase or acquire any of our capital stock. Under the terms of our Series A Preferred Stock, in the event that we do not declare and pay dividends on our Series A Preferred Stock for the most recent dividend period, we may not, with certain exceptions, declare or pay dividends on, or purchase, redeem or otherwise acquire, shares of our common stock or any of our securities that rank junior to our Series A Preferred Stock.</t>
  </si>
  <si>
    <t>Derivative Financial Instruments</t>
  </si>
  <si>
    <t>Derivative Instruments and Hedging Activities Disclosure [Abstract]</t>
  </si>
  <si>
    <t>Derivative Financial Instruments The fair value of derivative positions outstanding is included in accrued interest receivable and other assets and accrued interest payable and other liabilities in the accompanying consolidated balance sheets and in the net change in each of these financial statement line items in the accompanying consolidated statements of cash flows. Interest Rate Derivatives. We utilize interest rate swaps, caps and floors to mitigate exposure to interest rate risk and to facilitate the needs of our customers. Our objectives for utilizing these derivative instruments are described in our 2017 Form 10-K. The notional amounts and estimated fair values of interest rate derivative contracts are presented in the following table. The fair values of interest rate derivative contracts are estimated utilizing internal valuation models with observable market data inputs, or as determined by the Chicago Mercantile Exchange (“CME”) for centrally cleared derivative contracts. CME rules legally characterize variation margin payments for centrally cleared derivatives as settlements of the derivatives' exposure rather than collateral. As a result, the variation margin payment and the related derivative instruments are considered a single unit of account for accounting and financial reporting purposes. Variation margin, as determined by the CME, is settled daily. As a result, derivative contracts that clear through the CME have an estimated fair value of zero as of June 30, 2018 and December 31, 2017 . June 30, 2018 December 31, 2017 Notional Amount Estimated Fair Value Notional Amount Estimated Fair Value Derivatives designated as hedges of fair value: Financial institution counterparties: Loan/lease interest rate swaps – assets $ 11,596 $ 310 $ 13,679 $ 242 Loan/lease interest rate swaps – liabilities 4,561 (247 ) 11,147 (593 ) Non-hedging interest rate derivatives: Financial institution counterparties: Loan/lease interest rate swaps – assets 706,088 4,832 430,449 1,418 Loan/lease interest rate swaps – liabilities 380,596 (6,307 ) 541,496 (12,820 ) Loan/lease interest rate caps – assets 97,120 851 114,619 480 Customer counterparties: Loan/lease interest rate swaps – assets 380,596 9,472 541,496 17,882 Loan/lease interest rate swaps – liabilities 706,088 (16,806 ) 430,449 (4,861 ) Loan/lease interest rate caps – liabilities 97,120 (851 ) 114,619 (480 ) The weighted-average rates paid and received for interest rate swaps outstanding at June 30, 2018 were as follows: Weighted-Average Interest Rate Paid Interest Rate Received Interest rate swaps: Fair value hedge loan/lease interest rate swaps 2.49 % 2.05 % Non-hedging interest rate swaps – financial institution counterparties 4.09 % 3.67 % Non-hedging interest rate swaps – customer counterparties 3.67 % 4.09 % The weighted-average strike rate for outstanding interest rate caps was 3.01% at June 30, 2018 . Commodity Derivatives. We enter into commodity swaps and option contracts that are not designated as hedging instruments primarily to accommodate the business needs of our customers. Upon the origination of a commodity swap or option contract with a customer, we simultaneously enter into an offsetting contract with a third party financial institution to mitigate the exposure to fluctuations in commodity prices. The notional amounts and estimated fair values of non-hedging commodity swap and option derivative positions outstanding are presented in the following table. We obtain dealer quotations and use internal valuation models with observable market data inputs to value our commodity derivative positions. June 30, 2018 December 31, 2017 Notional Units Notional Amount Estimated Fair Value Notional Amount Estimated Fair Value Financial institution counterparties: Oil – assets Barrels 585 $ 1,520 253 $ 193 Oil – liabilities Barrels 2,761 (30,963 ) 2,731 (13,448 ) Natural gas – assets MMBTUs 6,080 548 5,927 1,399 Natural gas – liabilities MMBTUs 5,600 (612 ) 3,917 (326 ) Customer counterparties: Oil – assets Barrels 2,761 30,952 2,731 13,709 Oil – liabilities Barrels 585 (1,518 ) 253 (187 ) Natural gas – assets MMBTUs 5,697 623 3,917 340 Natural gas – liabilities MMBTUs 5,983 (538 ) 5,927 (1,366 ) Foreign Currency Derivatives . We enter into foreign currency forward contracts that are not designated as hedging instruments primarily to accommodate the business needs of our customers. Upon the origination of a foreign currency denominated transaction with a customer, we simultaneously enter into an offsetting contract with a third party financial institution to negate the exposure to fluctuations in foreign currency exchange rates. We also utilize foreign currency forward contracts that are not designated as hedging instruments to mitigate the economic effect of fluctuations in foreign currency exchange rates on foreign currency holdings and certain short-term, non-U.S. dollar denominated loans. The notional amounts and fair values of open foreign currency forward contracts were as follows: June 30, 2018 December 31, 2017 Notional Currency Notional Amount Estimated Fair Value Notional Amount Estimated Fair Value Financial institution counterparties: Forward contracts – assets EUR 591 $ 6 4,014 $ 77 Forward contracts – assets GBP — — 127 1 Forward contracts – assets AUD 57 1 — — Forward contracts – liabilities EUR 906 (5 ) 4,846 (37 ) Forward contracts – liabilities CAD 22,626 (208 ) 25,413 (142 ) Forward contracts – liabilities GBP 1,095 (3 ) 1,178 (9 ) Customer counterparties: Forward contracts – assets EUR 400 1 3,867 58 Forward contracts – assets CAD 22,575 262 25,282 279 Forward contracts – liabilities EUR — — 4,041 (51 ) Forward contracts – liabilities GBP — — 127 — Gains, Losses and Derivative Cash Flows . For fair value hedges, the changes in the fair value of both the derivative hedging instrument and the hedged item are included in other non-interest income or other non-interest expense. The extent that such changes in fair value do not offset represents hedge ineffectiveness. Net cash flows from interest rate swaps on commercial loans/leases designated as hedging instruments in effective hedges of fair value are included in interest income on loans. For non-hedging derivative instruments, gains and losses due to changes in fair value and all cash flows are included in other non-interest income and other non-interest expense. Amounts included in the consolidated statements of income related to interest rate derivatives designated as hedges of fair value were as follows: Three Months Ended Six Months Ended 2018 2017 2018 2017 Commercial loan/lease interest rate swaps: Amount of gain (loss) included in interest income on loans $ 31 $ (198 ) $ (11 ) $ (443 ) Amount of (gain) loss included in other non-interest expense (1 ) (2 ) (1 ) (3 ) As stated above, we enter into non-hedge related derivative positions primarily to accommodate the business needs of our customers. Upon the origination of a derivative contract with a customer, we simultaneously enter into an offsetting derivative contract with a third party financial institution. We recognize immediate income based upon the difference in the bid/ask spread of the underlying transactions with our customers and the third party. Because we act only as an intermediary for our customer, subsequent changes in the fair value of the underlying derivative contracts for the most part offset each other and do not significantly impact our results of operations. Amounts included in the consolidated statements of income related to non-hedging interest rate, commodity and foreign currency derivative instruments are presented in the table below. Three Months Ended Six Months Ended 2018 2017 2018 2017 Non-hedging interest rate derivatives: Other non-interest income $ 702 $ 607 $ 2,190 $ 977 Other non-interest expense 17 2 (4 ) 1 Non-hedging commodity derivatives: Other non-interest income (54 ) 104 36 156 Non-hedging foreign currency derivatives: Other non-interest income 91 9 150 18 Counterparty Credit Risk. Our credit exposure relating to interest rate swaps, commodity swaps/options and foreign currency forward contracts with bank customers was approximately $38.9 million at June 30, 2018 . This credit exposure is partly mitigated as transactions with customers are generally secured by the collateral, if any, securing the underlying transaction being hedged. Our credit exposure, net of collateral pledged, relating to interest rate swaps, commodity swaps/options and foreign currency forward contracts with upstream financial institution counterparties was approximately $747 thousand at June 30, 2018 . This amount was primarily related to excess collateral we posted to counterparties. Collateral levels for upstream financial institution counterparties are monitored and adjusted as necessary. See Note 9 – Balance Sheet Offsetting and Repurchase Agreements for additional information regarding our credit exposure with upstream financial institution counterparties. The aggregate fair value of securities we posted as collateral related to derivative contracts totaled $6.2 million at June 30, 2018 . At such date, we also had $25.7 million in cash collateral on deposit with other financial institution counterparties.</t>
  </si>
  <si>
    <t>Balance Sheet Offsetting</t>
  </si>
  <si>
    <t>Balance Sheet Offsetting and Repurchase Agreements Balance Sheet Offsetting. Certain financial instruments, including resell and repurchase agreements and derivatives, may be eligible for offset in the consolidated balance sheet and/or subject to master netting arrangements or similar agreements. Our derivative transactions with upstream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we do not generally offset such financial instruments for financial reporting purposes. Information about financial instruments that are eligible for offset in the consolidated balance sheet as of June 30, 2018 is presented in the following tables. Gross Amount Recognized Gross Amount Offset Net Amount Recognized June 30, 2018 Financial assets: Derivatives: Loan/lease interest rate swaps and caps $ 5,993 $ — $ 5,993 Commodity swaps and options 2,068 — 2,068 Foreign currency forward contracts 7 — 7 Total derivatives 8,068 — 8,068 Resell agreements 9,642 — 9,642 Total $ 17,710 $ — $ 17,710 Financial liabilities: Derivatives: Loan/lease interest rate swaps $ 6,554 $ — $ 6,554 Commodity swaps and options 31,575 — 31,575 Foreign currency forward contracts 216 — 216 Total derivatives 38,345 — 38,345 Repurchase agreements 968,420 — 968,420 Total $ 1,006,765 $ — $ 1,006,765 Gross Amounts Not Offset Net Amount Recognized Financial Instruments Collateral Net Amount June 30, 2018 Financial assets: Derivatives: Counterparty A $ 1,234 $ (1,234 ) $ — $ — Counterparty B 2,211 (2,211 ) — — Counterparty C 77 (77 ) — — Other counterparties 4,546 (1,448 ) (2,873 ) 225 Total derivatives 8,068 (4,970 ) (2,873 ) 225 Resell agreements 9,642 — (9,642 ) — Total $ 17,710 $ (4,970 ) $ (12,515 ) $ 225 Financial liabilities: Derivatives: Counterparty A $ 4,660 $ (1,234 ) $ (3,426 ) $ — Counterparty B 5,333 (2,211 ) (2,358 ) 764 Counterparty C 1,195 (77 ) (1,040 ) 78 Other counterparties 27,157 (1,448 ) (24,532 ) 1,177 Total derivatives 38,345 (4,970 ) (31,356 ) 2,019 Repurchase agreements 968,420 — (968,420 ) — Total $ 1,006,765 $ (4,970 ) $ (999,776 ) $ 2,019 Information about financial instruments that are eligible for offset in the consolidated balance sheet as of December 31, 2017 is presented in the following tables. Gross Amount Recognized Gross Amount Offset Net Amount Recognized December 31, 2017 Financial assets: Derivatives: Loan/lease interest rate swaps and caps $ 2,140 $ — $ 2,140 Commodity swaps and options 1,592 — 1,592 Foreign currency forward contracts 78 — 78 Total derivatives 3,810 — 3,810 Resell agreements 9,642 — 9,642 Total $ 13,452 $ — $ 13,452 Financial liabilities: Derivatives: Loan/lease interest rate swaps $ 13,413 $ — $ 13,413 Commodity swaps and options 13,774 — 13,774 Foreign currency forward contracts 188 — 188 Total derivatives 27,375 — 27,375 Repurchase agreements 1,117,199 — 1,117,199 Total $ 1,144,574 $ — $ 1,144,574 Gross Amounts Not Offset Net Amount Recognized Financial Instruments Collateral Net Amount December 31, 2017 Financial assets: Derivatives: Counterparty A $ 395 $ (395 ) $ — $ — Counterparty B 1,028 (1,028 ) — — Counterparty C 55 (55 ) — — Other counterparties 2,332 (1,830 ) (387 ) 115 Total derivatives 3,810 (3,308 ) (387 ) 115 Resell agreements 9,642 — (9,642 ) — Total $ 13,452 $ (3,308 ) $ (10,029 ) $ 115 Financial liabilities: Derivatives: Counterparty A $ 7,397 $ (395 ) $ (7,002 ) $ — Counterparty B 4,466 (1,028 ) (3,101 ) 337 Counterparty C 1,520 (55 ) (1,450 ) 15 Other counterparties 13,992 (1,830 ) (11,215 ) 947 Total derivatives 27,375 (3,308 ) (22,768 ) 1,299 Repurchase agreements 1,117,199 — (1,117,199 ) — Total $ 1,144,574 $ (3,308 ) $ (1,139,967 ) $ 1,299 Repurchase Agreements.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remaining contractual maturity of repurchase agreements in the consolidated balance sheets as of June 30, 2018 and December 31, 2017 is presented in the following tables. Remaining Contractual Maturity of the Agreements Overnight and Continuous Up to 30 Days 30-90 Days Greater than 90 Days Total June 30, 2018 Repurchase agreements: U.S. Treasury $ 956,963 $ — $ — $ — $ 956,963 Residential mortgage-backed securities 11,457 — — — 11,457 Total borrowings $ 968,420 $ — $ — $ — $ 968,420 Gross amount of recognized liabilities for repurchase agreements $ 968,420 Amounts related to agreements not included in offsetting disclosures above $ — December 31, 2017 Repurchase agreements: U.S. Treasury $ 1,036,891 $ — $ — $ — $ 1,036,891 Residential mortgage-backed securities 80,308 — — — 80,308 Total borrowings $ 1,117,199 $ — $ — $ — $ 1,117,199 Gross amount of recognized liabilities for repurchase agreements $ 1,117,199 Amounts related to agreements not included in offsetting disclosures above $ —</t>
  </si>
  <si>
    <t>Stock-Based Compensation</t>
  </si>
  <si>
    <t>Disclosure of Compensation Related Costs, Share-based Payments [Abstract]</t>
  </si>
  <si>
    <t>Stock-Based Compensation A combined summary of activity in our active stock plans is presented in the table. Performance stock units outstanding are presented assuming attainment of the maximum payout rate as set forth by the performance criteria. As of June 30, 2018 , there were 1,409,473 shares remaining available for grant for future stock-based compensation awards. Director Deferred Stock Units Outstanding Non-Vested Stock Awards/Stock Units Outstanding Performance Stock Units Outstanding Stock Options Outstanding Number of Units Weighted- Average Fair Value at Grant Number of Shares/Units Weighted- Average Fair Value at Grant Number of Units Weighted- Average Fair Value at Grant Number of Shares Weighted- Average Exercise Price Balance, January 1, 2018 53,008 $ 64.87 312,656 $ 81.71 80,103 $ 79.91 2,917,142 $ 63.34 Authorized — — — — — — — — Granted 6,576 109.58 — — — — — — Exercised/vested (10,674 ) 63.68 (2,470 ) 78.92 — — (415,455 ) 61.25 Forfeited/expired — — (4,424 ) 87.24 — — (43,875 ) 70.19 Balance, June 30, 2018 48,910 $ 71.14 305,762 $ 81.65 80,103 $ 79.91 2,457,812 $ 63.57 Shares issued in connection with stock compensation awards are issued from available treasury shares. If no treasury shares are available, new shares are issued from available authorized shares. Shares issued in connection with stock compensation awards along with other related information were as follows: Three Months Ended Six Months Ended 2018 2017 2018 2017 New shares issued from available authorized shares — 310,021 — 593,363 Issued from available treasury stock 110,489 — 428,599 158,712 Total 110,489 310,021 428,599 752,075 Proceeds from stock option exercises $ 6,283 $ 19,402 $ 25,448 $ 44,149 Stock-based compensation expense is recognized ratably over the requisite service period for all awards. For most stock option awards, the service period generally matches the vesting period. For stock options granted to certain executive officers and for non-vested stock units granted to all participants, the service period does not extend past the date the participant reaches 65 years of age. Deferred stock units granted to non-employee directors generally have immediate vesting and the related expense is fully recognized on the date of grant. For performance stock units, the service period generally matches the three-year performance period specified by the award, however, the service period does not extend past the date the participant reaches 65 years of age. Expense recognized each period is dependent upon our estimate of the number of shares that will ultimately be issued. Stock-based compensation expense and the related income tax benefit is presented in the following table. Three Months Ended Six Months Ended 2018 2017 2018 2017 Stock options $ 1,019 $ 1,573 $ 2,104 $ 3,360 Non-vested stock awards/stock units 1,371 901 2,839 1,934 Director deferred stock units 720 519 720 519 Performance stock units 475 195 1,097 478 Total $ 3,585 $ 3,188 $ 6,760 $ 6,291 Income tax benefit $ 753 $ 1,116 $ 1,420 $ 2,202 Unrecognized stock-based compensation expense at June 30, 2018 is presented in the table below. Unrecognized stock-based compensation expense related to performance stock units is presented assuming attainment of the maximum payout rate as set forth by the performance criteria. Stock options $ 2,943 Non-vested stock awards/stock units 11,728 Performance stock units 4,033 Total $ 18,704</t>
  </si>
  <si>
    <t>Earnings Per Common Share</t>
  </si>
  <si>
    <t>Earnings Per Share [Abstract]</t>
  </si>
  <si>
    <t>Earnings Per Common Share Earnings per common share is computed using the two-class method as more fully described in our 2017 Form 10-K. The following table presents a reconciliation of net income available to common shareholders, net earnings allocated to common stock and the number of shares used in the calculation of basic and diluted earnings per common share. Three Months Ended Six Months Ended 2018 2017 2018 2017 Net income $ 111,341 $ 85,553 $ 217,821 $ 170,494 Less: Preferred stock dividends 2,015 2,015 4,031 4,031 Net income available to common shareholders 109,326 83,538 213,790 166,463 Less: Earnings allocated to participating securities 726 436 1,431 871 Net earnings allocated to common stock $ 108,600 $ 83,102 $ 212,359 $ 165,592 Distributed earnings allocated to common stock $ 42,791 $ 36,545 $ 79,096 $ 71,020 Undistributed earnings allocated to common stock 65,809 46,557 133,263 94,572 Net earnings allocated to common stock $ 108,600 $ 83,102 $ 212,359 $ 165,592 Weighted-average shares outstanding for basic earnings per common share 63,836,651 64,061,264 63,743,442 63,900,620 Dilutive effect of stock compensation 1,062,637 974,067 1,043,712 988,198 Weighted-average shares outstanding for diluted earnings per common share 64,899,288 65,035,331 64,787,154 64,888,818</t>
  </si>
  <si>
    <t>Defined Benefit Plans</t>
  </si>
  <si>
    <t>Retirement Benefits [Abstract]</t>
  </si>
  <si>
    <t>Defined Benefit Plans The components of the combined net periodic expense (benefit) for our defined benefit pension plans are presented in the table below. Three Months Ended Six Months Ended 2018 2017 2018 2017 Expected return on plan assets, net of expenses $ (2,979 ) $ (2,780 ) $ (5,958 ) $ (5,559 ) Interest cost on projected benefit obligation 1,474 1,548 2,949 3,095 Net amortization and deferral 1,251 1,358 2,501 2,715 Net periodic expense (benefit) $ (254 ) $ 126 $ (508 ) $ 251 Our non-qualified defined benefit pension plan is not funded. No contributions to the qualified defined benefit pension plan were made during the six months ended June 30, 2018 . We do not expect to make any contributions to the qualified defined benefit plan during the remainder of 2018 .</t>
  </si>
  <si>
    <t>Income Taxes</t>
  </si>
  <si>
    <t>Income Tax Disclosure [Abstract]</t>
  </si>
  <si>
    <t xml:space="preserve"> Income Taxes Income tax expense was as follows: Three Months Ended Six Months Ended 2018 2017 2018 2017 Current income tax expense $ 1,361 $ 13,710 $ 2,107 $ 29,412 Deferred income tax expense (benefit) 12,475 128 22,886 (4,173 ) Income tax expense, as reported $ 13,836 $ 13,838 $ 24,993 $ 25,239 Effective tax rate 11.1 % 13.9 % 10.3 % 12.9 % Net deferred tax assets totaled $49.7 million at June 30, 2018 and $31.7 million at December 31, 2017 . No valuation allowance for deferred tax assets was recorded at June 30, 2018 as management believes it is more likely than not that all of the deferred tax assets will be realized against deferred tax liabilities and projected future taxable income. The effective income tax rates differed from the U.S. statutory federal income tax rates of 21% during 2018 and 35% during 2017 primarily due to the effect of tax-exempt income from loans, securities and life insurance policies and the income tax effects associated with stock-based compensation. There were no unrecognized tax benefits during any of the reported periods. Interest and/or penalties related to income taxes are reported as a component of income tax expense. Such amounts were not significant during the reported periods. We file income tax returns in the U.S. federal jurisdiction. We are no longer subject to U.S. federal income tax examinations by tax authorities for years before 2014. Tax Cuts and Jobs Act. The Tax Cuts and Jobs Act was enacted on December 22, 2017 as more fully discussed in the 2017 Form 10-K. Among other things, the new law established a new, flat corporate federal statutory income tax rate of 21% . As a result, we remeasured our deferred tax assets and liabilities based on the new tax rate and recognized a provisional net tax benefit related to the remeasurement totaling $4.0 million . Notwithstanding the foregoing, we are still analyzing certain aspects of the new law and refining our calculations, which could affect the measurement of these assets and liabilities or give rise to new deferred tax amounts. Nonetheless, there has been no change to the provisional net tax benefit we recorded during the fourth quarter of 2017.</t>
  </si>
  <si>
    <t>Other Comprehensive Income (Loss)</t>
  </si>
  <si>
    <t>Equity [Abstract]</t>
  </si>
  <si>
    <t>Other Comprehensive Income (Loss) The before and after tax amounts allocated to each component of other comprehensive income (loss) are presented in the following table. Reclassification adjustments related to securities available for sale are included in net gain (loss) on securities transactions in the accompanying consolidated statements of income. Reclassification adjustments related to defined-benefit post-retirement benefit plans are included in the computation of net periodic pension expense (see Note 12 – Defined Benefit Plans). Three Months Ended Three Months Ended Before Tax Amount Tax Expense, (Benefit) Net of Tax Amount Before Tax Amount Tax Expense, (Benefit) Net of Tax Amount Securities available for sale and transferred securities: Change in net unrealized gain/loss during the period $ (11,884 ) $ (2,496 ) $ (9,388 ) $ 90,390 $ 31,636 $ 58,754 Change in net unrealized gain on securities transferred to held to maturity (2,041 ) (429 ) (1,612 ) (3,860 ) (1,351 ) (2,509 ) Reclassification adjustment for net (gains) losses included in net income 60 13 47 50 18 32 Total securities available for sale and transferred securities (13,865 ) (2,912 ) (10,953 ) 86,580 30,303 56,277 Defined-benefit post-retirement benefit plans: Change in the net actuarial gain/loss — — — — — — Reclassification adjustment for net amortization of actuarial gain/loss included in net income as a component of net periodic cost (benefit) 1,251 263 988 1,358 475 883 Total defined-benefit post-retirement benefit plans 1,251 263 988 1,358 475 883 Total other comprehensive income (loss) $ (12,614 ) $ (2,649 ) $ (9,965 ) $ 87,938 $ 30,778 $ 57,160 Six Months Ended Six Months Ended Before Tax Amount Tax Expense, (Benefit) Net of Tax Amount Before Tax Amount Tax Expense, (Benefit) Net of Tax Amount Securities available for sale and transferred securities: Change in net unrealized gain/loss during the period $ (190,788 ) $ (40,066 ) $ (150,722 ) $ 124,201 $ 43,470 $ 80,731 Change in net unrealized gain on securities transferred to held to maturity (4,660 ) (979 ) (3,681 ) (10,146 ) (3,551 ) (6,595 ) Reclassification adjustment for net (gains) losses included in net income 79 17 62 50 18 32 Total securities available for sale and transferred securities (195,369 ) (41,028 ) (154,341 ) 114,105 39,937 74,168 Defined-benefit post-retirement benefit plans: Change in the net actuarial gain/loss — — — — — — Reclassification adjustment for net amortization of actuarial gain/loss included in net income as a component of net periodic cost (benefit) 2,501 526 1,975 2,715 950 1,765 Total defined-benefit post-retirement benefit plans 2,501 526 1,975 2,715 950 1,765 Total other comprehensive income (loss) $ (192,868 ) $ (40,502 ) $ (152,366 ) $ 116,820 $ 40,887 $ 75,933 Activity in accumulated other comprehensive income (loss), net of tax, was as follows: Securities Available For Sale Defined Benefit Plans Accumulated Other Comprehensive Income Balance January 1, 2018 $ 117,230 $ (37,718 ) $ 79,512 Other comprehensive income (loss) before reclassifications (154,403 ) — (154,403 ) Reclassification of amounts included in net income 62 1,975 2,037 Net other comprehensive income (loss) during period (154,341 ) 1,975 (152,366 ) Reclassification of certain income tax effects related to the change in the U.S. statutory federal income tax rate under the Tax Cuts and Jobs Act to retained earnings 17,557 (8,022 ) 9,535 Balance at June 30, 2018 $ (19,554 ) $ (43,765 ) $ (63,319 ) Balance January 1, 2017 $ 16,153 $ (40,776 ) $ (24,623 ) Other comprehensive income (loss) before reclassifications 74,136 — 74,136 Reclassification of amounts included in net income 32 1,765 1,797 Net other comprehensive income (loss) during period 74,168 1,765 75,933 Balance at June 30, 2017 $ 90,321 $ (39,011 ) $ 51,310</t>
  </si>
  <si>
    <t>Operating Segments</t>
  </si>
  <si>
    <t>Segment Reporting [Abstract]</t>
  </si>
  <si>
    <t>Operating Segments We are managed under a matrix organizational structure whereby our two primary operating segments, Banking and Frost Wealth Advisors, overlap a regional reporting structure. See our 2017 Form 10-K for additional information regarding our operating segments. Summarized operating results by segment were as follows: Banking Frost Wealth Advisors Non-Banks Consolidated Revenues from (expenses to) external customers: Three months ended: June 30, 2018 $ 290,433 $ 34,526 $ (2,623 ) $ 322,336 June 30, 2017 261,250 36,712 (2,094 ) 295,868 Six months ended: June 30, 2018 $ 578,994 $ 69,607 $ (5,072 ) $ 643,529 June 30, 2017 520,161 71,300 (3,384 ) 588,077 Net income (loss): Three months ended: June 30, 2018 $ 109,276 $ 5,901 $ (3,836 ) $ 111,341 June 30, 2017 81,529 6,279 (2,255 ) 85,553 Six months ended: June 30, 2018 $ 212,917 $ 11,535 $ (6,631 ) $ 217,821 June 30, 2017 162,398 11,573 (3,477 ) 170,494</t>
  </si>
  <si>
    <t>Fair Value Measurements</t>
  </si>
  <si>
    <t>Fair Value Disclosures [Abstract]</t>
  </si>
  <si>
    <t>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we utilize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establishes a three-level fair value hierarchy for valuation inputs that gives the highest priority to quoted prices in active markets for identical assets or liabilities and the lowest priority to unobservable inputs. See our 2017 Form 10-K for additional information regarding the fair value hierarchy and a description of our valuation techniques. Financial Assets and Financial Liabilities. The table below summarizes financial assets and financial liabilities measured at fair value on a recurring basis as of June 30, 2018 and December 31, 2017 , segregated by the level of the valuation inputs within the fair value hierarchy of ASC Topic 820 utilized to measure fair value. Level 1 Level 2 Level 3 Total Fair June 30, 2018 Securities available for sale: U.S. Treasury $ 3,410,081 $ — $ — $ 3,410,081 Residential mortgage-backed securities — 631,658 — 631,658 States and political subdivisions — 6,633,389 — 6,633,389 Other — 42,615 — 42,615 Trading account securities: U.S. Treasury 20,755 — — 20,755 States and political subdivisions — 579 — 579 Derivative assets: Interest rate swaps, caps and floors — 15,465 — 15,465 Commodity swaps and options — 31,638 2,005 33,643 Foreign currency forward contracts 270 — — 270 Derivative liabilities: Interest rate swaps, caps and floors — 24,211 — 24,211 Commodity swaps and options — 33,631 — 33,631 Foreign currency forward contracts 216 — — 216 December 31, 2017 Securities available for sale: U.S. Treasury $ 3,445,153 $ — $ — $ 3,445,153 Residential mortgage-backed securities — 665,086 — 665,086 States and political subdivisions — 6,336,209 — 6,336,209 Other — 42,561 — 42,561 Trading account securities: U.S. Treasury 19,210 — — 19,210 States and political subdivisions — 1,888 — 1,888 Derivative assets: Interest rate swaps, caps and floors — 20,022 — 20,022 Commodity swaps and options — 14,408 1,233 15,641 Foreign currency forward contracts 415 — — 415 Derivative liabilities: Interest rate swaps, caps and floors — 18,754 — 18,754 Commodity swaps and options — 15,327 — 15,327 Foreign currency forward contracts 239 — — 239 Derivative assets, measured at fair value on a recurring basis using significant unobservable (Level 3) inputs during the reported periods consist of commodity swaps sold to loan customers. The significant unobservable (Level 3) inputs used in the fair value measurement of these commodity swaps sold to loan customers primarily relate to the probability of default and loss severity in the event of default. The probability of default is determined by the underlying risk grade of the loan (see Note 3 - Loans) underlying the commodity swap in that the probability of default increases as a loan’s risk grade deteriorates, while the loss severity is estimated through an analysis of the collateral supporting both the underlying loan and commodity swap. Generally, a change in the assumption used for the probability of default is accompanied by a directionally similar change in the assumption used for the loss severity. The weighted-average risk grade of loans underlying commodity swaps measured at fair value using significant unobservable (Level 3) inputs was 12.0 for both periods ended June 30, 2018 and December 31, 2017 . The weighted-average loss severity in the event of default on the commodity swaps was 19.7% and 15.4% for the periods ended June 30, 2018 and December 31, 2017 respectively. A reconciliation of the beginning and ending balances of derivative assets measured at fair value on a recurring basis using significant unobservable (Level 3) inputs is not presented as such amounts were not significant during the reported period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include certain impaired loans reported at the fair value of the underlying collateral if repayment is expected solely from the collateral. The following table presents impaired loans that were remeasured and reported at fair value through a specific valuation allowance allocation of the allowance for loan losses based upon the fair value of the underlying collateral during the reported periods. Six Months Ended Six Months Ended Level 2 Level 3 Level 2 Level 3 Carrying value of impaired loans before allocations $ 14,359 $ 52,048 $ — $ 21,686 Specific valuation allowance (allocations) reversals of prior allocations (799 ) (1,149 ) — (561 ) Fair value $ 13,560 $ 50,899 $ — $ 21,125 Non-Financial Assets and Non-Financial Liabilities. We do not have any non-financial assets or non-financial liabilities measured at fair value on a recurring basis. Non-financial assets measured at fair value on a non-recurring basis during the reported periods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other non-interest expense. The following table presents foreclosed assets that were remeasured and reported at fair value during the reported periods: Six Months Ended 2018 2017 Foreclosed assets remeasured at initial recognition: Carrying value of foreclosed assets prior to remeasurement $ 2,656 $ — Charge-offs recognized in the allowance for loan losses — — Fair value $ 2,656 $ — Foreclosed assets remeasured subsequent to initial recognition: Carrying value of foreclosed assets prior to remeasurement $ 1,823 $ 89 Write-downs included in other non-interest expense (473 ) (16 ) Fair value $ 1,350 $ 73 Financial Instruments Reported at Amortized Cost. The estimated fair values of financial instruments that are reported at amortized cost in our consolidated balance sheets, segregated by the level of the valuation inputs within the fair value hierarchy utilized to measure fair value, were as follows: June 30, 2018 December 31, 2017 Carrying Amount Estimated Fair Value Carrying Amount Estimated Fair Value Financial assets: Level 2 inputs: Cash and cash equivalents $ 3,315,470 $ 3,315,470 $ 5,053,047 $ 5,053,047 Securities held to maturity 1,236,511 1,247,143 1,432,098 1,455,791 Cash surrender value of life insurance policies 181,756 181,756 180,477 180,477 Accrued interest receivable 173,394 173,394 167,508 167,508 Level 3 inputs: Loans, net 13,561,536 13,515,854 12,990,301 12,981,165 Financial liabilities: Level 2 inputs: Deposits 25,996,499 25,989,689 26,872,389 26,866,676 Federal funds purchased and repurchase agreements 977,470 977,470 1,147,824 1,147,824 Junior subordinated deferrable interest debentures 136,213 137,115 136,184 137,115 Subordinated notes payable and other borrowings 98,630 100,250 98,552 105,311 Accrued interest payable 5,655 5,655 3,358 3,358 Under ASC Topic 825, entities may choose to measure eligible financial instruments at fair value at specified election dates. The fair value measurement option (i) may be applied instrument by instrument, with certain exceptions, (ii) is generally irrevocable and (iii) is applied only to entire instruments and not to portions of instruments. Unrealized gains and losses on items for which the fair value measurement option has been elected must be reported in earnings at each subsequent reporting date. During the reported periods, we had no financial instruments measured at fair value under the fair value measurement option.</t>
  </si>
  <si>
    <t>Accounting Standards Updates</t>
  </si>
  <si>
    <t>Accounting Changes and Error Corrections [Abstract]</t>
  </si>
  <si>
    <t>Accounting Standards Updates Information about certain recently issued accounting standards updates is presented below. Also refer to Note 20 - Accounting Standards Updates in our 2017 Form 10-K for additional information related to previously issued accounting standards updates. Accounting Standards Update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dopted ASU 2014-09 effective January 1, 2018. See Note 1 - Significant Accounting Policies for additional information. ASU 2016-02, “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 ASU 2016-02 will be effective for us on January 1, 2019 and will require transition using a modified retrospective approach for leases existing at, or entered into after, the beginning of the earliest comparative period presented in the financial statements. Notwithstanding the foregoing, in January 2018, the Financial Accounting Standards Board issued a proposal to provide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We are currently implementing a third-party vendor solution to assist us in the application of ASU 2016-02. While we are currently unable to reasonably estimate the impact of adopting ASU 2016-02 until such time as we have implemented the solution, the adoption will result in an increase in right-of-use assets and lease liabilities recorded on our balance sheet.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on January 1, 2020. We are currently evaluating the potential impact of ASU 2016-13 on our financial statements. In that regard, we have formed a cross-functional working group, under the direction of our Chief Financial Officer and our Chief Risk Officer. The working group is comprised of individuals from various functional areas including credit, risk management, finance and information technology, among others. We are currently developing an implementation plan to include assessment of processes, portfolio segmentation, model development, system requirements and the identification of data and resource needs, among other things. We are also in the process of implementing a third-party vendor solution to assist us in the application of the ASU 2016-13. The adoption of the ASU 2016-13 could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for certain debt securities and other financial asset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ASU 2017-08, “Receivables - Nonrefundable Fees and Other Costs (Subtopic 310-20) - Premium Amortization on Purchased Callable Debt Securities.”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will be effective for us on January 1, 2019, with early adoption permitted. While we are currently evaluating the potential impact of ASU 2017-08 on our financial statements, we expect that the impact of adoption will be significantly influenced by the composition of our securities portfolio as of the adoption date. ASU 2018-02, "Income Statement - Reporting Comprehensive Income (Topic 220) - Reclassification of Certain Tax Effects from Accumulated Other Comprehensive Income." Under ASU 2018-02, entities may elect to reclassify certain income tax effects related to the change in the U.S. statutory federal income tax rate under the Tax Cuts and Jobs Act, which was enacted on December 22, 2017, from accumulated other comprehensive income to retained earnings. ASU 2018-02 also requires certain accounting policy disclosures. We elected to adopt the provisions of ASU 2018-02 as of January 1, 2018 in advance of the required application date of January 1, 2019. See Note 1 - Significant Accounting Policies. ASU 2018-05, "Income Taxes (Topic 740) - Amendments to SEC Paragraphs Pursuant to SEC Staff Accounting Bulletin (SAB) No. 118." ASU 2018-05 amends the Accounting Standards Codification to incorporate various SEC paragraphs pursuant to the issuance of SAB 118. SAB 118 addresses the application of generally accepted accounting principles in situations when a registrant does not have the necessary information available, prepared, or analyzed (including computations) in reasonable detail to complete the accounting for certain income tax effects of the Tax Cuts and Jobs Act. See Note 13 - Income Taxes.</t>
  </si>
  <si>
    <t>Significant Accounting Policies (Policies)</t>
  </si>
  <si>
    <t>Nature of Operations</t>
  </si>
  <si>
    <t>Nature of Operations. Cullen/Frost Bankers, Inc. (“Cullen/Frost”) is a financial holding company and a bank holding company headquartered in San Antonio, Texas that provides, through its subsidiaries, a broad array of products and services throughout numerous Texas markets. The terms “Cullen/Frost,” “the Corporation,” “we,” “us” and “our” mean Cullen/Frost Bankers, Inc. and its subsidiaries, when appropriate. In addition to general commercial and consumer banking, other products and services offered include trust and investment management, insurance, brokerage, mutual funds, leasing, treasury management, capital markets advisory and item processing.</t>
  </si>
  <si>
    <t>Basis of Presentation</t>
  </si>
  <si>
    <t>Basis of Presentation. The consolidated financial statements in this Quarterly Report on Form 10-Q include the accounts of Cullen/Frost and all other entities in which Cullen/Frost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and to general practices within the financial services industry. The consolidated financial statements in this Quarterly Report on Form 10-Q have not been audited by an independent registered public accounting firm, but in the opinion of management, reflect all adjustments necessary for a fair presentation of our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accounting principles generally accepted in the United States for complete financial statements and should be read in conjunction with our consolidated financial statements, and notes thereto, for the year ended December 31, 2017 , included in our Annual Report on Form 10-K filed with the SEC on February 7, 2018 (the “ 2017 Form 10-K”). Operating results for the interim periods disclosed herein are not necessarily indicative of the results that may be expected for a full year or any future period.</t>
  </si>
  <si>
    <t>Use of Estimates</t>
  </si>
  <si>
    <t>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and the fair values of financial instruments and the status of contingencies are particularly subject to change.</t>
  </si>
  <si>
    <t>Reclassification, Policy [Policy Text Block]</t>
  </si>
  <si>
    <t>Reclassifications and Restatements. Certain items in prior financial statements have been reclassified to conform to the current presentation. In addition, we adopted ASU 2018-02, " Income Statement - Reporting Comprehensive Income (Topic 220) - Reclassification of Certain Tax Effects from Accumulated Other Comprehensive Income" as of January 1, 2018. In accordance with ASU 2018-02, we elected to reclassify certain income tax effects related to the change in the U.S. statutory federal income tax rate under the Tax Cuts and Jobs Act, which was enacted on December 22, 2017, from accumulated other comprehensive income to retained earnings. Such amounts, which totaled $9.5 million , related to a net actuarial loss on defined benefit post-retirement plans and unrealized gains on securities available for sale and securities transferred to held to maturity. See Note 14 - Other Comprehensive Income. The effects of the Tax Cuts and Jobs Act on deferred taxes related to amounts initially recorded in accumulated other comprehensive income are provisional. As we finalize the accounting for the tax effects of the Tax Cuts and Jobs Act, additional reclassification adjustments may be recorded in future periods. See Note 13 - Income Taxes. Notwithstanding this election made in accordance with ASU 2018-02, our policy is to release such income tax effects only when the entire portfolio to which the underlying transactions relate is liquidated, sold or extinguished.</t>
  </si>
  <si>
    <t>New Accounting Pronouncements, Policy [Policy Text Block]</t>
  </si>
  <si>
    <t>We also adopted ASU 2014-09, "Revenue from Contracts with Customers (Topic 606)” as of January 1, 2018. Using a modified retrospective transition approach for contracts that were not complete as of our adoption, we recognized a cumulative effect reduction to beginning retained earnings totaling $2.3 million . The amount was related to certain revenue streams within trust and investment management fees. Additionally, based on our underlying contracts, ASU 2014-09 requires us to report network costs associated with debit card and ATM transactions netted against the related fee income from such transactions. Previously, such network costs were reported as a component of other non-interest expense. For the three and six months ended June 30, 2018 , gross interchange and debit card transaction fees totaled $6.5 million and $12.6 million , respectively, while related network costs totaled $3.0 million and $6.0 million , respectively. On a net basis, we reported $3.4 million and $6.6 million as interchange and debit card transaction fees in the accompanying Consolidated Statement of Income for the three and six months ended June 30, 2018 , respectively. For the three and six months ended June 30, 2017 , we reported interchange and debit card transaction fees totaling $5.7 million and $11.3 million , respectively, on a gross basis in the accompanying Consolidated Statement of Income while related network costs totaling $2.9 million and $6.1 million were reported as a component of other non-interest expense for the three and six months ended June 30, 2017 , respectively. ASU 2014-09 also required us to change the way we recognize certain recurring revenue streams reported as components of trust and investment management fees, insurance commissions and fees and other categories of non-interest income, however, such changes were not significant to our financial statements for the six months ended June 30, 2018 . Under ASU 2014-09, we adopted new policies related to revenue recognition. In general, for revenue not associated with financial instruments,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or over time. For performance obligations satisfied over time, we primarily use the output method, directly measuring the value of the products/services transferred to the customer, to determine when performance obligations have been satisfied. We typically receive payment from customers and recognize revenue concurrent with the satisfaction of our performance obligations. In most cases, this occurs within a single financial reporting period. For payments received in advance of the satisfaction of performance obligations, revenue recognition is deferred until such time the performance obligations have been satisfied. In cases where we have not received payment despite satisfaction of our performance obligations, we accrue an estimate of the amount due in the period our performance obligations have been satisfied. For contracts with variable components, only amounts for which collection is probable are accrued. We generally act in a principal capacity, on our own behalf, in most of our contracts with customers. In such transactions, we recognize revenue and the related costs to provide our services on a gross basis in our financial statements. In some cases, we act in an agent capacity, deriving revenue through assisting other entities in transactions with our customers. In such transactions, we recognized revenue and the related costs to provide our services on a net basis in our financial statements. These transactions primarily relate to insurance and brokerage commissions and fees derived from our customers' use of various interchange and ATM/debit card networks. Accounting Standards Updates Information about certain recently issued accounting standards updates is presented below. Also refer to Note 20 - Accounting Standards Updates in our 2017 Form 10-K for additional information related to previously issued accounting standards updates. Accounting Standards Update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dopted ASU 2014-09 effective January 1, 2018. See Note 1 - Significant Accounting Policies for additional information. ASU 2016-02, “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 ASU 2016-02 will be effective for us on January 1, 2019 and will require transition using a modified retrospective approach for leases existing at, or entered into after, the beginning of the earliest comparative period presented in the financial statements. Notwithstanding the foregoing, in January 2018, the Financial Accounting Standards Board issued a proposal to provide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We are currently implementing a third-party vendor solution to assist us in the application of ASU 2016-02. While we are currently unable to reasonably estimate the impact of adopting ASU 2016-02 until such time as we have implemented the solution, the adoption will result in an increase in right-of-use assets and lease liabilities recorded on our balance sheet.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on January 1, 2020. We are currently evaluating the potential impact of ASU 2016-13 on our financial statements. In that regard, we have formed a cross-functional working group, under the direction of our Chief Financial Officer and our Chief Risk Officer. The working group is comprised of individuals from various functional areas including credit, risk management, finance and information technology, among others. We are currently developing an implementation plan to include assessment of processes, portfolio segmentation, model development, system requirements and the identification of data and resource needs, among other things. We are also in the process of implementing a third-party vendor solution to assist us in the application of the ASU 2016-13. The adoption of the ASU 2016-13 could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for certain debt securities and other financial asset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ASU 2017-08, “Receivables - Nonrefundable Fees and Other Costs (Subtopic 310-20) - Premium Amortization on Purchased Callable Debt Securities.”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will be effective for us on January 1, 2019, with early adoption permitted. While we are currently evaluating the potential impact of ASU 2017-08 on our financial statements, we expect that the impact of adoption will be significantly influenced by the composition of our securities portfolio as of the adoption date. ASU 2018-02, "Income Statement - Reporting Comprehensive Income (Topic 220) - Reclassification of Certain Tax Effects from Accumulated Other Comprehensive Income." Under ASU 2018-02, entities may elect to reclassify certain income tax effects related to the change in the U.S. statutory federal income tax rate under the Tax Cuts and Jobs Act, which was enacted on December 22, 2017, from accumulated other comprehensive income to retained earnings. ASU 2018-02 also requires certain accounting policy disclosures. We elected to adopt the provisions of ASU 2018-02 as of January 1, 2018 in advance of the required application date of January 1, 2019. See Note 1 - Significant Accounting Policies. ASU 2018-05, "Income Taxes (Topic 740) - Amendments to SEC Paragraphs Pursuant to SEC Staff Accounting Bulletin (SAB) No. 118." ASU 2018-05 amends the Accounting Standards Codification to incorporate various SEC paragraphs pursuant to the issuance of SAB 118. SAB 118 addresses the application of generally accepted accounting principles in situations when a registrant does not have the necessary information available, prepared, or analyzed (including computations) in reasonable detail to complete the accounting for certain income tax effects of the Tax Cuts and Jobs Act. See Note 13 - Income Taxes.</t>
  </si>
  <si>
    <t>Accounting Standards Updates Accounting Standards Updates (Policies)</t>
  </si>
  <si>
    <t>Significant Accounting Policies (Tables)</t>
  </si>
  <si>
    <t>Additional Cash Flow Information</t>
  </si>
  <si>
    <t>Additional cash flow information was as follows: Six Months Ended 2018 2017 Cash paid for interest $ 31,962 $ 6,666 Cash paid for income taxes 3,888 22,801 Significant non-cash transactions: Unsettled purchases/sales of securities 2,186 80,586 Loans foreclosed and transferred to other real estate owned and foreclosed assets 2,656 —</t>
  </si>
  <si>
    <t>Securities (Tables)</t>
  </si>
  <si>
    <t>Amortized Cost and Estimated Fair Value of Securities, Excluding Trading Securities</t>
  </si>
  <si>
    <t>A summary of the amortized cost and estimated fair value of securities, excluding trading securities, is presented below. June 30, 2018 December 31, 2017 Amortized Cost Gross Unrealized Gains Gross Unrealized Losses Estimated Fair Value Amortized Cost Gross Unrealized Gains Gross Unrealized Losses Estimated Fair Value Held to Maturity Residential mortgage-backed securities $ 3,317 $ 9 $ 73 $ 3,253 $ 3,610 $ 15 $ 38 $ 3,587 States and political subdivisions 1,231,694 13,100 2,394 1,242,400 1,428,488 26,462 2,746 1,452,204 Other 1,500 — 10 1,490 — — — — Total $ 1,236,511 $ 13,109 $ 2,477 $ 1,247,143 $ 1,432,098 $ 26,477 $ 2,784 $ 1,455,791 Available for Sale U.S. Treasury $ 3,454,387 $ — $ 44,306 $ 3,410,081 $ 3,453,391 $ 7,494 $ 15,732 $ 3,445,153 Residential mortgage-backed securities 625,897 13,540 7,779 631,658 648,288 19,048 2,250 665,086 States and political subdivisions 6,626,495 71,701 64,807 6,633,389 6,185,711 167,293 16,795 6,336,209 Other 42,615 — — 42,615 42,561 — — 42,561 Total $ 10,749,394 $ 85,241 $ 116,892 $ 10,717,743 $ 10,329,951 $ 193,835 $ 34,777 $ 10,489,009</t>
  </si>
  <si>
    <t>Securities, with Unrealized Losses Segregated by Length of Impairment</t>
  </si>
  <si>
    <t>As of June 30, 2018 , securities with unrealized losses, segregated by length of impairment, were as follows: Less than 12 Months More than 12 Months Total Estimated Fair Value Unrealized Losses Estimated Fair Value Unrealized Losses Estimated Fair Value Unrealized Losses Held to Maturity Residential mortgage-backed securities $ 1,103 $ 25 $ 1,392 $ 48 $ 2,495 $ 73 States and political subdivisions 232,707 633 44,490 1,761 277,197 2,394 Other 1,490 10 — — 1,490 10 Total $ 235,300 $ 668 $ 45,882 $ 1,809 $ 281,182 $ 2,477 Available for Sale U.S. Treasury $ 2,841,825 $ 34,887 $ 568,256 $ 9,419 $ 3,410,081 $ 44,306 Residential mortgage-backed securities 238,548 4,687 58,923 3,092 297,471 7,779 States and political subdivisions 1,907,610 25,535 813,864 39,272 2,721,474 64,807 Total $ 4,987,983 $ 65,109 $ 1,441,043 $ 51,783 $ 6,429,026 $ 116,892</t>
  </si>
  <si>
    <t>Amortized Cost and Estimated Fair Value of Securities, Excluding Trading Securities, Presented by Contractual Maturity</t>
  </si>
  <si>
    <t>The amortized cost and estimated fair value of securities, excluding trading securities, at June 30, 2018 are presented below by contractual maturity. Expected maturities may differ from contractual maturities because issuers may have the right to call or prepay obligations. Residential mortgage-backed securities and equity securities are shown separately since they are not due at a single maturity date. Held to Maturity Available for Sale Amortized Cost Estimated Fair Value Amortized Cost Estimated Fair Value Due in one year or less $ 138,403 $ 140,001 $ 400,123 $ 398,992 Due after one year through five years 134,389 136,874 3,739,862 3,705,611 Due after five years through ten years 448,447 450,758 480,038 481,384 Due after ten years 511,955 516,257 5,460,859 5,457,483 Residential mortgage-backed securities 3,317 3,253 625,897 631,658 Equity securities — — 42,615 42,615 Total $ 1,236,511 $ 1,247,143 $ 10,749,394 $ 10,717,743</t>
  </si>
  <si>
    <t>Sales of Securities Available for Sale</t>
  </si>
  <si>
    <t>Sales of securities available for sale were as follows: Three Months Ended Six Months Ended 2018 2017 2018 2017 Proceeds from sales $ 7,905,521 $ 8,247,439 $ 10,890,388 $ 8,247,439 Gross realized gains 3 — 3 — Gross realized losses (63 ) (50 ) (82 ) (50 ) Tax (expense) benefit of securities gains/losses 13 18 17 18</t>
  </si>
  <si>
    <t>Premium Amortization and Discount Accretion Included in Income on Securities [Table Text Block]</t>
  </si>
  <si>
    <t>Premium amortization and discount accretion included in interest income on securities was as follows: Three Months Ended Six Months Ended 2018 2017 2018 2017 Premium amortization $ (26,689 ) $ (24,119 ) $ (52,723 ) $ (48,147 ) Discount accretion 2,010 2,105 3,787 4,495 Net (premium amortization) discount accretion $ (24,679 ) $ (22,014 ) $ (48,936 ) $ (43,652 )</t>
  </si>
  <si>
    <t>Trading Account Securities, at Estimated Fair Value</t>
  </si>
  <si>
    <t>Trading account securities, at estimated fair value, were as follows: June 30, December 31, U.S. Treasury $ 20,755 $ 19,210 States and political subdivisions 579 1,888 Total $ 21,334 $ 21,098</t>
  </si>
  <si>
    <t>Net Gains and Losses on Trading Account Securities</t>
  </si>
  <si>
    <t>Net gains and losses on trading account securities were as follows: Three Months Ended Six Months Ended 2018 2017 2018 2017 Net gain on sales transactions $ 434 $ 293 $ 939 $ 604 Net mark-to-market gains (losses) 23 (56 ) (13 ) (43 ) Net gain (loss) on trading account securities $ 457 $ 237 $ 926 $ 561</t>
  </si>
  <si>
    <t>Loans (Tables)</t>
  </si>
  <si>
    <t>Loans were as follows: June 30, Percentage of Total December 31, Percentage of Total Commercial and industrial $ 5,043,272 36.8 % $ 4,792,388 36.4 % Energy: Production 1,211,261 8.8 1,182,326 9.0 Service 163,013 1.2 171,795 1.3 Other 153,754 1.1 144,972 1.1 Total energy 1,528,028 11.1 1,499,093 11.4 Commercial real estate: Commercial mortgages 4,097,255 29.9 3,887,742 29.6 Construction 1,106,999 8.1 1,066,696 8.1 Land 305,585 2.2 331,986 2.5 Total commercial real estate 5,509,839 40.2 5,286,424 40.2 Consumer real estate: Home equity loans 352,243 2.6 355,342 2.7 Home equity lines of credit 321,795 2.3 291,950 2.2 Other 400,661 3.0 376,002 2.9 Total consumer real estate 1,074,699 7.9 1,023,294 7.8 Total real estate 6,584,538 48.1 6,309,718 48.0 Consumer and other 555,924 4.0 544,466 4.2 Total loans $ 13,711,762 100.0 % $ 13,145,665 100.0 %</t>
  </si>
  <si>
    <t>Non-Accrual Loans, Segregated by Class of Loans</t>
  </si>
  <si>
    <t>Non-accrual loans, segregated by class of loans, were as follows: June 30, December 31, Commercial and industrial $ 17,306 $ 46,186 Energy 79,963 94,302 Commercial real estate: Buildings, land and other 19,415 7,589 Construction — — Consumer real estate 872 2,109 Consumer and other 1,625 128 Total $ 119,181 $ 150,314</t>
  </si>
  <si>
    <t>Age Analysis of Past Due Loans, Segregated by Class of Loans</t>
  </si>
  <si>
    <t>An age analysis of past due loans (including both accruing and non-accruing loans), segregated by class of loans, as of June 30, 2018 was as follows: Loans 30-89 Days Past Due Loans 90 or More Days Past Due Total Past Due Loans Current Loans Total Loans Accruing Loans 90 or More Days Past Due Commercial and industrial $ 19,560 $ 14,656 $ 34,216 $ 5,009,056 $ 5,043,272 $ 5,842 Energy 3,775 19,914 23,689 1,504,339 1,528,028 5,878 Commercial real estate: Buildings, land and other 14,208 23,300 37,508 4,365,332 4,402,840 9,055 Construction 615 — 615 1,106,384 1,106,999 — Consumer real estate 6,399 1,959 8,358 1,066,341 1,074,699 1,617 Consumer and other 3,710 608 4,318 551,606 555,924 608 Total $ 48,267 $ 60,437 $ 108,704 $ 13,603,058 $ 13,711,762 $ 23,000</t>
  </si>
  <si>
    <t>Impaired Loans</t>
  </si>
  <si>
    <t>Impaired loans are set forth in the following table. No interest income was recognized on impaired loans subsequent to their classification as impaired. Unpaid Contractual Principal Balance Recorded Investment With No Allowance Recorded Investment With Allowance Total Recorded Investment Related Allowance June 30, 2018 Commercial and industrial $ 23,510 $ 3,710 $ 11,671 $ 15,381 $ 7,667 Energy 90,744 19,461 60,228 79,689 14,371 Commercial real estate: Buildings, land and other 18,382 2,512 15,597 18,109 999 Construction — — — — — Consumer real estate 293 293 — 293 — Consumer and other 1,625 — 1,625 1,625 1,625 Total $ 134,554 $ 25,976 $ 89,121 $ 115,097 $ 24,662 December 31, 2017 Commercial and industrial $ 60,781 $ 28,038 $ 15,722 $ 43,760 $ 7,553 Energy 99,606 33,080 61,162 94,242 13,267 Commercial real estate: Buildings, land and other 10,795 6,394 — 6,394 — Construction — — — — — Consumer real estate 1,214 1,214 — 1,214 — Consumer and other — — — — — Total $ 172,396 $ 68,726 $ 76,884 $ 145,610 $ 20,820</t>
  </si>
  <si>
    <t>Average Recorded Investment In Impaired Loans</t>
  </si>
  <si>
    <t>The average recorded investment in impaired loans was as follows: Three Months Ended Six Months Ended 2018 2017 2018 2017 Commercial and industrial $ 15,307 $ 21,347 $ 24,791 $ 23,867 Energy 92,380 67,008 93,001 63,860 Commercial real estate: Buildings, land and other 13,867 5,966 11,376 6,266 Construction — — — — Consumer real estate 860 1,376 978 1,135 Consumer and other 813 12 542 18 Total $ 123,227 $ 95,709 $ 130,688 $ 95,146</t>
  </si>
  <si>
    <t>Troubled Debt Restructurings</t>
  </si>
  <si>
    <t>Troubled debt restructurings during the six months ended June 30, 2018 and June 30, 2017 are set forth in the following table. Six Months Ended Six Months Ended Balance at Restructure Balance at Period-End Balance at Restructure Balance at Period-End Commercial and industrial $ 2,203 $ 843 $ 784 $ 643 Energy 13,708 — 12,959 12,458 $ 15,911 $ 843 $ 13,743 $ 13,101</t>
  </si>
  <si>
    <t>Restructured Loans Past Due in Excess of 90 Days on Financing Receivables</t>
  </si>
  <si>
    <t>Additional information related to restructured loans was as follows: June 30, 2018 June 30, 2017 Restructured loans past due in excess of 90 days at period-end: Number of loans — — Dollar amount of loans $ — $ — Restructured loans on non-accrual status at period end 843 11,405 Charge-offs of restructured loans: Recognized in connection with restructuring — — Recognized on previously restructured loans 1,650 9,951 Proceeds from sale of restructured loans 13,350 —</t>
  </si>
  <si>
    <t>Weighted Average Risk Grades for All Commercial Loans by Class</t>
  </si>
  <si>
    <t>The following tables present weighted-average risk grades for all commercial loans by class. June 30, 2018 December 31, 2017 Weighted Loans Weighted Loans Commercial and industrial: Risk grades 1-8 6.10 $ 4,737,862 6.06 $ 4,378,839 Risk grade 9 9.00 110,377 9.00 170,285 Risk grade 10 10.00 117,623 10.00 99,260 Risk grade 11 11.00 60,104 11.00 97,818 Risk grade 12 12.00 9,639 12.00 38,633 Risk grade 13 13.00 7,667 13.00 7,553 Total 6.33 $ 5,043,272 6.41 $ 4,792,388 Energy Risk grades 1-8 5.98 $ 1,288,490 6.01 $ 1,199,207 Risk grade 9 9.00 44,181 9.00 50,427 Risk grade 10 10.00 48,115 10.00 64,282 Risk grade 11 11.00 67,279 11.00 90,875 Risk grade 12 12.00 65,591 12.00 81,035 Risk grade 13 13.00 14,372 13.00 13,267 Total 6.74 $ 1,528,028 6.97 $ 1,499,093 Commercial real estate: Buildings, land and other Risk grades 1-8 6.77 $ 4,071,883 6.75 $ 3,868,659 Risk grade 9 9.00 130,689 9.00 151,487 Risk grade 10 10.00 101,505 10.00 129,391 Risk grade 11 11.00 79,348 11.00 62,602 Risk grade 12 12.00 18,416 12.00 7,589 Risk grade 13 13.00 999 13.00 — Total 7.01 $ 4,402,840 7.00 $ 4,219,728 Construction Risk grades 1-8 7.13 $ 1,077,422 7.11 $ 1,019,635 Risk grade 9 9.00 10,873 9.00 18,042 Risk grade 10 10.00 17,237 10.00 23,393 Risk grade 11 11.00 1,467 11.00 5,626 Risk grade 12 12.00 — 12.00 — Risk grade 13 13.00 — 13.00 — Total 7.20 $ 1,106,999 7.23 $ 1,066,696</t>
  </si>
  <si>
    <t>Net (Charge-Offs)/Recoveries, Segregated by Class of Loans</t>
  </si>
  <si>
    <t>Net (charge-offs)/recoveries, segregated by class of loans, were as follows: Three Months Ended Six Months Ended 2018 2017 2018 2017 Commercial and industrial $ (3,548 ) $ (4,861 ) $ (11,223 ) $ (7,590 ) Energy (2,076 ) (6,236 ) (4,925 ) (10,461 ) Commercial real estate: Buildings, land and other (402 ) 460 (321 ) 502 Construction 6 3 8 6 Consumer real estate (164 ) 111 (690 ) 207 Consumer and other (1,726 ) (1,401 ) (3,183 ) (2,529 ) Total $ (7,910 ) $ (11,924 ) $ (20,334 ) $ (19,865 )</t>
  </si>
  <si>
    <t>Unallocated Portion of Allowance for Loan Losses</t>
  </si>
  <si>
    <t>The following table presents details of the allowance for loan losses allocated to each portfolio segment as of June 30, 2018 and December 31, 2017 and detailed on the basis of the impairment evaluation methodology we used: Commercial and Industrial Energy Commercial Real Estate Consumer Real Estate Consumer and Other Total June 30, 2018 Historical valuation allowances $ 25,233 $ 12,117 $ 20,072 $ 2,555 $ 6,779 $ 66,756 Specific valuation allowances 7,667 14,371 999 — 1,625 24,662 General valuation allowances 9,671 6,807 4,036 1,474 (114 ) 21,874 Macroeconomic valuation allowances 15,142 4,018 13,811 2,307 1,656 36,934 Total $ 57,713 $ 37,313 $ 38,918 $ 6,336 $ 9,946 $ 150,226 Allocated to loans: Individually evaluated $ 7,667 $ 14,371 $ 999 $ — $ 1,625 $ 24,662 Collectively evaluated 50,046 22,942 37,919 6,336 8,321 125,564 Total $ 57,713 $ 37,313 $ 38,918 $ 6,336 $ 9,946 $ 150,226 December 31, 2017 Historical valuation allowances $ 26,401 $ 22,073 $ 18,931 $ 2,473 $ 5,603 $ 75,481 Specific valuation allowances 7,553 13,267 — — — 20,820 General valuation allowances 9,112 7,964 4,165 2,133 (91 ) 23,283 Macroeconomic valuation allowances 16,548 8,224 7,852 1,051 2,105 35,780 Total $ 59,614 $ 51,528 $ 30,948 $ 5,657 $ 7,617 $ 155,364 Allocated to loans: Individually evaluated $ 7,553 $ 13,267 $ — $ — $ — $ 20,820 Collectively evaluated 52,061 38,261 30,948 5,657 7,617 134,544 Total $ 59,614 $ 51,528 $ 30,948 $ 5,657 $ 7,617 $ 155,364</t>
  </si>
  <si>
    <t>Investment in Loans Related to Allowance for Loan Losses by Portfolio Segment Disaggregated Based on Impairment Methodology</t>
  </si>
  <si>
    <t>Our recorded investment in loans as of June 30, 2018 and December 31, 2017 related to each balance in the allowance for loan losses by portfolio segment and detailed on the basis of the impairment methodology we used was as follows: Commercial and Industrial Energy Commercial Consumer Consumer Total June 30, 2018 Individually evaluated $ 15,381 $ 79,689 $ 18,109 $ 293 $ 1,625 $ 115,097 Collectively evaluated 5,027,891 1,448,339 5,491,730 1,074,406 554,299 13,596,665 Total $ 5,043,272 $ 1,528,028 $ 5,509,839 $ 1,074,699 $ 555,924 $ 13,711,762 December 31, 2017 Individually evaluated $ 43,760 $ 94,242 $ 6,394 $ 1,214 $ — $ 145,610 Collectively evaluated 4,748,628 1,404,851 5,280,030 1,022,080 544,466 13,000,055 Total $ 4,792,388 $ 1,499,093 $ 5,286,424 $ 1,023,294 $ 544,466 $ 13,145,665</t>
  </si>
  <si>
    <t>Activity in Allowance for Loan Losses by Portfolio Segment</t>
  </si>
  <si>
    <t>The following table details activity in the allowance for loan losses by portfolio segment for the three and six months ended June 30, 2018 and 2017 . Allocation of a portion of the allowance to one category of loans does not preclude its availability to absorb losses in other categories. Commercial and Industrial Energy Commercial Real Estate Consumer Real Estate Consumer and Other Total Three months ended: June 30, 2018 Beginning balance $ 57,733 $ 39,039 $ 38,474 $ 6,349 $ 8,290 $ 149,885 Provision for loan losses 3,528 350 840 151 3,382 8,251 Charge-offs (4,153 ) (2,689 ) (614 ) (482 ) (3,994 ) (11,932 ) Recoveries 605 613 218 318 2,268 4,022 Net charge-offs (3,548 ) (2,076 ) (396 ) (164 ) (1,726 ) (7,910 ) Ending balance $ 57,713 $ 37,313 $ 38,918 $ 6,336 $ 9,946 $ 150,226 June 30, 2017 Beginning balance $ 45,583 $ 61,793 $ 34,009 $ 4,823 $ 6,848 $ 153,056 Provision for loan losses 8,184 (1,280 ) (1,470 ) 601 2,391 8,426 Charge-offs (5,579 ) (6,317 ) (14 ) (2 ) (3,623 ) (15,535 ) Recoveries 718 81 477 113 2,222 3,611 Net charge-offs (4,861 ) (6,236 ) 463 111 (1,401 ) (11,924 ) Ending balance $ 48,906 $ 54,277 $ 33,002 $ 5,535 $ 7,838 $ 149,558 Six months ended: June 30, 2018 Beginning balance $ 59,614 $ 51,528 $ 30,948 $ 5,657 $ 7,617 $ 155,364 Provision for loan losses 9,322 (9,290 ) 8,283 1,369 5,512 15,196 Charge-offs (13,405 ) (5,539 ) (619 ) (1,201 ) (7,966 ) (28,730 ) Recoveries 2,182 614 306 511 4,783 8,396 Net charge-offs (11,223 ) (4,925 ) (313 ) (690 ) (3,183 ) (20,334 ) Ending balance $ 57,713 $ 37,313 $ 38,918 $ 6,336 $ 9,946 $ 150,226 June 30, 2017 Beginning balance $ 52,915 $ 60,653 $ 30,213 $ 4,238 $ 5,026 $ 153,045 Provision for loan losses 3,581 4,085 2,281 1,090 5,341 16,378 Charge-offs (9,106 ) (10,595 ) (14 ) (13 ) (7,171 ) (26,899 ) Recoveries 1,516 134 522 220 4,642 7,034 Net charge-offs (7,590 ) (10,461 ) 508 207 (2,529 ) (19,865 ) Ending balance $ 48,906 $ 54,277 $ 33,002 $ 5,535 $ 7,838 $ 149,558</t>
  </si>
  <si>
    <t>Goodwill and Other Intangible Assets (Tables)</t>
  </si>
  <si>
    <t>Schedule of Goodwill</t>
  </si>
  <si>
    <t>Goodwill is presented in the table below. June 30, 2018 December 31, 2017 Goodwill $ 654,952 $ 654,952</t>
  </si>
  <si>
    <t>Schedule of Other Intangible Assets</t>
  </si>
  <si>
    <t>Other intangible assets are presented in the table below. Other intangible assets: Core deposits $ 3,466 $ 4,044 Customer relationship 819 986 Non-compete agreements 31 43 $ 4,316 $ 5,073</t>
  </si>
  <si>
    <t>Estimated Aggregate Future Amortization Expense for Intangible Assets</t>
  </si>
  <si>
    <t>The estimated aggregate future amortization expense for intangible assets remaining as of June 30, 2018 is as follows: Remainder of 2018 667 2019 1,167 2020 918 2021 697 2022 481 Thereafter 386 $ 4,316</t>
  </si>
  <si>
    <t>Deposits (Tables)</t>
  </si>
  <si>
    <t>Schedule of Deposits</t>
  </si>
  <si>
    <t>Deposits were as follows: June 30, Percentage of Total December 31, Percentage of Total Non-interest-bearing demand deposits: Commercial and individual $ 9,976,325 38.4 % $ 10,412,882 38.8 % Correspondent banks 198,314 0.8 222,648 0.8 Public funds 351,359 1.3 561,563 2.1 Total non-interest-bearing demand deposits 10,525,998 40.5 11,197,093 41.7 Interest-bearing deposits: Private accounts: Savings and interest checking 6,692,025 25.7 6,788,766 25.2 Money market accounts 7,609,681 29.3 7,624,471 28.4 Time accounts of $100,000 or more 464,134 1.8 453,668 1.7 Time accounts under $100,000 324,195 1.2 324,636 1.2 Total private accounts 15,090,035 58.0 15,191,541 56.5 Public funds: Savings and interest checking 301,225 1.2 410,140 1.5 Money market accounts 65,002 0.2 59,008 0.2 Time accounts of $100,000 or more 13,649 0.1 14,301 0.1 Time accounts under $100,000 590 — 306 — Total public funds 380,466 1.5 483,755 1.8 Total interest-bearing deposits 15,470,501 59.5 15,675,296 58.3 Total deposits $ 25,996,499 100.0 % $ 26,872,389 100.0 %</t>
  </si>
  <si>
    <t>Additional Information About Corporation's Deposits</t>
  </si>
  <si>
    <t>The following table presents additional information about our deposits: June 30, December 31, Deposits from foreign sources (primarily Mexico) $ 739,213 $ 716,339 Deposits not covered by deposit insurance 12,198,682 13,281,040</t>
  </si>
  <si>
    <t>Commitments and Contingencies (Tables)</t>
  </si>
  <si>
    <t>Financial Instruments with Off-Balance-Sheet Risk</t>
  </si>
  <si>
    <t>Financial instruments with off-balance-sheet risk were as follows: June 30, December 31, Commitments to extend credit $ 8,081,645 $ 7,949,400 Standby letters of credit 240,232 236,595 Deferred standby letter of credit fees 1,741 1,843</t>
  </si>
  <si>
    <t>Capital and Regulatory Matters (Tables)</t>
  </si>
  <si>
    <t>Actual and Required Capital Ratios</t>
  </si>
  <si>
    <t>The following tables present actual and required capital ratios as of June 30, 2018 and December 31, 2017 for Cullen/Frost and Frost Bank under the Basel III Capital Rules. The minimum required capital amounts presented include the minimum required capital levels as of June 30, 2018 and December 31, 2017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See the 2017 Form 10-K for a more detailed discussion of the Basel III Capital Rules. Actual Minimum Capital Required - Basel III Phase-In Schedule Minimum Capital Required - Basel III Fully Phased-In Required to be Capital Ratio Capital Ratio Capital Ratio Capital Ratio June 30, 2018 Common Equity Tier 1 to Risk-Weighted Assets Cullen/Frost $ 2,581,196 12.69 % $ 1,296,280 6.38 % $ 1,423,366 7.00 % $ 1,321,697 6.50 % Frost Bank 2,621,188 12.92 1,293,055 6.38 1,419,825 7.00 1,318,409 6.50 Tier 1 Capital to Risk-Weighted Assets Cullen/Frost 2,725,682 13.40 1,601,287 7.88 1,728,373 8.50 1,626,704 8.00 Frost Bank 2,621,188 12.92 1,597,304 7.88 1,724,074 8.50 1,622,658 8.00 Total Capital to Risk-Weighted Assets Cullen/Frost 3,109,408 15.29 2,007,963 9.88 2,135,049 10.50 2,033,380 10.00 Frost Bank 2,771,914 13.67 2,002,968 9.88 2,129,738 10.50 2,028,322 10.00 Leverage Ratio Cullen/Frost 2,725,682 9.02 1,208,770 4.00 1,208,770 4.00 1,510,963 5.00 Frost Bank 2,621,188 8.68 1,207,880 4.00 1,207,880 4.00 1,509,851 5.00 December 31, 2017 Common Equity Tier 1 to Risk-Weighted Assets Cullen/Frost $ 2,426,048 12.42 % $ 1,123,430 5.75 % $ 1,367,583 7.00 % $ 1,269,965 6.50 % Frost Bank 2,518,999 12.92 1,120,663 5.75 1,364,214 7.00 1,266,836 6.50 Tier 1 Capital to Risk-Weighted Assets Cullen/Frost 2,570,534 13.16 1,416,499 7.25 1,660,637 8.50 1,563,033 8.00 Frost Bank 2,518,999 12.92 1,413,010 7.25 1,656,546 8.50 1,559,183 8.00 Total Capital to Risk-Weighted Assets Cullen/Frost 2,959,326 15.15 1,807,257 9.25 2,051,375 10.50 1,953,792 10.00 Frost Bank 2,674,791 13.72 1,802,805 9.25 2,046,321 10.50 1,948,979 10.00 Leverage Ratio Cullen/Frost 2,570,534 8.46 1,215,227 4.00 1,215,186 4.00 1,519,034 5.00 Frost Bank 2,518,999 8.30 1,214,295 4.00 1,214,254 4.00 1,517,869 5.00</t>
  </si>
  <si>
    <t>Derivative Financial Instruments (Tables)</t>
  </si>
  <si>
    <t>Schedule of Notional Amounts and Estimated Fair Values of Interest Rate Derivative Contracts Outstanding</t>
  </si>
  <si>
    <t>The notional amounts and estimated fair values of interest rate derivative contracts are presented in the following table. The fair values of interest rate derivative contracts are estimated utilizing internal valuation models with observable market data inputs, or as determined by the Chicago Mercantile Exchange (“CME”) for centrally cleared derivative contracts. CME rules legally characterize variation margin payments for centrally cleared derivatives as settlements of the derivatives' exposure rather than collateral. As a result, the variation margin payment and the related derivative instruments are considered a single unit of account for accounting and financial reporting purposes. Variation margin, as determined by the CME, is settled daily. As a result, derivative contracts that clear through the CME have an estimated fair value of zero as of June 30, 2018 and December 31, 2017 . June 30, 2018 December 31, 2017 Notional Amount Estimated Fair Value Notional Amount Estimated Fair Value Derivatives designated as hedges of fair value: Financial institution counterparties: Loan/lease interest rate swaps – assets $ 11,596 $ 310 $ 13,679 $ 242 Loan/lease interest rate swaps – liabilities 4,561 (247 ) 11,147 (593 ) Non-hedging interest rate derivatives: Financial institution counterparties: Loan/lease interest rate swaps – assets 706,088 4,832 430,449 1,418 Loan/lease interest rate swaps – liabilities 380,596 (6,307 ) 541,496 (12,820 ) Loan/lease interest rate caps – assets 97,120 851 114,619 480 Customer counterparties: Loan/lease interest rate swaps – assets 380,596 9,472 541,496 17,882 Loan/lease interest rate swaps – liabilities 706,088 (16,806 ) 430,449 (4,861 ) Loan/lease interest rate caps – liabilities 97,120 (851 ) 114,619 (480 )</t>
  </si>
  <si>
    <t>Schedule of Weighted-Average Rates Paid and Received for Interest Rate Swaps Outstanding</t>
  </si>
  <si>
    <t>The weighted-average rates paid and received for interest rate swaps outstanding at June 30, 2018 were as follows: Weighted-Average Interest Rate Paid Interest Rate Received Interest rate swaps: Fair value hedge loan/lease interest rate swaps 2.49 % 2.05 % Non-hedging interest rate swaps – financial institution counterparties 4.09 % 3.67 % Non-hedging interest rate swaps – customer counterparties 3.67 % 4.09 %</t>
  </si>
  <si>
    <t>Schedule of Notional Amounts and Estimated Fair Values of Commodity Derivative Positions</t>
  </si>
  <si>
    <t>The notional amounts and estimated fair values of non-hedging commodity swap and option derivative positions outstanding are presented in the following table. We obtain dealer quotations and use internal valuation models with observable market data inputs to value our commodity derivative positions. June 30, 2018 December 31, 2017 Notional Units Notional Amount Estimated Fair Value Notional Amount Estimated Fair Value Financial institution counterparties: Oil – assets Barrels 585 $ 1,520 253 $ 193 Oil – liabilities Barrels 2,761 (30,963 ) 2,731 (13,448 ) Natural gas – assets MMBTUs 6,080 548 5,927 1,399 Natural gas – liabilities MMBTUs 5,600 (612 ) 3,917 (326 ) Customer counterparties: Oil – assets Barrels 2,761 30,952 2,731 13,709 Oil – liabilities Barrels 585 (1,518 ) 253 (187 ) Natural gas – assets MMBTUs 5,697 623 3,917 340 Natural gas – liabilities MMBTUs 5,983 (538 ) 5,927 (1,366 )</t>
  </si>
  <si>
    <t>Notional Amounts and Fair Values of Open Foreign Currency Forward Contracts</t>
  </si>
  <si>
    <t>The notional amounts and fair values of open foreign currency forward contracts were as follows: June 30, 2018 December 31, 2017 Notional Currency Notional Amount Estimated Fair Value Notional Amount Estimated Fair Value Financial institution counterparties: Forward contracts – assets EUR 591 $ 6 4,014 $ 77 Forward contracts – assets GBP — — 127 1 Forward contracts – assets AUD 57 1 — — Forward contracts – liabilities EUR 906 (5 ) 4,846 (37 ) Forward contracts – liabilities CAD 22,626 (208 ) 25,413 (142 ) Forward contracts – liabilities GBP 1,095 (3 ) 1,178 (9 ) Customer counterparties: Forward contracts – assets EUR 400 1 3,867 58 Forward contracts – assets CAD 22,575 262 25,282 279 Forward contracts – liabilities EUR — — 4,041 (51 ) Forward contracts – liabilities GBP — — 127 —</t>
  </si>
  <si>
    <t>Schedule of Amounts Related to Interest Rate Derivatives Designated as Hedges of Fair Value</t>
  </si>
  <si>
    <t>Amounts included in the consolidated statements of income related to interest rate derivatives designated as hedges of fair value were as follows: Three Months Ended Six Months Ended 2018 2017 2018 2017 Commercial loan/lease interest rate swaps: Amount of gain (loss) included in interest income on loans $ 31 $ (198 ) $ (11 ) $ (443 ) Amount of (gain) loss included in other non-interest expense (1 ) (2 ) (1 ) (3 )</t>
  </si>
  <si>
    <t>Schedule of Amounts Related to Non-Hedging Interest Rate and Commodity Derivatives</t>
  </si>
  <si>
    <t>Amounts included in the consolidated statements of income related to non-hedging interest rate, commodity and foreign currency derivative instruments are presented in the table below. Three Months Ended Six Months Ended 2018 2017 2018 2017 Non-hedging interest rate derivatives: Other non-interest income $ 702 $ 607 $ 2,190 $ 977 Other non-interest expense 17 2 (4 ) 1 Non-hedging commodity derivatives: Other non-interest income (54 ) 104 36 156 Non-hedging foreign currency derivatives: Other non-interest income 91 9 150 18</t>
  </si>
  <si>
    <t>Balance Sheet Offsetting (Tables)</t>
  </si>
  <si>
    <t>Financial Instruments Eligible for Offset Consolidated Balance Sheet</t>
  </si>
  <si>
    <t>Information about financial instruments that are eligible for offset in the consolidated balance sheet as of December 31, 2017 is presented in the following tables. Gross Amount Recognized Gross Amount Offset Net Amount Recognized December 31, 2017 Financial assets: Derivatives: Loan/lease interest rate swaps and caps $ 2,140 $ — $ 2,140 Commodity swaps and options 1,592 — 1,592 Foreign currency forward contracts 78 — 78 Total derivatives 3,810 — 3,810 Resell agreements 9,642 — 9,642 Total $ 13,452 $ — $ 13,452 Financial liabilities: Derivatives: Loan/lease interest rate swaps $ 13,413 $ — $ 13,413 Commodity swaps and options 13,774 — 13,774 Foreign currency forward contracts 188 — 188 Total derivatives 27,375 — 27,375 Repurchase agreements 1,117,199 — 1,117,199 Total $ 1,144,574 $ — $ 1,144,574 Information about financial instruments that are eligible for offset in the consolidated balance sheet as of June 30, 2018 is presented in the following tables. Gross Amount Recognized Gross Amount Offset Net Amount Recognized June 30, 2018 Financial assets: Derivatives: Loan/lease interest rate swaps and caps $ 5,993 $ — $ 5,993 Commodity swaps and options 2,068 — 2,068 Foreign currency forward contracts 7 — 7 Total derivatives 8,068 — 8,068 Resell agreements 9,642 — 9,642 Total $ 17,710 $ — $ 17,710 Financial liabilities: Derivatives: Loan/lease interest rate swaps $ 6,554 $ — $ 6,554 Commodity swaps and options 31,575 — 31,575 Foreign currency forward contracts 216 — 216 Total derivatives 38,345 — 38,345 Repurchase agreements 968,420 — 968,420 Total $ 1,006,765 $ — $ 1,006,765</t>
  </si>
  <si>
    <t>Financial Instruments Derivative Assets Liabilities and Resell Agreements Net of Amount Not Offset</t>
  </si>
  <si>
    <t xml:space="preserve"> Gross Amounts Not Offset Net Amount Recognized Financial Instruments Collateral Net Amount December 31, 2017 Financial assets: Derivatives: Counterparty A $ 395 $ (395 ) $ — $ — Counterparty B 1,028 (1,028 ) — — Counterparty C 55 (55 ) — — Other counterparties 2,332 (1,830 ) (387 ) 115 Total derivatives 3,810 (3,308 ) (387 ) 115 Resell agreements 9,642 — (9,642 ) — Total $ 13,452 $ (3,308 ) $ (10,029 ) $ 115 Financial liabilities: Derivatives: Counterparty A $ 7,397 $ (395 ) $ (7,002 ) $ — Counterparty B 4,466 (1,028 ) (3,101 ) 337 Counterparty C 1,520 (55 ) (1,450 ) 15 Other counterparties 13,992 (1,830 ) (11,215 ) 947 Total derivatives 27,375 (3,308 ) (22,768 ) 1,299 Repurchase agreements 1,117,199 — (1,117,199 ) — Total $ 1,144,574 $ (3,308 ) $ (1,139,967 ) $ 1,299 Gross Amounts Not Offset Net Amount Recognized Financial Instruments Collateral Net Amount June 30, 2018 Financial assets: Derivatives: Counterparty A $ 1,234 $ (1,234 ) $ — $ — Counterparty B 2,211 (2,211 ) — — Counterparty C 77 (77 ) — — Other counterparties 4,546 (1,448 ) (2,873 ) 225 Total derivatives 8,068 (4,970 ) (2,873 ) 225 Resell agreements 9,642 — (9,642 ) — Total $ 17,710 $ (4,970 ) $ (12,515 ) $ 225 Financial liabilities: Derivatives: Counterparty A $ 4,660 $ (1,234 ) $ (3,426 ) $ — Counterparty B 5,333 (2,211 ) (2,358 ) 764 Counterparty C 1,195 (77 ) (1,040 ) 78 Other counterparties 27,157 (1,448 ) (24,532 ) 1,177 Total derivatives 38,345 (4,970 ) (31,356 ) 2,019 Repurchase agreements 968,420 — (968,420 ) — Total $ 1,006,765 $ (4,970 ) $ (999,776 ) $ 2,019</t>
  </si>
  <si>
    <t>Remaining Contractual Maturity of the Securities Sold Under Agreement [Table Text Block]</t>
  </si>
  <si>
    <t>The remaining contractual maturity of repurchase agreements in the consolidated balance sheets as of June 30, 2018 and December 31, 2017 is presented in the following tables. Remaining Contractual Maturity of the Agreements Overnight and Continuous Up to 30 Days 30-90 Days Greater than 90 Days Total June 30, 2018 Repurchase agreements: U.S. Treasury $ 956,963 $ — $ — $ — $ 956,963 Residential mortgage-backed securities 11,457 — — — 11,457 Total borrowings $ 968,420 $ — $ — $ — $ 968,420 Gross amount of recognized liabilities for repurchase agreements $ 968,420 Amounts related to agreements not included in offsetting disclosures above $ — December 31, 2017 Repurchase agreements: U.S. Treasury $ 1,036,891 $ — $ — $ — $ 1,036,891 Residential mortgage-backed securities 80,308 — — — 80,308 Total borrowings $ 1,117,199 $ — $ — $ — $ 1,117,199 Gross amount of recognized liabilities for repurchase agreements $ 1,117,199 Amounts related to agreements not included in offsetting disclosures above $ —</t>
  </si>
  <si>
    <t>Stock-Based Compensation (Tables)</t>
  </si>
  <si>
    <t>Summary of Activity in Corporation's Active Stock Plans</t>
  </si>
  <si>
    <t xml:space="preserve"> Director Deferred Stock Units Outstanding Non-Vested Stock Awards/Stock Units Outstanding Performance Stock Units Outstanding Stock Options Outstanding Number of Units Weighted- Average Fair Value at Grant Number of Shares/Units Weighted- Average Fair Value at Grant Number of Units Weighted- Average Fair Value at Grant Number of Shares Weighted- Average Exercise Price Balance, January 1, 2018 53,008 $ 64.87 312,656 $ 81.71 80,103 $ 79.91 2,917,142 $ 63.34 Authorized — — — — — — — — Granted 6,576 109.58 — — — — — — Exercised/vested (10,674 ) 63.68 (2,470 ) 78.92 — — (415,455 ) 61.25 Forfeited/expired — — (4,424 ) 87.24 — — (43,875 ) 70.19 Balance, June 30, 2018 48,910 $ 71.14 305,762 $ 81.65 80,103 $ 79.91 2,457,812 $ 63.57</t>
  </si>
  <si>
    <t>Shares Issued in Connection with Stock Compensation Awards</t>
  </si>
  <si>
    <t>Shares issued in connection with stock compensation awards along with other related information were as follows: Three Months Ended Six Months Ended 2018 2017 2018 2017 New shares issued from available authorized shares — 310,021 — 593,363 Issued from available treasury stock 110,489 — 428,599 158,712 Total 110,489 310,021 428,599 752,075 Proceeds from stock option exercises $ 6,283 $ 19,402 $ 25,448 $ 44,149</t>
  </si>
  <si>
    <t>Schedule of Compensation Cost for Share-based Payment Arrangements, Allocation of Share-based Compensation Costs by Plan [Table Text Block]</t>
  </si>
  <si>
    <t>Stock-based compensation expense and the related income tax benefit is presented in the following table. Three Months Ended Six Months Ended 2018 2017 2018 2017 Stock options $ 1,019 $ 1,573 $ 2,104 $ 3,360 Non-vested stock awards/stock units 1,371 901 2,839 1,934 Director deferred stock units 720 519 720 519 Performance stock units 475 195 1,097 478 Total $ 3,585 $ 3,188 $ 6,760 $ 6,291 Income tax benefit $ 753 $ 1,116 $ 1,420 $ 2,202</t>
  </si>
  <si>
    <t>Unrecognized Stock-Based Compensation Expense</t>
  </si>
  <si>
    <t>Unrecognized stock-based compensation expense at June 30, 2018 is presented in the table below. Unrecognized stock-based compensation expense related to performance stock units is presented assuming attainment of the maximum payout rate as set forth by the performance criteria. Stock options $ 2,943 Non-vested stock awards/stock units 11,728 Performance stock units 4,033 Total $ 18,704</t>
  </si>
  <si>
    <t>Earnings Per Common Share (Tables)</t>
  </si>
  <si>
    <t>Basic and Diluted Earnings Per Common Share</t>
  </si>
  <si>
    <t>The following table presents a reconciliation of net income available to common shareholders, net earnings allocated to common stock and the number of shares used in the calculation of basic and diluted earnings per common share. Three Months Ended Six Months Ended 2018 2017 2018 2017 Net income $ 111,341 $ 85,553 $ 217,821 $ 170,494 Less: Preferred stock dividends 2,015 2,015 4,031 4,031 Net income available to common shareholders 109,326 83,538 213,790 166,463 Less: Earnings allocated to participating securities 726 436 1,431 871 Net earnings allocated to common stock $ 108,600 $ 83,102 $ 212,359 $ 165,592 Distributed earnings allocated to common stock $ 42,791 $ 36,545 $ 79,096 $ 71,020 Undistributed earnings allocated to common stock 65,809 46,557 133,263 94,572 Net earnings allocated to common stock $ 108,600 $ 83,102 $ 212,359 $ 165,592 Weighted-average shares outstanding for basic earnings per common share 63,836,651 64,061,264 63,743,442 63,900,620 Dilutive effect of stock compensation 1,062,637 974,067 1,043,712 988,198 Weighted-average shares outstanding for diluted earnings per common share 64,899,288 65,035,331 64,787,154 64,888,818</t>
  </si>
  <si>
    <t>Defined Benefit Plans (Tables)</t>
  </si>
  <si>
    <t>Net Periodic Cost (Benefit)</t>
  </si>
  <si>
    <t>The components of the combined net periodic expense (benefit) for our defined benefit pension plans are presented in the table below. Three Months Ended Six Months Ended 2018 2017 2018 2017 Expected return on plan assets, net of expenses $ (2,979 ) $ (2,780 ) $ (5,958 ) $ (5,559 ) Interest cost on projected benefit obligation 1,474 1,548 2,949 3,095 Net amortization and deferral 1,251 1,358 2,501 2,715 Net periodic expense (benefit) $ (254 ) $ 126 $ (508 ) $ 251</t>
  </si>
  <si>
    <t>Income Taxes (Tables)</t>
  </si>
  <si>
    <t>Income Tax Expense</t>
  </si>
  <si>
    <t>Income tax expense was as follows: Three Months Ended Six Months Ended 2018 2017 2018 2017 Current income tax expense $ 1,361 $ 13,710 $ 2,107 $ 29,412 Deferred income tax expense (benefit) 12,475 128 22,886 (4,173 ) Income tax expense, as reported $ 13,836 $ 13,838 $ 24,993 $ 25,239 Effective tax rate 11.1 % 13.9 % 10.3 % 12.9 %</t>
  </si>
  <si>
    <t>Other Comprehensive Income (Loss) (Tables)</t>
  </si>
  <si>
    <t>Component of Other Comprehensive Income (Loss)</t>
  </si>
  <si>
    <t>The before and after tax amounts allocated to each component of other comprehensive income (loss) are presented in the following table. Reclassification adjustments related to securities available for sale are included in net gain (loss) on securities transactions in the accompanying consolidated statements of income. Reclassification adjustments related to defined-benefit post-retirement benefit plans are included in the computation of net periodic pension expense (see Note 12 – Defined Benefit Plans). Three Months Ended Three Months Ended Before Tax Amount Tax Expense, (Benefit) Net of Tax Amount Before Tax Amount Tax Expense, (Benefit) Net of Tax Amount Securities available for sale and transferred securities: Change in net unrealized gain/loss during the period $ (11,884 ) $ (2,496 ) $ (9,388 ) $ 90,390 $ 31,636 $ 58,754 Change in net unrealized gain on securities transferred to held to maturity (2,041 ) (429 ) (1,612 ) (3,860 ) (1,351 ) (2,509 ) Reclassification adjustment for net (gains) losses included in net income 60 13 47 50 18 32 Total securities available for sale and transferred securities (13,865 ) (2,912 ) (10,953 ) 86,580 30,303 56,277 Defined-benefit post-retirement benefit plans: Change in the net actuarial gain/loss — — — — — — Reclassification adjustment for net amortization of actuarial gain/loss included in net income as a component of net periodic cost (benefit) 1,251 263 988 1,358 475 883 Total defined-benefit post-retirement benefit plans 1,251 263 988 1,358 475 883 Total other comprehensive income (loss) $ (12,614 ) $ (2,649 ) $ (9,965 ) $ 87,938 $ 30,778 $ 57,160 Six Months Ended Six Months Ended Before Tax Amount Tax Expense, (Benefit) Net of Tax Amount Before Tax Amount Tax Expense, (Benefit) Net of Tax Amount Securities available for sale and transferred securities: Change in net unrealized gain/loss during the period $ (190,788 ) $ (40,066 ) $ (150,722 ) $ 124,201 $ 43,470 $ 80,731 Change in net unrealized gain on securities transferred to held to maturity (4,660 ) (979 ) (3,681 ) (10,146 ) (3,551 ) (6,595 ) Reclassification adjustment for net (gains) losses included in net income 79 17 62 50 18 32 Total securities available for sale and transferred securities (195,369 ) (41,028 ) (154,341 ) 114,105 39,937 74,168 Defined-benefit post-retirement benefit plans: Change in the net actuarial gain/loss — — — — — — Reclassification adjustment for net amortization of actuarial gain/loss included in net income as a component of net periodic cost (benefit) 2,501 526 1,975 2,715 950 1,765 Total defined-benefit post-retirement benefit plans 2,501 526 1,975 2,715 950 1,765 Total other comprehensive income (loss) $ (192,868 ) $ (40,502 ) $ (152,366 ) $ 116,820 $ 40,887 $ 75,933</t>
  </si>
  <si>
    <t>Schedule of Accumulated Other Comprehensive Income, Net of Tax</t>
  </si>
  <si>
    <t>Activity in accumulated other comprehensive income (loss), net of tax, was as follows: Securities Available For Sale Defined Benefit Plans Accumulated Other Comprehensive Income Balance January 1, 2018 $ 117,230 $ (37,718 ) $ 79,512 Other comprehensive income (loss) before reclassifications (154,403 ) — (154,403 ) Reclassification of amounts included in net income 62 1,975 2,037 Net other comprehensive income (loss) during period (154,341 ) 1,975 (152,366 ) Reclassification of certain income tax effects related to the change in the U.S. statutory federal income tax rate under the Tax Cuts and Jobs Act to retained earnings 17,557 (8,022 ) 9,535 Balance at June 30, 2018 $ (19,554 ) $ (43,765 ) $ (63,319 ) Balance January 1, 2017 $ 16,153 $ (40,776 ) $ (24,623 ) Other comprehensive income (loss) before reclassifications 74,136 — 74,136 Reclassification of amounts included in net income 32 1,765 1,797 Net other comprehensive income (loss) during period 74,168 1,765 75,933 Balance at June 30, 2017 $ 90,321 $ (39,011 ) $ 51,310</t>
  </si>
  <si>
    <t>Operating Segments (Tables)</t>
  </si>
  <si>
    <t>Summary of Operating Results by Segment</t>
  </si>
  <si>
    <t>Summarized operating results by segment were as follows: Banking Frost Wealth Advisors Non-Banks Consolidated Revenues from (expenses to) external customers: Three months ended: June 30, 2018 $ 290,433 $ 34,526 $ (2,623 ) $ 322,336 June 30, 2017 261,250 36,712 (2,094 ) 295,868 Six months ended: June 30, 2018 $ 578,994 $ 69,607 $ (5,072 ) $ 643,529 June 30, 2017 520,161 71,300 (3,384 ) 588,077 Net income (loss): Three months ended: June 30, 2018 $ 109,276 $ 5,901 $ (3,836 ) $ 111,341 June 30, 2017 81,529 6,279 (2,255 ) 85,553 Six months ended: June 30, 2018 $ 212,917 $ 11,535 $ (6,631 ) $ 217,821 June 30, 2017 162,398 11,573 (3,477 ) 170,494</t>
  </si>
  <si>
    <t>Fair Value Measurements (Tables)</t>
  </si>
  <si>
    <t>Financial Assets and Financial Liabilities Measured at Fair Value on Recurring Basis</t>
  </si>
  <si>
    <t>The table below summarizes financial assets and financial liabilities measured at fair value on a recurring basis as of June 30, 2018 and December 31, 2017 , segregated by the level of the valuation inputs within the fair value hierarchy of ASC Topic 820 utilized to measure fair value. Level 1 Level 2 Level 3 Total Fair June 30, 2018 Securities available for sale: U.S. Treasury $ 3,410,081 $ — $ — $ 3,410,081 Residential mortgage-backed securities — 631,658 — 631,658 States and political subdivisions — 6,633,389 — 6,633,389 Other — 42,615 — 42,615 Trading account securities: U.S. Treasury 20,755 — — 20,755 States and political subdivisions — 579 — 579 Derivative assets: Interest rate swaps, caps and floors — 15,465 — 15,465 Commodity swaps and options — 31,638 2,005 33,643 Foreign currency forward contracts 270 — — 270 Derivative liabilities: Interest rate swaps, caps and floors — 24,211 — 24,211 Commodity swaps and options — 33,631 — 33,631 Foreign currency forward contracts 216 — — 216 December 31, 2017 Securities available for sale: U.S. Treasury $ 3,445,153 $ — $ — $ 3,445,153 Residential mortgage-backed securities — 665,086 — 665,086 States and political subdivisions — 6,336,209 — 6,336,209 Other — 42,561 — 42,561 Trading account securities: U.S. Treasury 19,210 — — 19,210 States and political subdivisions — 1,888 — 1,888 Derivative assets: Interest rate swaps, caps and floors — 20,022 — 20,022 Commodity swaps and options — 14,408 1,233 15,641 Foreign currency forward contracts 415 — — 415 Derivative liabilities: Interest rate swaps, caps and floors — 18,754 — 18,754 Commodity swaps and options — 15,327 — 15,327 Foreign currency forward contracts 239 — — 239</t>
  </si>
  <si>
    <t>Impaired Loans Remeasured And Reported At Fair Value Specific Valuation Allowance Allocation Method Of Underlying Collateral [Table Text Block]</t>
  </si>
  <si>
    <t>The following table presents impaired loans that were remeasured and reported at fair value through a specific valuation allowance allocation of the allowance for loan losses based upon the fair value of the underlying collateral during the reported periods. Six Months Ended Six Months Ended Level 2 Level 3 Level 2 Level 3 Carrying value of impaired loans before allocations $ 14,359 $ 52,048 $ — $ 21,686 Specific valuation allowance (allocations) reversals of prior allocations (799 ) (1,149 ) — (561 ) Fair value $ 13,560 $ 50,899 $ — $ 21,125</t>
  </si>
  <si>
    <t>Foreclosed Assets Remeasured and Reported at Fair Value</t>
  </si>
  <si>
    <t>The following table presents foreclosed assets that were remeasured and reported at fair value during the reported periods: Six Months Ended 2018 2017 Foreclosed assets remeasured at initial recognition: Carrying value of foreclosed assets prior to remeasurement $ 2,656 $ — Charge-offs recognized in the allowance for loan losses — — Fair value $ 2,656 $ — Foreclosed assets remeasured subsequent to initial recognition: Carrying value of foreclosed assets prior to remeasurement $ 1,823 $ 89 Write-downs included in other non-interest expense (473 ) (16 ) Fair value $ 1,350 $ 73</t>
  </si>
  <si>
    <t>Estimated Fair Values of Financial Instruments</t>
  </si>
  <si>
    <t>The estimated fair values of financial instruments that are reported at amortized cost in our consolidated balance sheets, segregated by the level of the valuation inputs within the fair value hierarchy utilized to measure fair value, were as follows: June 30, 2018 December 31, 2017 Carrying Amount Estimated Fair Value Carrying Amount Estimated Fair Value Financial assets: Level 2 inputs: Cash and cash equivalents $ 3,315,470 $ 3,315,470 $ 5,053,047 $ 5,053,047 Securities held to maturity 1,236,511 1,247,143 1,432,098 1,455,791 Cash surrender value of life insurance policies 181,756 181,756 180,477 180,477 Accrued interest receivable 173,394 173,394 167,508 167,508 Level 3 inputs: Loans, net 13,561,536 13,515,854 12,990,301 12,981,165 Financial liabilities: Level 2 inputs: Deposits 25,996,499 25,989,689 26,872,389 26,866,676 Federal funds purchased and repurchase agreements 977,470 977,470 1,147,824 1,147,824 Junior subordinated deferrable interest debentures 136,213 137,115 136,184 137,115 Subordinated notes payable and other borrowings 98,630 100,250 98,552 105,311 Accrued interest payable 5,655 5,655 3,358 3,358</t>
  </si>
  <si>
    <t>Significant Accounting Policies - Additional Cash Flow Information (Detail) - USD ($) $ in Thousands</t>
  </si>
  <si>
    <t>Cash paid for interest</t>
  </si>
  <si>
    <t>Cash paid for income taxes</t>
  </si>
  <si>
    <t>Unsettled purchases of securities</t>
  </si>
  <si>
    <t>Loans foreclosed and transferred to other real estate owned and foreclosed assets</t>
  </si>
  <si>
    <t>Significant Accounting Policies Significant Accounting Policies - Additional Information (Details) - USD ($) $ in Thousands</t>
  </si>
  <si>
    <t>Dec. 31, 2016</t>
  </si>
  <si>
    <t>New Accounting Pronouncements or Change in Accounting Principle [Line Items]</t>
  </si>
  <si>
    <t>Reclassification of certain income tax effects related to U.S. statutory federal income tax rate under the Tax Cuts and Jobs Act</t>
  </si>
  <si>
    <t>Cumulative Effect of New Accounting Principle in Period of Adoption</t>
  </si>
  <si>
    <t>Gross interchange and debit card transaction fees</t>
  </si>
  <si>
    <t>Gross cost related to interchange and debit card transactions</t>
  </si>
  <si>
    <t>Securities - Additional Information (Detail) - USD ($) $ in Thousands</t>
  </si>
  <si>
    <t>Dec. 31, 2012</t>
  </si>
  <si>
    <t>Schedule Of Marketable Securities [Line Items]</t>
  </si>
  <si>
    <t>Percentage of municipal bond portfolio issued by political subdivision or agencies within the state of Texas</t>
  </si>
  <si>
    <t>98.30%</t>
  </si>
  <si>
    <t>Percentage of municipal bond portfolio issued by political subdivision or agencies within the state of Texas guaranteed by Texas permanent school fund</t>
  </si>
  <si>
    <t>67.90%</t>
  </si>
  <si>
    <t>Securities Pledged as Collateral</t>
  </si>
  <si>
    <t>Available for Sale, Estimated Fair Value</t>
  </si>
  <si>
    <t>Available for sale securities reclassified to held to maturity, unrealized gain</t>
  </si>
  <si>
    <t>Available for sale securities reclassified to held to maturity, unrealized gain net of tax</t>
  </si>
  <si>
    <t>Net unamortized unrealized gain on transferred securities included in accumulated other comprehensive income Pre Tax</t>
  </si>
  <si>
    <t>Net unamortized unrealized gain on transferred securities included in accumulated other comprehensive income, net of tax</t>
  </si>
  <si>
    <t>Reclassified To Held To Maturity [Member]</t>
  </si>
  <si>
    <t>Securities - Amortized Cost and Estimated Fair Value of Securities, Excluding Trading Securities (Detail) - USD ($) $ in Thousands</t>
  </si>
  <si>
    <t>Schedule of Available-for-Sale Securities [Line Items]</t>
  </si>
  <si>
    <t>Held to Maturity, Amortized Cost</t>
  </si>
  <si>
    <t>Held-to-maturity Securities, Gross Unrealized Gains</t>
  </si>
  <si>
    <t>Held-to-maturity Securities, Gross Unrealized Losses</t>
  </si>
  <si>
    <t>Held to Maturity, Estimated Fair Value</t>
  </si>
  <si>
    <t>Available for Sale, Amortized Cost</t>
  </si>
  <si>
    <t>Available for Sale Securities, Gross Unrealized Gains</t>
  </si>
  <si>
    <t>Available for Sale Securities, Gross Unrealized Losses</t>
  </si>
  <si>
    <t>U.S. Treasury [Member]</t>
  </si>
  <si>
    <t>Residential mortgage-backed securities [Member]</t>
  </si>
  <si>
    <t>States and political subdivisions [Member]</t>
  </si>
  <si>
    <t>Other [Member]</t>
  </si>
  <si>
    <t>Securities - Securities, with Unrealized Losses Segregated by Length of Impairment (Detail) - USD ($) $ in Thousands</t>
  </si>
  <si>
    <t>Held to Maturity, Less than 12 Months, Estimated Fair Value</t>
  </si>
  <si>
    <t>Held-to-maturity Securities, Continuous Unrealized Loss Position, Less than 12 Months, Accumulated Loss</t>
  </si>
  <si>
    <t>Held to Maturity, More than 12 Months, Estimated Fair Value</t>
  </si>
  <si>
    <t>Held-to-maturity Securities, Continuous Unrealized Loss Position, 12 Months or Longer, Accumulated Loss</t>
  </si>
  <si>
    <t>Held to Maturity, Total Estimated Fair Value</t>
  </si>
  <si>
    <t>Available for Sale, Less than 12 Months, Estimated Fair Value</t>
  </si>
  <si>
    <t>Available for Sale, Less than 12 Months, Unrealized Losses</t>
  </si>
  <si>
    <t>Available for Sale, More than 12 Months, Estimated Fair Value</t>
  </si>
  <si>
    <t>Available for Sale, More than 12 Months, Unrealized Losses</t>
  </si>
  <si>
    <t>Available for Sale, Total Estimated Fair Value</t>
  </si>
  <si>
    <t>Available-for-sale Securities, Gross Unrealized Loss, before Tax</t>
  </si>
  <si>
    <t>Other Investments [Member]</t>
  </si>
  <si>
    <t>US Treasury Securities [Member]</t>
  </si>
  <si>
    <t>Securities - Amortized Cost and Estimated Fair Value of Securities, Excluding Trading Securities, Presented by Contractual Maturity (Detail) - USD ($) $ in Thousands</t>
  </si>
  <si>
    <t>Held to Maturity, Due in one year or less, Amortized Cost</t>
  </si>
  <si>
    <t>Held to Maturity, Due after one year through five years, Amortized Cost</t>
  </si>
  <si>
    <t>Held to Maturity, Due after five years through ten years, Amortized Cost</t>
  </si>
  <si>
    <t>Held to Maturity, Due after ten years, Amortized Cost</t>
  </si>
  <si>
    <t>Held to Maturity, Residential mortgage-backed securities, Amortized Cost</t>
  </si>
  <si>
    <t>Held-to-maturity Securities, Equity Securities, Amortized cost</t>
  </si>
  <si>
    <t>Held to Maturity, Due in one year or less, Estimated Fair Value</t>
  </si>
  <si>
    <t>Held to Maturity, Due after one year through five years, Estimated Fair Value</t>
  </si>
  <si>
    <t>Held to Maturity, Due after five years through ten years, Estimated Fair Value</t>
  </si>
  <si>
    <t>Held to Maturity, Due after ten years, Estimated Fair Value</t>
  </si>
  <si>
    <t>Held to Maturity, Residential mortgage-backed securities, Estimated Fair Value</t>
  </si>
  <si>
    <t>Held-to-maturity Securities, Equity Securities, Fair Value</t>
  </si>
  <si>
    <t>Available-for-sale Securities, Due in one year or less, Amortized Cost</t>
  </si>
  <si>
    <t>Available for Sale, Due after one year through five years, Amortized Cost</t>
  </si>
  <si>
    <t>Available for Sale, Due after five years through ten years, Amortized Cost</t>
  </si>
  <si>
    <t>Available for Sale, Due after ten years, Amortized Cost</t>
  </si>
  <si>
    <t>Available for Sale, Residential mortgage-backed securities, Amortized Cost</t>
  </si>
  <si>
    <t>Available-for-sale Securities, Equity Securities, Amortized cost</t>
  </si>
  <si>
    <t>Available for Sale, Due in one year or less, Estimated Fair Value</t>
  </si>
  <si>
    <t>Available for Sale, Due after one year through five years, Estimated Fair Value</t>
  </si>
  <si>
    <t>Available for Sale, Due after five years through ten years, Estimated Fair Value</t>
  </si>
  <si>
    <t>Available for Sale, Due after ten years, Estimated Fair Value</t>
  </si>
  <si>
    <t>Available for Sale, Residential mortgage-backed securities, Estimated Fair Value</t>
  </si>
  <si>
    <t>Available For Sale Securities Equity Securities Fair Value</t>
  </si>
  <si>
    <t>Securities - Sales of Securities Available for Sale (Detail) - USD ($) $ in Thousands</t>
  </si>
  <si>
    <t>Proceeds from sales</t>
  </si>
  <si>
    <t>Gross realized gains</t>
  </si>
  <si>
    <t>Gross realized losses</t>
  </si>
  <si>
    <t>Tax (expense)benefit of securities gains/losses</t>
  </si>
  <si>
    <t>Securities Securities - Premium Amortization and Discount Accretion Included in Income on Securities (Details) - USD ($) $ in Thousands</t>
  </si>
  <si>
    <t>Premium amortization</t>
  </si>
  <si>
    <t>Discount accretion</t>
  </si>
  <si>
    <t>Net (premium amortization) discount accretion</t>
  </si>
  <si>
    <t>Securities - Trading Account Securities, at Estimated Fair Value (Detail) - USD ($) $ in Thousands</t>
  </si>
  <si>
    <t>Schedule of Trading Securities and Other Trading Assets [Line Items]</t>
  </si>
  <si>
    <t>Securities - Net Gains and Losses on Trading Account Securities (Detail) - USD ($) $ in Thousands</t>
  </si>
  <si>
    <t>Net gain on sales transactions</t>
  </si>
  <si>
    <t>Net mark-to-market gains (losses)</t>
  </si>
  <si>
    <t>Net gain (loss) on trading account securities</t>
  </si>
  <si>
    <t>Loans - Additional Information (Detail) $ in Thousands</t>
  </si>
  <si>
    <t>12 Months Ended</t>
  </si>
  <si>
    <t>Jun. 30, 2018USD ($)</t>
  </si>
  <si>
    <t>Jun. 30, 2017USD ($)</t>
  </si>
  <si>
    <t>Dec. 31, 2017USD ($)</t>
  </si>
  <si>
    <t>Apr. 30, 2018</t>
  </si>
  <si>
    <t>Accounts, Notes, Loans and Financing Receivable [Line Items]</t>
  </si>
  <si>
    <t>Interest income recognized subsequent to classification as impaired</t>
  </si>
  <si>
    <t>Concentration of loans in a single industry in excess of ten percent</t>
  </si>
  <si>
    <t>0.00%</t>
  </si>
  <si>
    <t>Maximum percentage loan related to single industry</t>
  </si>
  <si>
    <t>10.00%</t>
  </si>
  <si>
    <t>Percentage of total energy loans to total loans</t>
  </si>
  <si>
    <t>11.10%</t>
  </si>
  <si>
    <t>11.40%</t>
  </si>
  <si>
    <t>Loans and Leases Receivable, Related Parties</t>
  </si>
  <si>
    <t>Restructured loans on non-accrual status at period end</t>
  </si>
  <si>
    <t>Texas Leading Index economic condition indicator</t>
  </si>
  <si>
    <t>Commercial and industrial, Energy [Member]</t>
  </si>
  <si>
    <t>Non Accrual Loans [Member]</t>
  </si>
  <si>
    <t>Additional interest that would have been recognized on non-accrual loans, net of tax</t>
  </si>
  <si>
    <t>Commitments to Extend Credit [Member] | Commercial and industrial, Energy [Member]</t>
  </si>
  <si>
    <t>Unfunded balances</t>
  </si>
  <si>
    <t>Standby Letters of Credit [Member] | Commercial and industrial, Energy [Member]</t>
  </si>
  <si>
    <t>Loans - Loans (Detail) - USD ($) $ in Thousands</t>
  </si>
  <si>
    <t>Commercial and industrial</t>
  </si>
  <si>
    <t>Energy:</t>
  </si>
  <si>
    <t>Commercial mortgages</t>
  </si>
  <si>
    <t>Construction</t>
  </si>
  <si>
    <t>Land</t>
  </si>
  <si>
    <t>Total commercial real estate</t>
  </si>
  <si>
    <t>Home equity loans</t>
  </si>
  <si>
    <t>Home equity lines of credit</t>
  </si>
  <si>
    <t>Total consumer real estate</t>
  </si>
  <si>
    <t>Total real estate</t>
  </si>
  <si>
    <t>Consumer and other</t>
  </si>
  <si>
    <t>Total loans</t>
  </si>
  <si>
    <t>Total commercial and industrial percentage of total loans</t>
  </si>
  <si>
    <t>36.80%</t>
  </si>
  <si>
    <t>36.40%</t>
  </si>
  <si>
    <t>Commercial mortgages percentage of total loans</t>
  </si>
  <si>
    <t>29.90%</t>
  </si>
  <si>
    <t>29.60%</t>
  </si>
  <si>
    <t>Construction percentage of total loans</t>
  </si>
  <si>
    <t>8.10%</t>
  </si>
  <si>
    <t>Land percentage of total loans</t>
  </si>
  <si>
    <t>2.20%</t>
  </si>
  <si>
    <t>2.50%</t>
  </si>
  <si>
    <t>Total commercial real estate percentage of total loans</t>
  </si>
  <si>
    <t>40.20%</t>
  </si>
  <si>
    <t>Home equity loans percentage of total loans</t>
  </si>
  <si>
    <t>2.60%</t>
  </si>
  <si>
    <t>2.70%</t>
  </si>
  <si>
    <t>Home equity lines of credit percentage of total loans</t>
  </si>
  <si>
    <t>2.30%</t>
  </si>
  <si>
    <t>Other percentage of total loans</t>
  </si>
  <si>
    <t>3.00%</t>
  </si>
  <si>
    <t>2.90%</t>
  </si>
  <si>
    <t>Total consumer real estate percentage of total loans</t>
  </si>
  <si>
    <t>7.90%</t>
  </si>
  <si>
    <t>7.80%</t>
  </si>
  <si>
    <t>Total real estate percentage of total loans</t>
  </si>
  <si>
    <t>48.10%</t>
  </si>
  <si>
    <t>48.00%</t>
  </si>
  <si>
    <t>Total consumer and other percentage of total loans</t>
  </si>
  <si>
    <t>4.00%</t>
  </si>
  <si>
    <t>4.20%</t>
  </si>
  <si>
    <t>Total loans percentage</t>
  </si>
  <si>
    <t>100.00%</t>
  </si>
  <si>
    <t>Energy Production [Member]</t>
  </si>
  <si>
    <t>Percentage of energy production loans to total loans</t>
  </si>
  <si>
    <t>8.80%</t>
  </si>
  <si>
    <t>9.00%</t>
  </si>
  <si>
    <t>Energy Service [Member]</t>
  </si>
  <si>
    <t>Percentage of energy service loans to total loans</t>
  </si>
  <si>
    <t>1.20%</t>
  </si>
  <si>
    <t>1.30%</t>
  </si>
  <si>
    <t>Energy Other [Member]</t>
  </si>
  <si>
    <t>Percentage of other energy loans to total loans</t>
  </si>
  <si>
    <t>1.10%</t>
  </si>
  <si>
    <t>Loans - Non-Accrual Loans, Segregated by Class of Loans (Detail) - USD ($) $ in Thousands</t>
  </si>
  <si>
    <t>Non Accrual Loans Segregated By Class Of Loans [Line Items]</t>
  </si>
  <si>
    <t>Non-accrual loans</t>
  </si>
  <si>
    <t>Commercial Portfolio Segment [Member]</t>
  </si>
  <si>
    <t>Commercial real estate, Buildings, land and other [Member]</t>
  </si>
  <si>
    <t>Construction Loans [Member]</t>
  </si>
  <si>
    <t>Consumer Real Estate [Member]</t>
  </si>
  <si>
    <t>Consumer and Other [Member]</t>
  </si>
  <si>
    <t>Loans - Age Analysis of Past Due Loans, Segregated by Class of Loans (Detail) - USD ($) $ in Thousands</t>
  </si>
  <si>
    <t>Financing Receivable, Recorded Investment, Past Due [Line Items]</t>
  </si>
  <si>
    <t>Total Past Due Loans</t>
  </si>
  <si>
    <t>Current Loans</t>
  </si>
  <si>
    <t>Accruing Loans 90 or More Days Past Due</t>
  </si>
  <si>
    <t>Financing Receivables, 30 to 89 Days Past Due [Member]</t>
  </si>
  <si>
    <t>Financing Receivables, 30 to 89 Days Past Due [Member] | Commercial Portfolio Segment [Member]</t>
  </si>
  <si>
    <t>Financing Receivables, 30 to 89 Days Past Due [Member] | Commercial and industrial, Energy [Member]</t>
  </si>
  <si>
    <t>Financing Receivables, 30 to 89 Days Past Due [Member] | Commercial real estate, Buildings, land and other [Member]</t>
  </si>
  <si>
    <t>Financing Receivables, 30 to 89 Days Past Due [Member] | Construction Loans [Member]</t>
  </si>
  <si>
    <t>Financing Receivables, 30 to 89 Days Past Due [Member] | Consumer Real Estate [Member]</t>
  </si>
  <si>
    <t>Financing Receivables, 30 to 89 Days Past Due [Member] | Consumer and Other [Member]</t>
  </si>
  <si>
    <t>Financing Receivables, Equal to Greater than 90 Days Past Due [Member]</t>
  </si>
  <si>
    <t>Financing Receivables, Equal to Greater than 90 Days Past Due [Member] | Commercial Portfolio Segment [Member]</t>
  </si>
  <si>
    <t>Financing Receivables, Equal to Greater than 90 Days Past Due [Member] | Commercial and industrial, Energy [Member]</t>
  </si>
  <si>
    <t>Financing Receivables, Equal to Greater than 90 Days Past Due [Member] | Commercial real estate, Buildings, land and other [Member]</t>
  </si>
  <si>
    <t>Financing Receivables, Equal to Greater than 90 Days Past Due [Member] | Construction Loans [Member]</t>
  </si>
  <si>
    <t>Financing Receivables, Equal to Greater than 90 Days Past Due [Member] | Consumer Real Estate [Member]</t>
  </si>
  <si>
    <t>Financing Receivables, Equal to Greater than 90 Days Past Due [Member] | Consumer and Other [Member]</t>
  </si>
  <si>
    <t>Loans - Impaired Loans (Detail) - USD ($) $ in Thousands</t>
  </si>
  <si>
    <t>Unpaid Contractual Principal Balance</t>
  </si>
  <si>
    <t>Recorded Investment With No Allowance</t>
  </si>
  <si>
    <t>Recorded Investment With Allowance</t>
  </si>
  <si>
    <t>Total Recorded Investment</t>
  </si>
  <si>
    <t>Related Allowance</t>
  </si>
  <si>
    <t>Loans - Average Recorded Investment In Impaired Loans (Detail) - USD ($) $ in Thousands</t>
  </si>
  <si>
    <t>Average recorded investment</t>
  </si>
  <si>
    <t>Loans - Troubled Debt Restructurings (Detail) - USD ($) $ in Thousands</t>
  </si>
  <si>
    <t>Financing Receivable, Modifications [Line Items]</t>
  </si>
  <si>
    <t>Balance at time of restructuring</t>
  </si>
  <si>
    <t>Balance at period end</t>
  </si>
  <si>
    <t>Loans Loans - Restructured Loans Past Due in Excess of 90 Days on Financing Receivables (Details) $ in Thousands</t>
  </si>
  <si>
    <t>Jun. 30, 2018USD ($)Item</t>
  </si>
  <si>
    <t>Jun. 30, 2017USD ($)Item</t>
  </si>
  <si>
    <t>Number Of Loans Restructured During The Last Year In Excess of 90 Days Past Due | Item</t>
  </si>
  <si>
    <t>Dollar amount of previously restructured loans past due</t>
  </si>
  <si>
    <t>Charge-offs of restructured loans recognized in connection with restructuring</t>
  </si>
  <si>
    <t>Charge-offs of restructured loans recognized on previously restructured loans</t>
  </si>
  <si>
    <t>Proceeds from the sale of restructured loans</t>
  </si>
  <si>
    <t>Loans - Weighted Average Risk Grades for All Commercial Loans by Class (Detail) $ in Thousands</t>
  </si>
  <si>
    <t>Jun. 30, 2018USD ($)Grade</t>
  </si>
  <si>
    <t>Dec. 31, 2017USD ($)Grade</t>
  </si>
  <si>
    <t>Weighted Average Risk Grade | Grade</t>
  </si>
  <si>
    <t>Risk grades 1-8 [Member] | Commercial Portfolio Segment [Member]</t>
  </si>
  <si>
    <t>Risk grades 1-8 [Member] | Commercial and industrial, Energy [Member]</t>
  </si>
  <si>
    <t>Risk grades 1-8 [Member] | Commercial real estate, Buildings, land and other [Member]</t>
  </si>
  <si>
    <t>Risk grades 1-8 [Member] | Construction Loans [Member]</t>
  </si>
  <si>
    <t>Risk grade 9 [Member] | Commercial Portfolio Segment [Member]</t>
  </si>
  <si>
    <t>Risk grade 9 [Member] | Commercial and industrial, Energy [Member]</t>
  </si>
  <si>
    <t>Risk grade 9 [Member] | Commercial real estate, Buildings, land and other [Member]</t>
  </si>
  <si>
    <t>Risk grade 9 [Member] | Construction Loans [Member]</t>
  </si>
  <si>
    <t>Risk grade 10 [Member] | Commercial Portfolio Segment [Member]</t>
  </si>
  <si>
    <t>Risk grade 10 [Member] | Commercial and industrial, Energy [Member]</t>
  </si>
  <si>
    <t>Risk grade 10 [Member] | Commercial real estate, Buildings, land and other [Member]</t>
  </si>
  <si>
    <t>Risk grade 10 [Member] | Construction Loans [Member]</t>
  </si>
  <si>
    <t>Risk grade 11 [Member] | Commercial Portfolio Segment [Member]</t>
  </si>
  <si>
    <t>Risk grade 11 [Member] | Commercial and industrial, Energy [Member]</t>
  </si>
  <si>
    <t>Risk grade 11 [Member] | Commercial real estate, Buildings, land and other [Member]</t>
  </si>
  <si>
    <t>Risk grade 11 [Member] | Construction Loans [Member]</t>
  </si>
  <si>
    <t>Risk grade 12 [Member] | Commercial Portfolio Segment [Member]</t>
  </si>
  <si>
    <t>Risk grade 12 [Member] | Commercial and industrial, Energy [Member]</t>
  </si>
  <si>
    <t>Risk grade 12 [Member] | Commercial real estate, Buildings, land and other [Member]</t>
  </si>
  <si>
    <t>Risk grade 12 [Member] | Construction Loans [Member]</t>
  </si>
  <si>
    <t>Risk grade 13 [Member] | Commercial Portfolio Segment [Member]</t>
  </si>
  <si>
    <t>Risk grade 13 [Member] | Commercial and industrial, Energy [Member]</t>
  </si>
  <si>
    <t>Risk grade 13 [Member] | Commercial real estate, Buildings, land and other [Member]</t>
  </si>
  <si>
    <t>Risk grade 13 [Member] | Construction Loans [Member]</t>
  </si>
  <si>
    <t>Loans - Net (Charge-Offs)/Recoveries, Segregated by Class of Loans (Detail) - USD ($) $ in Thousands</t>
  </si>
  <si>
    <t>(Net charge-offs)/Recoveries</t>
  </si>
  <si>
    <t>Loans - Unallocated Portion of Allowance for Loan Losses (Detail) - USD ($) $ in Thousands</t>
  </si>
  <si>
    <t>Mar. 31, 2018</t>
  </si>
  <si>
    <t>Mar. 31, 2017</t>
  </si>
  <si>
    <t>Valuation Allowance for Impairment of Recognized Servicing Assets [Line Items]</t>
  </si>
  <si>
    <t>Portion of allowance for loan losses</t>
  </si>
  <si>
    <t>Financing Receivable, Allowance for Credit Losses, Individually Evaluated for Impairment</t>
  </si>
  <si>
    <t>Financing Receivable, Allowance for Credit Losses, Collectively Evaluated for Impairment</t>
  </si>
  <si>
    <t>Historical Valuation Allowances [Member]</t>
  </si>
  <si>
    <t>Specific Valuation Allowances [Member]</t>
  </si>
  <si>
    <t>General Valuation Allowances [Member]</t>
  </si>
  <si>
    <t>Macroeconomic Valuation Allowances [Member]</t>
  </si>
  <si>
    <t>Commercial Portfolio Segment [Member] | Historical Valuation Allowances [Member]</t>
  </si>
  <si>
    <t>Commercial Portfolio Segment [Member] | Specific Valuation Allowances [Member]</t>
  </si>
  <si>
    <t>Commercial Portfolio Segment [Member] | General Valuation Allowances [Member]</t>
  </si>
  <si>
    <t>Commercial Portfolio Segment [Member] | Macroeconomic Valuation Allowances [Member]</t>
  </si>
  <si>
    <t>Commercial and industrial, Energy [Member] | Historical Valuation Allowances [Member]</t>
  </si>
  <si>
    <t>Commercial and industrial, Energy [Member] | Specific Valuation Allowances [Member]</t>
  </si>
  <si>
    <t>Commercial and industrial, Energy [Member] | General Valuation Allowances [Member]</t>
  </si>
  <si>
    <t>Commercial and industrial, Energy [Member] | Macroeconomic Valuation Allowances [Member]</t>
  </si>
  <si>
    <t>Commercial Real Estate Portfolio Segment [Member]</t>
  </si>
  <si>
    <t>Commercial Real Estate Portfolio Segment [Member] | Historical Valuation Allowances [Member]</t>
  </si>
  <si>
    <t>Commercial Real Estate Portfolio Segment [Member] | Specific Valuation Allowances [Member]</t>
  </si>
  <si>
    <t>Commercial Real Estate Portfolio Segment [Member] | General Valuation Allowances [Member]</t>
  </si>
  <si>
    <t>Commercial Real Estate Portfolio Segment [Member] | Macroeconomic Valuation Allowances [Member]</t>
  </si>
  <si>
    <t>Consumer Real Estate [Member] | Historical Valuation Allowances [Member]</t>
  </si>
  <si>
    <t>Consumer Real Estate [Member] | Specific Valuation Allowances [Member]</t>
  </si>
  <si>
    <t>Consumer Real Estate [Member] | General Valuation Allowances [Member]</t>
  </si>
  <si>
    <t>Consumer Real Estate [Member] | Macroeconomic Valuation Allowances [Member]</t>
  </si>
  <si>
    <t>Consumer and Other [Member] | Historical Valuation Allowances [Member]</t>
  </si>
  <si>
    <t>Consumer and Other [Member] | Specific Valuation Allowances [Member]</t>
  </si>
  <si>
    <t>Consumer and Other [Member] | General Valuation Allowances [Member]</t>
  </si>
  <si>
    <t>Consumer and Other [Member] | Macroeconomic Valuation Allowances [Member]</t>
  </si>
  <si>
    <t>Loans - Investment in Loans Related to Allowance for Loan Losses by Portfolio Segment Disaggregated Based on Impairment Methodology (Detail) - USD ($) $ in Thousands</t>
  </si>
  <si>
    <t>Loans Individually Evaluated for Impairment [Member]</t>
  </si>
  <si>
    <t>Loans Collectively Evaluated for Impairment [Member]</t>
  </si>
  <si>
    <t>Loans - Activity in Allowance for Loan Losses by Portfolio Segment (Detail) - USD ($) $ in Thousands</t>
  </si>
  <si>
    <t>Allowance for Loan and Lease Losses [Roll Forward]</t>
  </si>
  <si>
    <t>Beginning balance</t>
  </si>
  <si>
    <t>Charge-offs</t>
  </si>
  <si>
    <t>Recoveries</t>
  </si>
  <si>
    <t>Net charge-offs</t>
  </si>
  <si>
    <t>Ending balance</t>
  </si>
  <si>
    <t>Goodwill and Other Intangible Assets - Schedule of Goodwill (Detail) - USD ($) $ in Thousands</t>
  </si>
  <si>
    <t>Goodwill and Other Intangible Assets - Schedule of Other Intangible Assets (Detail) - USD ($) $ in Thousands</t>
  </si>
  <si>
    <t>Finite-Lived Intangible Assets [Line Items]</t>
  </si>
  <si>
    <t>Intangible Assets, Net (Excluding Goodwill)</t>
  </si>
  <si>
    <t>Core deposits [Member]</t>
  </si>
  <si>
    <t>Customer relationships [Member]</t>
  </si>
  <si>
    <t>Non-compete agreements [Member]</t>
  </si>
  <si>
    <t>Goodwill and Other Intangible Assets - Estimated Aggregate Future Amortization Expense for Intangible Assets (Detail) - USD ($) $ in Thousands</t>
  </si>
  <si>
    <t>Remainder of 2018</t>
  </si>
  <si>
    <t>Thereafter</t>
  </si>
  <si>
    <t>Future Amortization Expense, Total</t>
  </si>
  <si>
    <t>Deposits - Schedule of Deposits (Detail) - USD ($) $ in Thousands</t>
  </si>
  <si>
    <t>Deposit [Line Items]</t>
  </si>
  <si>
    <t>Total non-interest-bearing demand deposits</t>
  </si>
  <si>
    <t>Total interest-bearing deposits</t>
  </si>
  <si>
    <t>Total non-interest-bearing demand deposits, Percentage of Total</t>
  </si>
  <si>
    <t>40.50%</t>
  </si>
  <si>
    <t>41.70%</t>
  </si>
  <si>
    <t>Total interest-bearing deposits, Percentage of Total</t>
  </si>
  <si>
    <t>59.50%</t>
  </si>
  <si>
    <t>58.30%</t>
  </si>
  <si>
    <t>Total deposits, Percentage of Total</t>
  </si>
  <si>
    <t>Commercial and Individual [Member]</t>
  </si>
  <si>
    <t>38.40%</t>
  </si>
  <si>
    <t>38.80%</t>
  </si>
  <si>
    <t>Correspondent Banks [Member]</t>
  </si>
  <si>
    <t>0.80%</t>
  </si>
  <si>
    <t>Private Accounts [Member]</t>
  </si>
  <si>
    <t>Savings and interest checking</t>
  </si>
  <si>
    <t>Money market accounts</t>
  </si>
  <si>
    <t>Time accounts of $100,000 or More</t>
  </si>
  <si>
    <t>Time accounts under $100,000</t>
  </si>
  <si>
    <t>Total private accounts</t>
  </si>
  <si>
    <t>Savings and interest checking, Percentage of Total</t>
  </si>
  <si>
    <t>25.70%</t>
  </si>
  <si>
    <t>25.20%</t>
  </si>
  <si>
    <t>Money market accounts, Percentage of Total</t>
  </si>
  <si>
    <t>29.30%</t>
  </si>
  <si>
    <t>28.40%</t>
  </si>
  <si>
    <t>Time accounts of $100,000 or more, Percentage of Total</t>
  </si>
  <si>
    <t>1.80%</t>
  </si>
  <si>
    <t>1.70%</t>
  </si>
  <si>
    <t>Time accounts under $100,000, Percentage of Total</t>
  </si>
  <si>
    <t>Total private accounts, Percentage of Total</t>
  </si>
  <si>
    <t>58.00%</t>
  </si>
  <si>
    <t>56.50%</t>
  </si>
  <si>
    <t>Public Funds [Member]</t>
  </si>
  <si>
    <t>Total public funds</t>
  </si>
  <si>
    <t>2.10%</t>
  </si>
  <si>
    <t>1.50%</t>
  </si>
  <si>
    <t>0.20%</t>
  </si>
  <si>
    <t>0.10%</t>
  </si>
  <si>
    <t>Total public funds, Percentage of Total</t>
  </si>
  <si>
    <t>Deposits - Additional Information About Corporation's Deposits (Detail) - USD ($) $ in Thousands</t>
  </si>
  <si>
    <t>Deposits from foreign sources (primarily Mexico)</t>
  </si>
  <si>
    <t>Deposits not covered by deposit insurance</t>
  </si>
  <si>
    <t>Commitments and Contingencies - Additional Information (Detail) - USD ($) $ in Millions</t>
  </si>
  <si>
    <t>Rent expense for operating leases</t>
  </si>
  <si>
    <t>Commitments and Contingencies - Financial Instruments with Off-Balance-Sheet Risk (Detail) - USD ($) $ in Thousands</t>
  </si>
  <si>
    <t>Standby Letters of Credit [Member]</t>
  </si>
  <si>
    <t>Fair Value, Off-balance Sheet Risks, Disclosure Information [Line Items]</t>
  </si>
  <si>
    <t>Financial instruments with off- balance-sheet risk</t>
  </si>
  <si>
    <t>Deferred Standby Letter Of Credit Fees [Member]</t>
  </si>
  <si>
    <t>Commitments to Extend Credit [Member]</t>
  </si>
  <si>
    <t>Capital and Regulatory Matters - Additional Information (Detail) $ in Thousands</t>
  </si>
  <si>
    <t>Oct. 24, 2017USD ($)</t>
  </si>
  <si>
    <t>Sep. 30, 2017USD ($)shares</t>
  </si>
  <si>
    <t>Jun. 30, 2018USD ($)quartershares</t>
  </si>
  <si>
    <t>Jun. 30, 2017USD ($)shares</t>
  </si>
  <si>
    <t>Compliance with Regulatory Capital Requirements under Banking Regulations [Line Items]</t>
  </si>
  <si>
    <t>Treasury stock, shares, acquired | shares</t>
  </si>
  <si>
    <t>Treasury Stock, Value, Acquired, Cost Method</t>
  </si>
  <si>
    <t>Preferred stock value issued include for regulatory tier one capital calculations</t>
  </si>
  <si>
    <t>Preferred stock dividend rate percentage</t>
  </si>
  <si>
    <t>5.375%</t>
  </si>
  <si>
    <t>Qualified subordinated debt</t>
  </si>
  <si>
    <t>Maximum dividends available without prior regulatory approval</t>
  </si>
  <si>
    <t>Maximum number of quarterly periods by which the corporation has the right to defer interest payments on junior subordinated deferrable interest debentures | quarter</t>
  </si>
  <si>
    <t>Trust Preferred Securities Tier One Excluded Portion [Member]</t>
  </si>
  <si>
    <t>Trust preferred securities</t>
  </si>
  <si>
    <t>Stock Repurchase 2017 Plan</t>
  </si>
  <si>
    <t>Stock Repurchase Program, Authorized Amount</t>
  </si>
  <si>
    <t>Stock Repurchase Program, Period in Force</t>
  </si>
  <si>
    <t>2 years</t>
  </si>
  <si>
    <t>Stock Repurchase 2017 Plan | Treasury Stock [Member]</t>
  </si>
  <si>
    <t>Stock Repurchase 2016 Plan | Treasury Stock [Member]</t>
  </si>
  <si>
    <t>Subordinated Debt [Member]</t>
  </si>
  <si>
    <t>Capital and Regulatory Matters - Actual and Required Capital Ratios (Detail) - USD ($) $ in Thousands</t>
  </si>
  <si>
    <t>Cullen/Frost [Member]</t>
  </si>
  <si>
    <t>Common Equity Tier 1 to Risk-Weighted Assets, Actual, Capital Amount</t>
  </si>
  <si>
    <t>Common Equity Tier 1 to Risk-Weighted Assets, Actual , Ratio</t>
  </si>
  <si>
    <t>12.69%</t>
  </si>
  <si>
    <t>12.42%</t>
  </si>
  <si>
    <t>Common Equity Tier 1 to Risk-Weighted Assets, Minimum Capital Required - Basel III Phase-In Schedule, Capital Amount</t>
  </si>
  <si>
    <t>Common Equity Tier 1 to Risk-Weighted Assets, Minimum Capital Required - Basel III Phase-In Schedule, Ratio</t>
  </si>
  <si>
    <t>6.38%</t>
  </si>
  <si>
    <t>5.75%</t>
  </si>
  <si>
    <t>Common Equity Tier 1 to Risk-Weighted Assets, Minimum Capital Required - Basel III Fully Phased-In, Capital Amount</t>
  </si>
  <si>
    <t>Common Equity Tier 1 to Risk-Weighted Assets, Minimum Capital Required - Basel III Fully Phased In, Ratio</t>
  </si>
  <si>
    <t>7.00%</t>
  </si>
  <si>
    <t>Common Equity Tier 1 to Risk-Weighted Assets, Required To Be Considered Well Capitalized, Capital Amount</t>
  </si>
  <si>
    <t>Common Equity Tier 1 to Risk-Weighted Assets, Required To Be Considered Well Capitalized, Ratio</t>
  </si>
  <si>
    <t>6.50%</t>
  </si>
  <si>
    <t>Tier 1 Capital to Risk-Weighted Assets, Actual, Capital Amount</t>
  </si>
  <si>
    <t>Tier 1 Capital to Risk-Weighted Assets, Actual, Ratio</t>
  </si>
  <si>
    <t>13.40%</t>
  </si>
  <si>
    <t>13.16%</t>
  </si>
  <si>
    <t>Tier 1 Capital to Risk-Weighted Assets, Minimum Capital Required - Basel III Phase-In Schedule, Capital Amount</t>
  </si>
  <si>
    <t>Tier 1 Capital to Risk-Weighted Assets, Minimum Capital Required - Basel III Phase-In Schedule, Ratio</t>
  </si>
  <si>
    <t>7.88%</t>
  </si>
  <si>
    <t>7.25%</t>
  </si>
  <si>
    <t>Tier 1 Capital to Risk-Weighted Assets, Minimum Capital Required - Basel III Fully Phased-In, Capital Amount</t>
  </si>
  <si>
    <t>Tier 1 Capital to Risk-Weighted Assets, Minimum Capital Required - Basel III Fully Phased-In, Ratio</t>
  </si>
  <si>
    <t>8.50%</t>
  </si>
  <si>
    <t>Tier 1 Capital to Risk-Weighted Assets, Required to be Considered Well Capitalized, Capital Amount</t>
  </si>
  <si>
    <t>Tier 1 Capital to Risk-Weighted Assets, Required to be Considered Well Capitalized, Ratio</t>
  </si>
  <si>
    <t>8.00%</t>
  </si>
  <si>
    <t>Total Capital to Risk-Weighted Assets, Actual, Capital Amount</t>
  </si>
  <si>
    <t>Total Capital to Risk-Weighted Assets, Actual, Ratio</t>
  </si>
  <si>
    <t>15.29%</t>
  </si>
  <si>
    <t>15.15%</t>
  </si>
  <si>
    <t>Total Capital to Risk-Weighted Assets, Minimum Capital Required - Basel III Phase-In Schedule, Capital Amount</t>
  </si>
  <si>
    <t>Total Capital to Risk-Weighted Assets, Minimum Capital Required - Basel III Phase - In Schedule, Ratio</t>
  </si>
  <si>
    <t>9.88%</t>
  </si>
  <si>
    <t>9.25%</t>
  </si>
  <si>
    <t>Total Capital to Risk-Weighted Assets, Minimum Capital Required - Basel III Fully Phased-In, Capital Amount</t>
  </si>
  <si>
    <t>Total Capital to Risk-Weighted Assets, Minimum Capital Required - Basel III Fully Phased-In, Ratio</t>
  </si>
  <si>
    <t>10.50%</t>
  </si>
  <si>
    <t>Total Capital to Risk-Weighted Assets, Required to be Considered Well Capitalized, Capital Amount</t>
  </si>
  <si>
    <t>Total Capital to Risk-Weighted Assets, Required to be Considered Well Capitalized, Ratio</t>
  </si>
  <si>
    <t>Leverage Ratio, Actual, Capital Amount</t>
  </si>
  <si>
    <t>Leverage Ratio, Actual, Ratio</t>
  </si>
  <si>
    <t>9.02%</t>
  </si>
  <si>
    <t>8.46%</t>
  </si>
  <si>
    <t>Leverage Ratio, Minimum Capital Required - Basel III Phase-In Schedule, Capital Amount</t>
  </si>
  <si>
    <t>Leverage Ratio, Minimum Capital Required - Basel III Phase-In Schedule, Ratio</t>
  </si>
  <si>
    <t>Leverage Ratio, Minimum Capital Required - Basel III Fully Phased-In, Capital Amount</t>
  </si>
  <si>
    <t>Leverage Ratio, Minimum Capital Required - Basel III Fully Phased-In, Ratio</t>
  </si>
  <si>
    <t>Leverage Ratio, Required to be Considered Well Capitalized, Capital Amount</t>
  </si>
  <si>
    <t>Leverage Ratio, Required to be Considered Well Capitalized, Ratio</t>
  </si>
  <si>
    <t>5.00%</t>
  </si>
  <si>
    <t>Frost Bank [Member]</t>
  </si>
  <si>
    <t>12.92%</t>
  </si>
  <si>
    <t>13.67%</t>
  </si>
  <si>
    <t>13.72%</t>
  </si>
  <si>
    <t>8.68%</t>
  </si>
  <si>
    <t>8.30%</t>
  </si>
  <si>
    <t>Derivative Financial Instruments - Additional Information (Detail) - USD ($) $ in Thousands</t>
  </si>
  <si>
    <t>Derivative [Line Items]</t>
  </si>
  <si>
    <t>Weighted-average strike rate for outstanding interest rate caps</t>
  </si>
  <si>
    <t>3.01%</t>
  </si>
  <si>
    <t>Approximate credit exposure related to swaps with bank customers</t>
  </si>
  <si>
    <t>Aggregate fair value of securities posted as collateral for derivative contracts</t>
  </si>
  <si>
    <t>Cash collateral for borrowed securities deposited with other financial institutions</t>
  </si>
  <si>
    <t>Interest rate swaps with upstream financial institution counterparties [Member]</t>
  </si>
  <si>
    <t>Not Designated as Hedging Instrument [Member] | Financial Institution Counterparties Loan Lease Interest Rate Swaps Liabilities [Member]</t>
  </si>
  <si>
    <t>Estimated fair value of derivative contracts cleared through Chicago Mercantile Exchange</t>
  </si>
  <si>
    <t>Derivative Financial Instruments - Schedule of Notional Amounts and Estimated Fair Values of Interest Rate Derivative Contracts Outstanding (Detail) - USD ($) $ in Thousands</t>
  </si>
  <si>
    <t>Designated as Hedging Instrument [Member] | Financial institution counterparties Loan/lease interest rate swaps assets [Member]</t>
  </si>
  <si>
    <t>Derivatives, Fair Value [Line Items]</t>
  </si>
  <si>
    <t>Notional Amount</t>
  </si>
  <si>
    <t>Estimated Fair Value</t>
  </si>
  <si>
    <t>Designated as Hedging Instrument [Member] | Financial institution counterparties Loan/lease interest rate swaps liabilities [Member]</t>
  </si>
  <si>
    <t>Non Designated as Hedging Instrument [Member] | Financial institution counterparties Loan/lease interest rate swaps assets [Member]</t>
  </si>
  <si>
    <t>Non Designated as Hedging Instrument [Member] | Financial institution counterparties Loan/lease interest rate swaps liabilities [Member]</t>
  </si>
  <si>
    <t>Non Designated as Hedging Instrument [Member] | Financial institution counterparties Loan/lease interest-rate caps assets [Member]</t>
  </si>
  <si>
    <t>Non Designated as Hedging Instrument [Member] | Customer counterparties Loan/lease interest rate swaps assets [Member]</t>
  </si>
  <si>
    <t>Non Designated as Hedging Instrument [Member] | Customer counterparties Loan/lease interest rate swaps liabilities [Member]</t>
  </si>
  <si>
    <t>Non Designated as Hedging Instrument [Member] | Customer counterparties Loan/lease interest rate caps liabilities [Member]</t>
  </si>
  <si>
    <t>Derivative Financial Instruments - Schedule of Weighted-Average Rates Paid and Received for Interest Rate Swaps Outstanding (Detail)</t>
  </si>
  <si>
    <t>Weighted Average Interest Rate Paid [Member]</t>
  </si>
  <si>
    <t>Weighted Average Discount Rate [Line Items]</t>
  </si>
  <si>
    <t>Fair value hedge loan/lease interest rate swaps</t>
  </si>
  <si>
    <t>2.49%</t>
  </si>
  <si>
    <t>Weighted-Average Interest Rate Received [Member]</t>
  </si>
  <si>
    <t>2.05%</t>
  </si>
  <si>
    <t>Financial Institution Counterparties [Member] | Weighted Average Interest Rate Paid [Member]</t>
  </si>
  <si>
    <t>Non-hedging interest rate swaps – financial institution counterparties</t>
  </si>
  <si>
    <t>4.09%</t>
  </si>
  <si>
    <t>Financial Institution Counterparties [Member] | Weighted-Average Interest Rate Received [Member]</t>
  </si>
  <si>
    <t>3.67%</t>
  </si>
  <si>
    <t>Customer Counterparties [Member] | Weighted Average Interest Rate Paid [Member]</t>
  </si>
  <si>
    <t>Non-hedging interest rate swaps – customer counterparties</t>
  </si>
  <si>
    <t>Customer Counterparties [Member] | Weighted-Average Interest Rate Received [Member]</t>
  </si>
  <si>
    <t>Derivative Financial Instruments - Schedule of Notional Amounts and Estimated Fair Values of Commodity Derivative Positions (Detail) bbl in Thousands, MMBTU in Thousands, $ in Thousands</t>
  </si>
  <si>
    <t>Jun. 30, 2018USD ($)MMBTUbbl</t>
  </si>
  <si>
    <t>Dec. 31, 2017USD ($)MMBTUbbl</t>
  </si>
  <si>
    <t>Financial Institution Counterparties [Member] | Oil Commodity Derivative [Member]</t>
  </si>
  <si>
    <t>Derivative Instruments [Line Items]</t>
  </si>
  <si>
    <t>Oil/Natural Gas Derivative Assets, Notional Amount | bbl</t>
  </si>
  <si>
    <t>Oil/Natural Gas Derivative Liabilities, Notional Amount | bbl</t>
  </si>
  <si>
    <t>Oil/Natural Gas Derivative Assets, Estimated Fair Value</t>
  </si>
  <si>
    <t>Oil/Natural Gas Derivative Liabilities, Estimated Fair Value</t>
  </si>
  <si>
    <t>Financial Institution Counterparties [Member] | Natural Gas Commodity Derivative [Member]</t>
  </si>
  <si>
    <t>Oil/Natural Gas Derivative Assets, Notional Amount | MMBTU</t>
  </si>
  <si>
    <t>Oil/Natural Gas Derivative Liabilities, Notional Amount | MMBTU</t>
  </si>
  <si>
    <t>Customer Counterparties [Member] | Oil Commodity Derivative [Member]</t>
  </si>
  <si>
    <t>Customer Counterparties [Member] | Natural Gas Commodity Derivative [Member]</t>
  </si>
  <si>
    <t>Derivative Financial Instruments - Notional Amount and Fair Value of Foreign Currency Forward Contract (Detail) € in Thousands, £ in Thousands, $ in Thousands, $ in Thousands, $ in Thousands</t>
  </si>
  <si>
    <t>Jun. 30, 2018CAD ($)</t>
  </si>
  <si>
    <t>Jun. 30, 2018AUD ($)</t>
  </si>
  <si>
    <t>Jun. 30, 2018EUR (€)</t>
  </si>
  <si>
    <t>Jun. 30, 2018GBP (£)</t>
  </si>
  <si>
    <t>Dec. 31, 2017CAD ($)</t>
  </si>
  <si>
    <t>Dec. 31, 2017AUD ($)</t>
  </si>
  <si>
    <t>Dec. 31, 2017EUR (€)</t>
  </si>
  <si>
    <t>Dec. 31, 2017GBP (£)</t>
  </si>
  <si>
    <t>Financial Institution Counterparties [Member] | Other Assets [Member] | Non Designated as Hedging Instrument [Member]</t>
  </si>
  <si>
    <t>Derivative Counter Party [Line Items]</t>
  </si>
  <si>
    <t>Forward Contracts – Assets Notional Amount</t>
  </si>
  <si>
    <t>Financial Institution Counterparties [Member] | Other Liabilities [Member] | Non Designated as Hedging Instrument [Member]</t>
  </si>
  <si>
    <t>Forward Contracts – Liability Notional Amount</t>
  </si>
  <si>
    <t>Customer Counterparties [Member] | Other Assets [Member] | Non Designated as Hedging Instrument [Member]</t>
  </si>
  <si>
    <t>Customer Counterparties [Member] | Other Liabilities [Member] | Non Designated as Hedging Instrument [Member]</t>
  </si>
  <si>
    <t>Foreign Exchange Forward [Member] | Financial Institution Counterparties [Member]</t>
  </si>
  <si>
    <t>Forward Contracts – Liability Estimated Fair Value</t>
  </si>
  <si>
    <t>Foreign Exchange Forward [Member] | Customer Counterparties [Member]</t>
  </si>
  <si>
    <t>Forward Contracts – Assets Estimated Fair Value</t>
  </si>
  <si>
    <t>GBP Foreign Exchange Forward [Member] | Financial Institution Counterparties [Member]</t>
  </si>
  <si>
    <t>GBP Foreign Exchange Forward [Member] | Customer Counterparties [Member]</t>
  </si>
  <si>
    <t>AUD Foreign Exchange Forward [Member] | Financial Institution Counterparties [Member]</t>
  </si>
  <si>
    <t>Eurodollar Future [Member] | Financial Institution Counterparties [Member]</t>
  </si>
  <si>
    <t>Eurodollar Future [Member] | Customer Counterparties [Member]</t>
  </si>
  <si>
    <t>Derivative Financial Instruments - Schedule of Amounts Related to Interest Rate Derivatives Designated as Hedges of Fair Value (Detail) - Designated as Hedging Instrument [Member] - Commercial Loan/Lease Interest Rate Swaps [Member] - USD ($) $ in Thousands</t>
  </si>
  <si>
    <t>Interest Income on Loans [Member]</t>
  </si>
  <si>
    <t>Derivative Instruments, Gain (Loss) [Line Items]</t>
  </si>
  <si>
    <t>Amount of gain (loss) included in income</t>
  </si>
  <si>
    <t>Other Non-Interest Expense [Member]</t>
  </si>
  <si>
    <t>Derivative Financial Instruments - Schedule of Amounts Related to Non-Hedging Interest Rate and Commodity Derivatives (Detail) - Non Designated as Hedging Instrument [Member] - USD ($) $ in Thousands</t>
  </si>
  <si>
    <t>Interest Rate Contract [Member] | Other Non-Interest Income [Member]</t>
  </si>
  <si>
    <t>Other Non Interest Income Non Hedging Interest Rate Derivatives [Line Items]</t>
  </si>
  <si>
    <t>Amount of gain (loss) included in income (expense)</t>
  </si>
  <si>
    <t>Interest Rate Contract [Member] | Other Non-Interest Expense [Member]</t>
  </si>
  <si>
    <t>Commodity Contract [Member] | Other Non-Interest Income [Member]</t>
  </si>
  <si>
    <t>Foreign Currency Derivative Contracts [Member] | Other Non-Interest Income [Member]</t>
  </si>
  <si>
    <t>Balance Sheet Offsetting - Financial Instruments Eligible for Offset Consolidated Balance Sheet (Detail) - USD ($) $ in Thousands</t>
  </si>
  <si>
    <t>Gross Amount Recognized, Derivatives, Financial Assets</t>
  </si>
  <si>
    <t>Gross Amount Offset, Derivatives, Financial assets</t>
  </si>
  <si>
    <t>Net Amount Recognized, Derivatives, Financial assets</t>
  </si>
  <si>
    <t>Gross Amount Recognized, Resell agreements, Financial assets</t>
  </si>
  <si>
    <t>Gross Amount Offset, Resell agreements, Financial assets</t>
  </si>
  <si>
    <t>Net Amount Recognized, Resell agreements, Financial assets</t>
  </si>
  <si>
    <t>Gross Amount Recognized, Financial assets</t>
  </si>
  <si>
    <t>Gross Amount Offset, Financial assets</t>
  </si>
  <si>
    <t>Net Amount Recognized, Financial assets</t>
  </si>
  <si>
    <t>Gross Amount Recognized, Derivatives, Financial Liabilities</t>
  </si>
  <si>
    <t>Gross Amount Offset, Derivatives, Financial liabilities</t>
  </si>
  <si>
    <t>Net Amount Recognized, Derivatives, Financial liabilities</t>
  </si>
  <si>
    <t>Gross Amount Recognized, Repurchase agreements, Financial liabilities</t>
  </si>
  <si>
    <t>Gross Amount Offset, Repurchase agreements, Financial liabilities</t>
  </si>
  <si>
    <t>Net Amount Recognized, Repurchase agreements, Financial liabilities</t>
  </si>
  <si>
    <t>Gross Amount Recognized, Financial liabilities</t>
  </si>
  <si>
    <t>Gross Amount Offset, Financial liabilities</t>
  </si>
  <si>
    <t>Net Amount Recognized, Financial Liabilities</t>
  </si>
  <si>
    <t>Loan/lease interest rate swaps and caps [Member]</t>
  </si>
  <si>
    <t>Commodity swaps and options [Member]</t>
  </si>
  <si>
    <t>Foreign currency forward contracts [Member]</t>
  </si>
  <si>
    <t>Loan/lease interest rate swaps [Member]</t>
  </si>
  <si>
    <t>Balance Sheet Offsetting - Financial Instruments Derivative Assets Liabilities and Resell Agreements Net of Amount Not Offset (Detail) - USD ($) $ in Thousands</t>
  </si>
  <si>
    <t>Net Amount Recognized, Derivatives, Financial Assets</t>
  </si>
  <si>
    <t>Gross Amounts Not Offset, Financial Instruments, Total Derivatives, Financial Assets</t>
  </si>
  <si>
    <t>Gross Amount Not Offset Collateral, Derivatives, Financial Assets</t>
  </si>
  <si>
    <t>Net Amount, Derivatives, Financial Assets</t>
  </si>
  <si>
    <t>Net Amount Recognized, Resell agreements, Financial Assets</t>
  </si>
  <si>
    <t>Gross Amounts Not Offset Financial Instruments, Resell Agreements</t>
  </si>
  <si>
    <t>Gross Amounts Not Offset Collateral, Resell Agreements, Financial Assets</t>
  </si>
  <si>
    <t>Net Amount, Financial Assets, Resell Agreements</t>
  </si>
  <si>
    <t>Net Amount Recognized, Total Financial Assets</t>
  </si>
  <si>
    <t>Gross Amounts Not Offset Collateral, Financial Assets</t>
  </si>
  <si>
    <t>Net Amount, Financial Assets</t>
  </si>
  <si>
    <t>Net Amount Recognized, Derivatives, Financial Liabilities</t>
  </si>
  <si>
    <t>Gross Amounts Not Offset Financial Instruments, Total Derivatives, Financial Liabilities</t>
  </si>
  <si>
    <t>Gross Amounts Not Offset Collateral, Derivatives, Financial Liabilities</t>
  </si>
  <si>
    <t>Net Amount, Derivatives, Financial Liabilities</t>
  </si>
  <si>
    <t>Net Amount Recognized, Repurchase Agreements, Financial Liabilities</t>
  </si>
  <si>
    <t>Gross Amounts Not Offset Financial Instruments, Repurchase Agreements, Financial Liabilities</t>
  </si>
  <si>
    <t>Gross Amounts Not Offset Collateral, Repurchase Agreements, Financial Liabilities</t>
  </si>
  <si>
    <t>Net Amount, Repurchase Agreements, Financial Liabilities</t>
  </si>
  <si>
    <t>Gross Amounts Not Offset Collateral, Financial Liabilities</t>
  </si>
  <si>
    <t>Net Amount, Financial Liabilities</t>
  </si>
  <si>
    <t>Counterparty A [Member]</t>
  </si>
  <si>
    <t>Counterparty B [Member]</t>
  </si>
  <si>
    <t>Counterparty C [Member]</t>
  </si>
  <si>
    <t>Other Counterparties [Member]</t>
  </si>
  <si>
    <t>Balance Sheet Offsetting Balance Sheet Offsetting - Remaining Contractual Maturity of the Securities Sold Under Agreement to Repurchase (Details) - USD ($) $ in Thousands</t>
  </si>
  <si>
    <t>Remaining Contractual Maturity of the Securities Sold Under Agreement to Repurchase [Line Items]</t>
  </si>
  <si>
    <t>Remaining contractual maturity of the agreements overnight and continuous</t>
  </si>
  <si>
    <t>Remaining contractual maturity of the agreements up to 30 Days</t>
  </si>
  <si>
    <t>Remaining contractual maturity of the agreements 30 to 90 Days</t>
  </si>
  <si>
    <t>Remaining contractual maturity of the agreements greater than 90 Days</t>
  </si>
  <si>
    <t>Remaining contractual maturity of the agreements total</t>
  </si>
  <si>
    <t>Securities Sold under Agreements to Repurchase, Gross</t>
  </si>
  <si>
    <t>Securities Sold under Agreements to Repurchase, Collateral, Right to Reclaim Securities</t>
  </si>
  <si>
    <t>Stock-Based Compensation Stock-Based Compensation - Narrative (Details)</t>
  </si>
  <si>
    <t>Jun. 30, 2018shares</t>
  </si>
  <si>
    <t>Share-based Compensation Arrangement by Share-based Payment Award [Line Items]</t>
  </si>
  <si>
    <t>Share-based Compensation Arrangement by Share-based Payment Award, Number of Shares Available for Grant</t>
  </si>
  <si>
    <t>Stock-Based Compensation - Summary of Activity in Corporation's Active Stock Plans (Detail) - $ / shares</t>
  </si>
  <si>
    <t>Stock options exercised, Number of Shares</t>
  </si>
  <si>
    <t>Director deferred stock units outstanding [Member]</t>
  </si>
  <si>
    <t>Beginning Balance, Number of Shares</t>
  </si>
  <si>
    <t>Granted, Number of Units</t>
  </si>
  <si>
    <t>Stock Awards Vested and Expected to Vest, Exercisable, Number</t>
  </si>
  <si>
    <t>Ending Balance, Number of Shares</t>
  </si>
  <si>
    <t>Beginning Balance, Director Deferred, Weighted-Average Grant-Date Fair Value</t>
  </si>
  <si>
    <t>Granted, Directors Deferred, Weighted-Average Grant-Date Fair Value</t>
  </si>
  <si>
    <t>Ending Balance, Director Deferred, Weighted-Average Grant-Date Fair Value</t>
  </si>
  <si>
    <t>Stock Award Vested, Weighted Average Grant Date Fair Value</t>
  </si>
  <si>
    <t>Non-Vested Stock Awards/Stock Units Outstanding [Member]</t>
  </si>
  <si>
    <t>Forfeited/expired, Number of Shares</t>
  </si>
  <si>
    <t>Beginning Balance, Weighted-Average Grant-Date Fair Value</t>
  </si>
  <si>
    <t>Ending Balance, Weighted-Average Grant-Date Fair Value</t>
  </si>
  <si>
    <t>Forfeited/expired, Weighted-Average Exercise Price</t>
  </si>
  <si>
    <t>Stock Options Outstanding [Member]</t>
  </si>
  <si>
    <t>Beginning Balance, Weighted-Average Exercise Price</t>
  </si>
  <si>
    <t>Stock options exercised, Weighted-Average Exercise Price</t>
  </si>
  <si>
    <t>Ending Balance, Weighted-Average Exercise Price</t>
  </si>
  <si>
    <t>Maximum [Member] | Performance Shares [Member]</t>
  </si>
  <si>
    <t>Stock-Based Compensation - Shares Issued in Connection with Stock Compensation Awards (Detail) - USD ($) $ in Thousands</t>
  </si>
  <si>
    <t>New shares issued from available authorized shares</t>
  </si>
  <si>
    <t>Issued from available treasury stock</t>
  </si>
  <si>
    <t>Total</t>
  </si>
  <si>
    <t>Stock-Based Compensation - Stock-Based Compensation Expense (Detail) - USD ($) $ in Thousands</t>
  </si>
  <si>
    <t>Stock options</t>
  </si>
  <si>
    <t>Non-vested stock awards/stock units</t>
  </si>
  <si>
    <t>Director deferred stock units</t>
  </si>
  <si>
    <t>Performance stock units</t>
  </si>
  <si>
    <t>Income tax benefit</t>
  </si>
  <si>
    <t>Stock-Based Compensation - Unrecognized Stock-Based Compensation Expense (Detail) $ in Thousands</t>
  </si>
  <si>
    <t>Earnings Per Common Share - Basic and Diluted Earnings Per Common Share (Detail) - USD ($) $ in Thousands</t>
  </si>
  <si>
    <t>Less: Preferred stock dividends</t>
  </si>
  <si>
    <t>Less: Earnings allocated to participating securities</t>
  </si>
  <si>
    <t>Distributed earnings allocated to common stock</t>
  </si>
  <si>
    <t>Undistributed earnings allocated to common stock</t>
  </si>
  <si>
    <t>Net earnings allocated to common stock</t>
  </si>
  <si>
    <t>Weighted-average shares outstanding for basic earnings per common share</t>
  </si>
  <si>
    <t>Dilutive effect of stock compensation</t>
  </si>
  <si>
    <t>Weighted-average shares outstanding for diluted earnings per common share</t>
  </si>
  <si>
    <t>Defined Benefit Plans - Net Periodic Cost (Benefit) (Detail) - USD ($) $ in Thousands</t>
  </si>
  <si>
    <t>Expected return on plan assets, net of expenses</t>
  </si>
  <si>
    <t>Interest cost on projected benefit obligation</t>
  </si>
  <si>
    <t>Net amortization and deferral</t>
  </si>
  <si>
    <t>Net periodic expense (benefit)</t>
  </si>
  <si>
    <t>Defined Benefit Plans Additional Information (Details)</t>
  </si>
  <si>
    <t>Defined Benefit Plan, Expected Future Employer Contributions, Current Fiscal Year</t>
  </si>
  <si>
    <t>Income Taxes - Additional Information (Detail) - USD ($) $ in Millions</t>
  </si>
  <si>
    <t>Income Tax [Abstract]</t>
  </si>
  <si>
    <t>Deferred Tax Assets, Net</t>
  </si>
  <si>
    <t>Valuation allowance</t>
  </si>
  <si>
    <t>U.S. federal statutory income tax rate, percent</t>
  </si>
  <si>
    <t>21.00%</t>
  </si>
  <si>
    <t>35.00%</t>
  </si>
  <si>
    <t>Unrecognized tax benefits</t>
  </si>
  <si>
    <t>Deferred tax adjustment related to reduction in U.S. federal statutory income tax rate.</t>
  </si>
  <si>
    <t>Income Taxes - Income Tax Expense (Detail) - USD ($) $ in Thousands</t>
  </si>
  <si>
    <t>Current income tax expense</t>
  </si>
  <si>
    <t>Deferred income tax expense (benefit)</t>
  </si>
  <si>
    <t>Income tax expense, as reported</t>
  </si>
  <si>
    <t>Effective tax rate</t>
  </si>
  <si>
    <t>13.90%</t>
  </si>
  <si>
    <t>10.30%</t>
  </si>
  <si>
    <t>12.90%</t>
  </si>
  <si>
    <t>Other Comprehensive Income (Loss) - Component of Other Comprehensive Income (Loss) (Detail) - USD ($) $ in Thousands</t>
  </si>
  <si>
    <t>Securities available for sale and transferred securities, Change in net unrealized gain/loss during the period, Before Tax Amount</t>
  </si>
  <si>
    <t>Securities available for sale and transferred securities, Change in net unrealized gain on securities transferred to held to maturity, Before Tax Amount</t>
  </si>
  <si>
    <t>Securities available for sale and transferred securities, Reclassification adjustment for net (gains) losses included in net income, Before Tax Amount</t>
  </si>
  <si>
    <t>Change in the net actuarial gain/loss,Before Tax Amount</t>
  </si>
  <si>
    <t>Reclassification adjustment for net amortization of actuarial gain/loss included in net income as a component of net periodic cost (benefit), before tax amount</t>
  </si>
  <si>
    <t>Total other comprehensive income (loss), before tax</t>
  </si>
  <si>
    <t>Securities available for sale and transferred securities, Change in net unrealized gain/loss during the period, Tax Expense (Benefit)</t>
  </si>
  <si>
    <t>Securities available for sale and transferred securities, Change in net unrealized gain on securities transferred to held to maturity, Tax Expense (Benefit)</t>
  </si>
  <si>
    <t>Securities available for sale and transferred securities, Reclassification adjustment for net (gains) losses included in net income, Tax Expense (Benefit)</t>
  </si>
  <si>
    <t>Total securities available for sale and transferred securities, Tax Expense (Benefit)</t>
  </si>
  <si>
    <t>Change in the net actuarial gain/loss,Tax Expense (Benefit)</t>
  </si>
  <si>
    <t>Reclassification adjustment for net amortization of actuarial gain/loss included in net income as a component of net periodic cost (benefit), Tax Expense (Benefit)</t>
  </si>
  <si>
    <t>Total defined-benefit post-retirement benefit plans, Tax Expense (Benefit)</t>
  </si>
  <si>
    <t>Total other comprehensive income (loss), Tax Expense (Benefit)</t>
  </si>
  <si>
    <t>Securities available for sale and transferred securities, Change in net unrealized gain/loss during the period, Net of Tax</t>
  </si>
  <si>
    <t>Securities available for sale and transferred securities, Change in net unrealized gain on securities transferred to held to maturity, Net of Tax</t>
  </si>
  <si>
    <t>Securities available for sale and transferred securities, Reclassification adjustment for net (gains) losses included in net income, Net of Tax</t>
  </si>
  <si>
    <t>Total securities available for sale and transferred securities, Net of Tax</t>
  </si>
  <si>
    <t>Change in the net actuarial gain/loss, Net of Tax</t>
  </si>
  <si>
    <t>Reclassification adjustment for net amortization of actuarial gain/lloss included in net income as a component of net periodic cost (benefit), Net of Tax</t>
  </si>
  <si>
    <t>Total defined-benefit post-retirement benefit plans, Net of Tax Amount</t>
  </si>
  <si>
    <t>Other Comprehensive Income - Schedule of Accumulated Other Comprehensive Income, Net of Tax (Detail) - USD ($) $ in Thousands</t>
  </si>
  <si>
    <t>Accumulated Other Comprehensive Income (Loss) [Roll Forward]</t>
  </si>
  <si>
    <t>Beginning Balance</t>
  </si>
  <si>
    <t>Other comprehensive income (loss) before reclassifications</t>
  </si>
  <si>
    <t>Reclassification of amounts included in net income</t>
  </si>
  <si>
    <t>Reclassification of certain income tax effects related to the change in the U.S. statutory federal income tax rate under the Tax Cuts and Jobs Act to retained earnings</t>
  </si>
  <si>
    <t>Ending Balance</t>
  </si>
  <si>
    <t>Securities Available For Sale [Member]</t>
  </si>
  <si>
    <t>Defined Benefit Plans [Member]</t>
  </si>
  <si>
    <t>Operating Segments - Additional Information (Detail)</t>
  </si>
  <si>
    <t>Jun. 30, 2018Segment</t>
  </si>
  <si>
    <t>Number of primary operating segments</t>
  </si>
  <si>
    <t>Operating Segments - Summary of Operating Results by Segment (Detail) - USD ($) $ in Thousands</t>
  </si>
  <si>
    <t>Segment Reporting Information [Line Items]</t>
  </si>
  <si>
    <t>Revenues from (expenses to) external customers</t>
  </si>
  <si>
    <t>Operating Segments [Member] | Banking [Member]</t>
  </si>
  <si>
    <t>Operating Segments [Member] | Frost Wealth Advisors [Member]</t>
  </si>
  <si>
    <t>Operating Segments [Member] | Non-Banks [Member]</t>
  </si>
  <si>
    <t>Fair Value Measurements - Additional Information (Detail) $ in Thousands</t>
  </si>
  <si>
    <t>Fair Value, Assets and Liabilities Measured on Recurring and Nonrecurring Basis [Line Items]</t>
  </si>
  <si>
    <t>Financial instruments using fair value measurement option | $</t>
  </si>
  <si>
    <t>Fair Value, Inputs, Level 3 [Member] | Commodity swaps and options [Member]</t>
  </si>
  <si>
    <t>Weighted average risk grade of loans underlying swaps measured at fair value using significant unobservable inputs | Grade</t>
  </si>
  <si>
    <t>Weighted average loss severity on default of swaps</t>
  </si>
  <si>
    <t>19.70%</t>
  </si>
  <si>
    <t>15.40%</t>
  </si>
  <si>
    <t>Fair Value Measurements - Financial Assets and Financial Liabilities Measured at Fair Value on Recurring Basis (Detail) - USD ($) $ in Thousands</t>
  </si>
  <si>
    <t>Securities available for sale, estimated fair value</t>
  </si>
  <si>
    <t>Derivative assets</t>
  </si>
  <si>
    <t>Derivative liabilities</t>
  </si>
  <si>
    <t>Interest rate swaps, caps and floors [Member]</t>
  </si>
  <si>
    <t>Foreign Exchange Forward [Member]</t>
  </si>
  <si>
    <t>Level 1 [Member] | Foreign Exchange Forward [Member]</t>
  </si>
  <si>
    <t>Level 1 [Member] | U.S. Treasury [Member]</t>
  </si>
  <si>
    <t>Level 2 [Member] | Interest rate swaps, caps and floors [Member]</t>
  </si>
  <si>
    <t>Level 2 [Member] | Commodity swaps and options [Member]</t>
  </si>
  <si>
    <t>Level 2 [Member] | Residential mortgage-backed securities [Member]</t>
  </si>
  <si>
    <t>Level 2 [Member] | States and political subdivisions [Member]</t>
  </si>
  <si>
    <t>Level 2 [Member] | Other [Member]</t>
  </si>
  <si>
    <t>Level 3 [Member] | Commodity swaps and options [Member]</t>
  </si>
  <si>
    <t>Fair Value Measurements - Impaired Loans Remeasured and Reported at Fair Value of Underlying Collateral (Detail) - USD ($) $ in Thousands</t>
  </si>
  <si>
    <t>Carrying value of impaired loans before allocations</t>
  </si>
  <si>
    <t>Specific valuation allowance allocations</t>
  </si>
  <si>
    <t>Level 2 [Member]</t>
  </si>
  <si>
    <t>Loans receivable, fair value disclosure</t>
  </si>
  <si>
    <t>Level 3 [Member]</t>
  </si>
  <si>
    <t>Fair Value Measurements - Foreclosed Assets Remeasured and Reported at Fair Value (Detail) - USD ($) $ in Thousands</t>
  </si>
  <si>
    <t>Foreclosed Assets Remeasured at Initial Recognition Carrying Value Of Foreclosed Assets Prior To Remeasurement</t>
  </si>
  <si>
    <t>Foreclosed Assets Remeasured at Initial Recognition Charge-offs recognized in the allowance for loan losses</t>
  </si>
  <si>
    <t>Fair Value of Foreclosed Assets Remeasured at Initial Recognition</t>
  </si>
  <si>
    <t>Foreclosed Assets Remeasured Subsequent to initial Recognition Carrying value of foreclosed assets prior to remeasurement</t>
  </si>
  <si>
    <t>Foreclosed Assets Remeasured Subsequent to Initial Recognition Write-downs included in other non-interest expense</t>
  </si>
  <si>
    <t>Fair Value of Foreclosed Assets remeasured subsequent to initial recognition</t>
  </si>
  <si>
    <t>Fair Value Measurements - Estimated Fair Values of Financial Instruments (Detail) - USD ($) $ in Thousands</t>
  </si>
  <si>
    <t>Fair Value, Balance Sheet Grouping, Financial Statement Captions [Line Items]</t>
  </si>
  <si>
    <t>Cash and cash equivalents</t>
  </si>
  <si>
    <t>Securities held to maturity</t>
  </si>
  <si>
    <t>Loans, net</t>
  </si>
  <si>
    <t>Subordinated notes payable and other borrowings</t>
  </si>
  <si>
    <t>Carrying Amount [Member] | Level 2 [Member]</t>
  </si>
  <si>
    <t>Accrued interest receivable</t>
  </si>
  <si>
    <t>Accrued interest payable</t>
  </si>
  <si>
    <t>Carrying Amount [Member] | Level 3 [Member]</t>
  </si>
  <si>
    <t>Estimated Fair Value [Member] | Level 2 [Member]</t>
  </si>
  <si>
    <t>Estimated Fair Value [Member] | Level 3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9263</v>
      </c>
    </row>
    <row r="12" spans="1:3">
      <c r="A12" s="4" t="s">
        <v>19</v>
      </c>
      <c r="B12" s="4" t="s">
        <v>20</v>
      </c>
    </row>
    <row r="13" spans="1:3">
      <c r="A13" s="4" t="s">
        <v>21</v>
      </c>
      <c r="B13" s="4" t="s">
        <v>22</v>
      </c>
    </row>
    <row r="14" spans="1:3">
      <c r="A14" s="4" t="s">
        <v>23</v>
      </c>
      <c r="C14" s="5" t="n">
        <v>639077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059</v>
      </c>
      <c r="B1" s="2" t="s">
        <v>586</v>
      </c>
      <c r="C1" s="2" t="s">
        <v>587</v>
      </c>
    </row>
    <row r="2" spans="1:3">
      <c r="A2" s="3" t="s">
        <v>1060</v>
      </c>
    </row>
    <row r="3" spans="1:3">
      <c r="A3" s="4" t="s">
        <v>1061</v>
      </c>
      <c r="B3" s="7" t="n">
        <v>0</v>
      </c>
      <c r="C3" s="7" t="n">
        <v>0</v>
      </c>
    </row>
    <row r="4" spans="1:3">
      <c r="A4" s="4" t="s">
        <v>1062</v>
      </c>
    </row>
    <row r="5" spans="1:3">
      <c r="A5" s="3" t="s">
        <v>1060</v>
      </c>
    </row>
    <row r="6" spans="1:3">
      <c r="A6" s="4" t="s">
        <v>1063</v>
      </c>
      <c r="B6" s="5" t="n">
        <v>12</v>
      </c>
      <c r="C6" s="5" t="n">
        <v>12</v>
      </c>
    </row>
    <row r="7" spans="1:3">
      <c r="A7" s="4" t="s">
        <v>1064</v>
      </c>
      <c r="B7" s="4" t="s">
        <v>1065</v>
      </c>
      <c r="C7" s="4" t="s">
        <v>106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25</v>
      </c>
    </row>
    <row r="2" spans="1:3">
      <c r="A2" s="3" t="s">
        <v>1060</v>
      </c>
    </row>
    <row r="3" spans="1:3">
      <c r="A3" s="4" t="s">
        <v>1068</v>
      </c>
      <c r="B3" s="7" t="n">
        <v>10717743</v>
      </c>
      <c r="C3" s="7" t="n">
        <v>10489009</v>
      </c>
    </row>
    <row r="4" spans="1:3">
      <c r="A4" s="4" t="s">
        <v>33</v>
      </c>
      <c r="B4" s="5" t="n">
        <v>21334</v>
      </c>
      <c r="C4" s="5" t="n">
        <v>21098</v>
      </c>
    </row>
    <row r="5" spans="1:3">
      <c r="A5" s="4" t="s">
        <v>1069</v>
      </c>
      <c r="B5" s="5" t="n">
        <v>8068</v>
      </c>
      <c r="C5" s="5" t="n">
        <v>3810</v>
      </c>
    </row>
    <row r="6" spans="1:3">
      <c r="A6" s="4" t="s">
        <v>1070</v>
      </c>
      <c r="B6" s="5" t="n">
        <v>38345</v>
      </c>
      <c r="C6" s="5" t="n">
        <v>27375</v>
      </c>
    </row>
    <row r="7" spans="1:3">
      <c r="A7" s="4" t="s">
        <v>1071</v>
      </c>
    </row>
    <row r="8" spans="1:3">
      <c r="A8" s="3" t="s">
        <v>1060</v>
      </c>
    </row>
    <row r="9" spans="1:3">
      <c r="A9" s="4" t="s">
        <v>1069</v>
      </c>
      <c r="B9" s="5" t="n">
        <v>15465</v>
      </c>
      <c r="C9" s="5" t="n">
        <v>20022</v>
      </c>
    </row>
    <row r="10" spans="1:3">
      <c r="A10" s="4" t="s">
        <v>1070</v>
      </c>
      <c r="B10" s="5" t="n">
        <v>24211</v>
      </c>
      <c r="C10" s="5" t="n">
        <v>18754</v>
      </c>
    </row>
    <row r="11" spans="1:3">
      <c r="A11" s="4" t="s">
        <v>912</v>
      </c>
    </row>
    <row r="12" spans="1:3">
      <c r="A12" s="3" t="s">
        <v>1060</v>
      </c>
    </row>
    <row r="13" spans="1:3">
      <c r="A13" s="4" t="s">
        <v>1069</v>
      </c>
      <c r="B13" s="5" t="n">
        <v>33643</v>
      </c>
      <c r="C13" s="5" t="n">
        <v>15641</v>
      </c>
    </row>
    <row r="14" spans="1:3">
      <c r="A14" s="4" t="s">
        <v>1070</v>
      </c>
      <c r="B14" s="5" t="n">
        <v>33631</v>
      </c>
      <c r="C14" s="5" t="n">
        <v>15327</v>
      </c>
    </row>
    <row r="15" spans="1:3">
      <c r="A15" s="4" t="s">
        <v>1072</v>
      </c>
    </row>
    <row r="16" spans="1:3">
      <c r="A16" s="3" t="s">
        <v>1060</v>
      </c>
    </row>
    <row r="17" spans="1:3">
      <c r="A17" s="4" t="s">
        <v>1069</v>
      </c>
      <c r="B17" s="5" t="n">
        <v>270</v>
      </c>
      <c r="C17" s="5" t="n">
        <v>415</v>
      </c>
    </row>
    <row r="18" spans="1:3">
      <c r="A18" s="4" t="s">
        <v>1070</v>
      </c>
      <c r="B18" s="5" t="n">
        <v>216</v>
      </c>
      <c r="C18" s="5" t="n">
        <v>239</v>
      </c>
    </row>
    <row r="19" spans="1:3">
      <c r="A19" s="4" t="s">
        <v>400</v>
      </c>
    </row>
    <row r="20" spans="1:3">
      <c r="A20" s="3" t="s">
        <v>1060</v>
      </c>
    </row>
    <row r="21" spans="1:3">
      <c r="A21" s="4" t="s">
        <v>1068</v>
      </c>
      <c r="B21" s="5" t="n">
        <v>3410081</v>
      </c>
      <c r="C21" s="5" t="n">
        <v>3445153</v>
      </c>
    </row>
    <row r="22" spans="1:3">
      <c r="A22" s="4" t="s">
        <v>33</v>
      </c>
      <c r="B22" s="5" t="n">
        <v>20755</v>
      </c>
      <c r="C22" s="5" t="n">
        <v>19210</v>
      </c>
    </row>
    <row r="23" spans="1:3">
      <c r="A23" s="4" t="s">
        <v>401</v>
      </c>
    </row>
    <row r="24" spans="1:3">
      <c r="A24" s="3" t="s">
        <v>1060</v>
      </c>
    </row>
    <row r="25" spans="1:3">
      <c r="A25" s="4" t="s">
        <v>1068</v>
      </c>
      <c r="B25" s="5" t="n">
        <v>631658</v>
      </c>
      <c r="C25" s="5" t="n">
        <v>665086</v>
      </c>
    </row>
    <row r="26" spans="1:3">
      <c r="A26" s="4" t="s">
        <v>402</v>
      </c>
    </row>
    <row r="27" spans="1:3">
      <c r="A27" s="3" t="s">
        <v>1060</v>
      </c>
    </row>
    <row r="28" spans="1:3">
      <c r="A28" s="4" t="s">
        <v>1068</v>
      </c>
      <c r="B28" s="5" t="n">
        <v>6633389</v>
      </c>
      <c r="C28" s="5" t="n">
        <v>6336209</v>
      </c>
    </row>
    <row r="29" spans="1:3">
      <c r="A29" s="4" t="s">
        <v>33</v>
      </c>
      <c r="B29" s="5" t="n">
        <v>579</v>
      </c>
      <c r="C29" s="5" t="n">
        <v>1888</v>
      </c>
    </row>
    <row r="30" spans="1:3">
      <c r="A30" s="4" t="s">
        <v>403</v>
      </c>
    </row>
    <row r="31" spans="1:3">
      <c r="A31" s="3" t="s">
        <v>1060</v>
      </c>
    </row>
    <row r="32" spans="1:3">
      <c r="A32" s="4" t="s">
        <v>1068</v>
      </c>
      <c r="B32" s="5" t="n">
        <v>42615</v>
      </c>
      <c r="C32" s="5" t="n">
        <v>42561</v>
      </c>
    </row>
    <row r="33" spans="1:3">
      <c r="A33" s="4" t="s">
        <v>1073</v>
      </c>
    </row>
    <row r="34" spans="1:3">
      <c r="A34" s="3" t="s">
        <v>1060</v>
      </c>
    </row>
    <row r="35" spans="1:3">
      <c r="A35" s="4" t="s">
        <v>1069</v>
      </c>
      <c r="B35" s="5" t="n">
        <v>270</v>
      </c>
      <c r="C35" s="5" t="n">
        <v>415</v>
      </c>
    </row>
    <row r="36" spans="1:3">
      <c r="A36" s="4" t="s">
        <v>1070</v>
      </c>
      <c r="B36" s="5" t="n">
        <v>216</v>
      </c>
      <c r="C36" s="5" t="n">
        <v>239</v>
      </c>
    </row>
    <row r="37" spans="1:3">
      <c r="A37" s="4" t="s">
        <v>1074</v>
      </c>
    </row>
    <row r="38" spans="1:3">
      <c r="A38" s="3" t="s">
        <v>1060</v>
      </c>
    </row>
    <row r="39" spans="1:3">
      <c r="A39" s="4" t="s">
        <v>1068</v>
      </c>
      <c r="B39" s="5" t="n">
        <v>3410081</v>
      </c>
      <c r="C39" s="5" t="n">
        <v>3445153</v>
      </c>
    </row>
    <row r="40" spans="1:3">
      <c r="A40" s="4" t="s">
        <v>33</v>
      </c>
      <c r="B40" s="5" t="n">
        <v>20755</v>
      </c>
      <c r="C40" s="5" t="n">
        <v>19210</v>
      </c>
    </row>
    <row r="41" spans="1:3">
      <c r="A41" s="4" t="s">
        <v>1075</v>
      </c>
    </row>
    <row r="42" spans="1:3">
      <c r="A42" s="3" t="s">
        <v>1060</v>
      </c>
    </row>
    <row r="43" spans="1:3">
      <c r="A43" s="4" t="s">
        <v>1069</v>
      </c>
      <c r="B43" s="5" t="n">
        <v>15465</v>
      </c>
      <c r="C43" s="5" t="n">
        <v>20022</v>
      </c>
    </row>
    <row r="44" spans="1:3">
      <c r="A44" s="4" t="s">
        <v>1070</v>
      </c>
      <c r="B44" s="5" t="n">
        <v>24211</v>
      </c>
      <c r="C44" s="5" t="n">
        <v>18754</v>
      </c>
    </row>
    <row r="45" spans="1:3">
      <c r="A45" s="4" t="s">
        <v>1076</v>
      </c>
    </row>
    <row r="46" spans="1:3">
      <c r="A46" s="3" t="s">
        <v>1060</v>
      </c>
    </row>
    <row r="47" spans="1:3">
      <c r="A47" s="4" t="s">
        <v>1069</v>
      </c>
      <c r="B47" s="5" t="n">
        <v>31638</v>
      </c>
      <c r="C47" s="5" t="n">
        <v>14408</v>
      </c>
    </row>
    <row r="48" spans="1:3">
      <c r="A48" s="4" t="s">
        <v>1070</v>
      </c>
      <c r="B48" s="5" t="n">
        <v>33631</v>
      </c>
      <c r="C48" s="5" t="n">
        <v>15327</v>
      </c>
    </row>
    <row r="49" spans="1:3">
      <c r="A49" s="4" t="s">
        <v>1077</v>
      </c>
    </row>
    <row r="50" spans="1:3">
      <c r="A50" s="3" t="s">
        <v>1060</v>
      </c>
    </row>
    <row r="51" spans="1:3">
      <c r="A51" s="4" t="s">
        <v>1068</v>
      </c>
      <c r="B51" s="5" t="n">
        <v>631658</v>
      </c>
      <c r="C51" s="5" t="n">
        <v>665086</v>
      </c>
    </row>
    <row r="52" spans="1:3">
      <c r="A52" s="4" t="s">
        <v>1078</v>
      </c>
    </row>
    <row r="53" spans="1:3">
      <c r="A53" s="3" t="s">
        <v>1060</v>
      </c>
    </row>
    <row r="54" spans="1:3">
      <c r="A54" s="4" t="s">
        <v>1068</v>
      </c>
      <c r="B54" s="5" t="n">
        <v>6633389</v>
      </c>
      <c r="C54" s="5" t="n">
        <v>6336209</v>
      </c>
    </row>
    <row r="55" spans="1:3">
      <c r="A55" s="4" t="s">
        <v>33</v>
      </c>
      <c r="B55" s="5" t="n">
        <v>579</v>
      </c>
      <c r="C55" s="5" t="n">
        <v>1888</v>
      </c>
    </row>
    <row r="56" spans="1:3">
      <c r="A56" s="4" t="s">
        <v>1079</v>
      </c>
    </row>
    <row r="57" spans="1:3">
      <c r="A57" s="3" t="s">
        <v>1060</v>
      </c>
    </row>
    <row r="58" spans="1:3">
      <c r="A58" s="4" t="s">
        <v>1068</v>
      </c>
      <c r="B58" s="5" t="n">
        <v>42615</v>
      </c>
      <c r="C58" s="5" t="n">
        <v>42561</v>
      </c>
    </row>
    <row r="59" spans="1:3">
      <c r="A59" s="4" t="s">
        <v>1080</v>
      </c>
    </row>
    <row r="60" spans="1:3">
      <c r="A60" s="3" t="s">
        <v>1060</v>
      </c>
    </row>
    <row r="61" spans="1:3">
      <c r="A61" s="4" t="s">
        <v>1069</v>
      </c>
      <c r="B61" s="7" t="n">
        <v>2005</v>
      </c>
      <c r="C61" s="7" t="n">
        <v>123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1</v>
      </c>
      <c r="B1" s="2" t="s">
        <v>2</v>
      </c>
      <c r="C1" s="2" t="s">
        <v>25</v>
      </c>
      <c r="D1" s="2" t="s">
        <v>72</v>
      </c>
    </row>
    <row r="2" spans="1:4">
      <c r="A2" s="3" t="s">
        <v>1060</v>
      </c>
    </row>
    <row r="3" spans="1:4">
      <c r="A3" s="4" t="s">
        <v>1082</v>
      </c>
      <c r="B3" s="7" t="n">
        <v>115097</v>
      </c>
      <c r="C3" s="7" t="n">
        <v>145610</v>
      </c>
    </row>
    <row r="4" spans="1:4">
      <c r="A4" s="4" t="s">
        <v>1083</v>
      </c>
      <c r="B4" s="5" t="n">
        <v>-24662</v>
      </c>
      <c r="C4" s="7" t="n">
        <v>-20820</v>
      </c>
    </row>
    <row r="5" spans="1:4">
      <c r="A5" s="4" t="s">
        <v>1084</v>
      </c>
    </row>
    <row r="6" spans="1:4">
      <c r="A6" s="3" t="s">
        <v>1060</v>
      </c>
    </row>
    <row r="7" spans="1:4">
      <c r="A7" s="4" t="s">
        <v>1082</v>
      </c>
      <c r="B7" s="5" t="n">
        <v>14359</v>
      </c>
      <c r="D7" s="7" t="n">
        <v>0</v>
      </c>
    </row>
    <row r="8" spans="1:4">
      <c r="A8" s="4" t="s">
        <v>1083</v>
      </c>
      <c r="B8" s="5" t="n">
        <v>-799</v>
      </c>
      <c r="D8" s="5" t="n">
        <v>0</v>
      </c>
    </row>
    <row r="9" spans="1:4">
      <c r="A9" s="4" t="s">
        <v>1085</v>
      </c>
      <c r="B9" s="5" t="n">
        <v>13560</v>
      </c>
      <c r="D9" s="5" t="n">
        <v>0</v>
      </c>
    </row>
    <row r="10" spans="1:4">
      <c r="A10" s="4" t="s">
        <v>1086</v>
      </c>
    </row>
    <row r="11" spans="1:4">
      <c r="A11" s="3" t="s">
        <v>1060</v>
      </c>
    </row>
    <row r="12" spans="1:4">
      <c r="A12" s="4" t="s">
        <v>1082</v>
      </c>
      <c r="B12" s="5" t="n">
        <v>52048</v>
      </c>
      <c r="D12" s="5" t="n">
        <v>21686</v>
      </c>
    </row>
    <row r="13" spans="1:4">
      <c r="A13" s="4" t="s">
        <v>1083</v>
      </c>
      <c r="B13" s="5" t="n">
        <v>-1149</v>
      </c>
      <c r="D13" s="5" t="n">
        <v>-561</v>
      </c>
    </row>
    <row r="14" spans="1:4">
      <c r="A14" s="4" t="s">
        <v>1085</v>
      </c>
      <c r="B14" s="7" t="n">
        <v>50899</v>
      </c>
      <c r="D14" s="7" t="n">
        <v>2112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72</v>
      </c>
    </row>
    <row r="2" spans="1:3">
      <c r="A2" s="3" t="s">
        <v>1060</v>
      </c>
    </row>
    <row r="3" spans="1:3">
      <c r="A3" s="4" t="s">
        <v>1088</v>
      </c>
      <c r="B3" s="7" t="n">
        <v>2656</v>
      </c>
      <c r="C3" s="7" t="n">
        <v>0</v>
      </c>
    </row>
    <row r="4" spans="1:3">
      <c r="A4" s="4" t="s">
        <v>1089</v>
      </c>
      <c r="B4" s="5" t="n">
        <v>0</v>
      </c>
      <c r="C4" s="5" t="n">
        <v>0</v>
      </c>
    </row>
    <row r="5" spans="1:3">
      <c r="A5" s="4" t="s">
        <v>1090</v>
      </c>
      <c r="B5" s="5" t="n">
        <v>2656</v>
      </c>
      <c r="C5" s="5" t="n">
        <v>0</v>
      </c>
    </row>
    <row r="6" spans="1:3">
      <c r="A6" s="4" t="s">
        <v>1091</v>
      </c>
      <c r="B6" s="5" t="n">
        <v>1823</v>
      </c>
      <c r="C6" s="5" t="n">
        <v>89</v>
      </c>
    </row>
    <row r="7" spans="1:3">
      <c r="A7" s="4" t="s">
        <v>1092</v>
      </c>
      <c r="B7" s="5" t="n">
        <v>-473</v>
      </c>
      <c r="C7" s="5" t="n">
        <v>-16</v>
      </c>
    </row>
    <row r="8" spans="1:3">
      <c r="A8" s="4" t="s">
        <v>1093</v>
      </c>
      <c r="B8" s="7" t="n">
        <v>1350</v>
      </c>
      <c r="C8" s="7" t="n">
        <v>7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4</v>
      </c>
      <c r="B1" s="2" t="s">
        <v>2</v>
      </c>
      <c r="C1" s="2" t="s">
        <v>25</v>
      </c>
      <c r="D1" s="2" t="s">
        <v>72</v>
      </c>
      <c r="E1" s="2" t="s">
        <v>371</v>
      </c>
    </row>
    <row r="2" spans="1:5">
      <c r="A2" s="3" t="s">
        <v>1095</v>
      </c>
    </row>
    <row r="3" spans="1:5">
      <c r="A3" s="4" t="s">
        <v>1096</v>
      </c>
      <c r="B3" s="7" t="n">
        <v>3315470</v>
      </c>
      <c r="C3" s="7" t="n">
        <v>5053047</v>
      </c>
      <c r="D3" s="7" t="n">
        <v>3706315</v>
      </c>
      <c r="E3" s="7" t="n">
        <v>4141445</v>
      </c>
    </row>
    <row r="4" spans="1:5">
      <c r="A4" s="4" t="s">
        <v>1097</v>
      </c>
      <c r="B4" s="5" t="n">
        <v>1236511</v>
      </c>
      <c r="C4" s="5" t="n">
        <v>1432098</v>
      </c>
    </row>
    <row r="5" spans="1:5">
      <c r="A5" s="4" t="s">
        <v>1098</v>
      </c>
      <c r="B5" s="5" t="n">
        <v>13561536</v>
      </c>
      <c r="C5" s="5" t="n">
        <v>12990301</v>
      </c>
    </row>
    <row r="6" spans="1:5">
      <c r="A6" s="4" t="s">
        <v>80</v>
      </c>
      <c r="B6" s="5" t="n">
        <v>25996499</v>
      </c>
      <c r="C6" s="5" t="n">
        <v>26872389</v>
      </c>
    </row>
    <row r="7" spans="1:5">
      <c r="A7" s="4" t="s">
        <v>46</v>
      </c>
      <c r="B7" s="5" t="n">
        <v>977470</v>
      </c>
      <c r="C7" s="5" t="n">
        <v>1147824</v>
      </c>
    </row>
    <row r="8" spans="1:5">
      <c r="A8" s="4" t="s">
        <v>47</v>
      </c>
      <c r="B8" s="5" t="n">
        <v>136213</v>
      </c>
      <c r="C8" s="5" t="n">
        <v>136184</v>
      </c>
    </row>
    <row r="9" spans="1:5">
      <c r="A9" s="4" t="s">
        <v>1099</v>
      </c>
      <c r="B9" s="5" t="n">
        <v>98630</v>
      </c>
      <c r="C9" s="5" t="n">
        <v>98552</v>
      </c>
    </row>
    <row r="10" spans="1:5">
      <c r="A10" s="4" t="s">
        <v>1100</v>
      </c>
    </row>
    <row r="11" spans="1:5">
      <c r="A11" s="3" t="s">
        <v>1095</v>
      </c>
    </row>
    <row r="12" spans="1:5">
      <c r="A12" s="4" t="s">
        <v>1096</v>
      </c>
      <c r="B12" s="5" t="n">
        <v>3315470</v>
      </c>
      <c r="C12" s="5" t="n">
        <v>5053047</v>
      </c>
    </row>
    <row r="13" spans="1:5">
      <c r="A13" s="4" t="s">
        <v>1097</v>
      </c>
      <c r="B13" s="5" t="n">
        <v>1236511</v>
      </c>
      <c r="C13" s="5" t="n">
        <v>1432098</v>
      </c>
    </row>
    <row r="14" spans="1:5">
      <c r="A14" s="4" t="s">
        <v>40</v>
      </c>
      <c r="B14" s="5" t="n">
        <v>181756</v>
      </c>
      <c r="C14" s="5" t="n">
        <v>180477</v>
      </c>
    </row>
    <row r="15" spans="1:5">
      <c r="A15" s="4" t="s">
        <v>1101</v>
      </c>
      <c r="B15" s="5" t="n">
        <v>173394</v>
      </c>
      <c r="C15" s="5" t="n">
        <v>167508</v>
      </c>
    </row>
    <row r="16" spans="1:5">
      <c r="A16" s="4" t="s">
        <v>80</v>
      </c>
      <c r="B16" s="5" t="n">
        <v>25996499</v>
      </c>
      <c r="C16" s="5" t="n">
        <v>26872389</v>
      </c>
    </row>
    <row r="17" spans="1:5">
      <c r="A17" s="4" t="s">
        <v>46</v>
      </c>
      <c r="B17" s="5" t="n">
        <v>977470</v>
      </c>
      <c r="C17" s="5" t="n">
        <v>1147824</v>
      </c>
    </row>
    <row r="18" spans="1:5">
      <c r="A18" s="4" t="s">
        <v>47</v>
      </c>
      <c r="B18" s="5" t="n">
        <v>136213</v>
      </c>
      <c r="C18" s="5" t="n">
        <v>136184</v>
      </c>
    </row>
    <row r="19" spans="1:5">
      <c r="A19" s="4" t="s">
        <v>1099</v>
      </c>
      <c r="B19" s="5" t="n">
        <v>98630</v>
      </c>
      <c r="C19" s="5" t="n">
        <v>98552</v>
      </c>
    </row>
    <row r="20" spans="1:5">
      <c r="A20" s="4" t="s">
        <v>1102</v>
      </c>
      <c r="B20" s="5" t="n">
        <v>5655</v>
      </c>
      <c r="C20" s="5" t="n">
        <v>3358</v>
      </c>
    </row>
    <row r="21" spans="1:5">
      <c r="A21" s="4" t="s">
        <v>1103</v>
      </c>
    </row>
    <row r="22" spans="1:5">
      <c r="A22" s="3" t="s">
        <v>1095</v>
      </c>
    </row>
    <row r="23" spans="1:5">
      <c r="A23" s="4" t="s">
        <v>1098</v>
      </c>
      <c r="B23" s="5" t="n">
        <v>13561536</v>
      </c>
      <c r="C23" s="5" t="n">
        <v>12990301</v>
      </c>
    </row>
    <row r="24" spans="1:5">
      <c r="A24" s="4" t="s">
        <v>1104</v>
      </c>
    </row>
    <row r="25" spans="1:5">
      <c r="A25" s="3" t="s">
        <v>1095</v>
      </c>
    </row>
    <row r="26" spans="1:5">
      <c r="A26" s="4" t="s">
        <v>1096</v>
      </c>
      <c r="B26" s="5" t="n">
        <v>3315470</v>
      </c>
      <c r="C26" s="5" t="n">
        <v>5053047</v>
      </c>
    </row>
    <row r="27" spans="1:5">
      <c r="A27" s="4" t="s">
        <v>1097</v>
      </c>
      <c r="B27" s="5" t="n">
        <v>1247143</v>
      </c>
      <c r="C27" s="5" t="n">
        <v>1455791</v>
      </c>
    </row>
    <row r="28" spans="1:5">
      <c r="A28" s="4" t="s">
        <v>40</v>
      </c>
      <c r="B28" s="5" t="n">
        <v>181756</v>
      </c>
      <c r="C28" s="5" t="n">
        <v>180477</v>
      </c>
    </row>
    <row r="29" spans="1:5">
      <c r="A29" s="4" t="s">
        <v>1101</v>
      </c>
      <c r="B29" s="5" t="n">
        <v>173394</v>
      </c>
      <c r="C29" s="5" t="n">
        <v>167508</v>
      </c>
    </row>
    <row r="30" spans="1:5">
      <c r="A30" s="4" t="s">
        <v>80</v>
      </c>
      <c r="B30" s="5" t="n">
        <v>25989689</v>
      </c>
      <c r="C30" s="5" t="n">
        <v>26866676</v>
      </c>
    </row>
    <row r="31" spans="1:5">
      <c r="A31" s="4" t="s">
        <v>46</v>
      </c>
      <c r="B31" s="5" t="n">
        <v>977470</v>
      </c>
      <c r="C31" s="5" t="n">
        <v>1147824</v>
      </c>
    </row>
    <row r="32" spans="1:5">
      <c r="A32" s="4" t="s">
        <v>47</v>
      </c>
      <c r="B32" s="5" t="n">
        <v>137115</v>
      </c>
      <c r="C32" s="5" t="n">
        <v>137115</v>
      </c>
    </row>
    <row r="33" spans="1:5">
      <c r="A33" s="4" t="s">
        <v>1099</v>
      </c>
      <c r="B33" s="5" t="n">
        <v>100250</v>
      </c>
      <c r="C33" s="5" t="n">
        <v>105311</v>
      </c>
    </row>
    <row r="34" spans="1:5">
      <c r="A34" s="4" t="s">
        <v>1102</v>
      </c>
      <c r="B34" s="5" t="n">
        <v>5655</v>
      </c>
      <c r="C34" s="5" t="n">
        <v>3358</v>
      </c>
    </row>
    <row r="35" spans="1:5">
      <c r="A35" s="4" t="s">
        <v>1105</v>
      </c>
    </row>
    <row r="36" spans="1:5">
      <c r="A36" s="3" t="s">
        <v>1095</v>
      </c>
    </row>
    <row r="37" spans="1:5">
      <c r="A37" s="4" t="s">
        <v>1098</v>
      </c>
      <c r="B37" s="7" t="n">
        <v>13515854</v>
      </c>
      <c r="C37" s="7" t="n">
        <v>1298116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0</v>
      </c>
      <c r="B1" s="2" t="s">
        <v>1</v>
      </c>
    </row>
    <row r="2" spans="1:2">
      <c r="B2" s="2" t="s">
        <v>2</v>
      </c>
    </row>
    <row r="3" spans="1:2">
      <c r="A3" s="3" t="s">
        <v>202</v>
      </c>
    </row>
    <row r="4" spans="1:2">
      <c r="A4" s="4" t="s">
        <v>80</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2</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9191</v>
      </c>
      <c r="C3" s="7" t="n">
        <v>545542</v>
      </c>
    </row>
    <row r="4" spans="1:3">
      <c r="A4" s="4" t="s">
        <v>28</v>
      </c>
      <c r="B4" s="5" t="n">
        <v>2476587</v>
      </c>
      <c r="C4" s="5" t="n">
        <v>4347538</v>
      </c>
    </row>
    <row r="5" spans="1:3">
      <c r="A5" s="4" t="s">
        <v>29</v>
      </c>
      <c r="B5" s="5" t="n">
        <v>329692</v>
      </c>
      <c r="C5" s="5" t="n">
        <v>159967</v>
      </c>
    </row>
    <row r="6" spans="1:3">
      <c r="A6" s="4" t="s">
        <v>30</v>
      </c>
      <c r="B6" s="5" t="n">
        <v>3315470</v>
      </c>
      <c r="C6" s="5" t="n">
        <v>5053047</v>
      </c>
    </row>
    <row r="7" spans="1:3">
      <c r="A7" s="4" t="s">
        <v>31</v>
      </c>
      <c r="B7" s="5" t="n">
        <v>1236511</v>
      </c>
      <c r="C7" s="5" t="n">
        <v>1432098</v>
      </c>
    </row>
    <row r="8" spans="1:3">
      <c r="A8" s="4" t="s">
        <v>32</v>
      </c>
      <c r="B8" s="5" t="n">
        <v>10717743</v>
      </c>
      <c r="C8" s="5" t="n">
        <v>10489009</v>
      </c>
    </row>
    <row r="9" spans="1:3">
      <c r="A9" s="4" t="s">
        <v>33</v>
      </c>
      <c r="B9" s="5" t="n">
        <v>21334</v>
      </c>
      <c r="C9" s="5" t="n">
        <v>21098</v>
      </c>
    </row>
    <row r="10" spans="1:3">
      <c r="A10" s="4" t="s">
        <v>34</v>
      </c>
      <c r="B10" s="5" t="n">
        <v>13711762</v>
      </c>
      <c r="C10" s="5" t="n">
        <v>13145665</v>
      </c>
    </row>
    <row r="11" spans="1:3">
      <c r="A11" s="4" t="s">
        <v>35</v>
      </c>
      <c r="B11" s="5" t="n">
        <v>-150226</v>
      </c>
      <c r="C11" s="5" t="n">
        <v>-155364</v>
      </c>
    </row>
    <row r="12" spans="1:3">
      <c r="A12" s="4" t="s">
        <v>36</v>
      </c>
      <c r="B12" s="5" t="n">
        <v>13561536</v>
      </c>
      <c r="C12" s="5" t="n">
        <v>12990301</v>
      </c>
    </row>
    <row r="13" spans="1:3">
      <c r="A13" s="4" t="s">
        <v>37</v>
      </c>
      <c r="B13" s="5" t="n">
        <v>539861</v>
      </c>
      <c r="C13" s="5" t="n">
        <v>520958</v>
      </c>
    </row>
    <row r="14" spans="1:3">
      <c r="A14" s="4" t="s">
        <v>38</v>
      </c>
      <c r="B14" s="5" t="n">
        <v>654952</v>
      </c>
      <c r="C14" s="5" t="n">
        <v>654952</v>
      </c>
    </row>
    <row r="15" spans="1:3">
      <c r="A15" s="4" t="s">
        <v>39</v>
      </c>
      <c r="B15" s="5" t="n">
        <v>4316</v>
      </c>
      <c r="C15" s="5" t="n">
        <v>5073</v>
      </c>
    </row>
    <row r="16" spans="1:3">
      <c r="A16" s="4" t="s">
        <v>40</v>
      </c>
      <c r="B16" s="5" t="n">
        <v>181756</v>
      </c>
      <c r="C16" s="5" t="n">
        <v>180477</v>
      </c>
    </row>
    <row r="17" spans="1:3">
      <c r="A17" s="4" t="s">
        <v>41</v>
      </c>
      <c r="B17" s="5" t="n">
        <v>453735</v>
      </c>
      <c r="C17" s="5" t="n">
        <v>400867</v>
      </c>
    </row>
    <row r="18" spans="1:3">
      <c r="A18" s="4" t="s">
        <v>42</v>
      </c>
      <c r="B18" s="5" t="n">
        <v>30687214</v>
      </c>
      <c r="C18" s="5" t="n">
        <v>31747880</v>
      </c>
    </row>
    <row r="19" spans="1:3">
      <c r="A19" s="3" t="s">
        <v>43</v>
      </c>
    </row>
    <row r="20" spans="1:3">
      <c r="A20" s="4" t="s">
        <v>44</v>
      </c>
      <c r="B20" s="5" t="n">
        <v>10525998</v>
      </c>
      <c r="C20" s="5" t="n">
        <v>11197093</v>
      </c>
    </row>
    <row r="21" spans="1:3">
      <c r="A21" s="4" t="s">
        <v>28</v>
      </c>
      <c r="B21" s="5" t="n">
        <v>15470501</v>
      </c>
      <c r="C21" s="5" t="n">
        <v>15675296</v>
      </c>
    </row>
    <row r="22" spans="1:3">
      <c r="A22" s="4" t="s">
        <v>45</v>
      </c>
      <c r="B22" s="5" t="n">
        <v>25996499</v>
      </c>
      <c r="C22" s="5" t="n">
        <v>26872389</v>
      </c>
    </row>
    <row r="23" spans="1:3">
      <c r="A23" s="4" t="s">
        <v>46</v>
      </c>
      <c r="B23" s="5" t="n">
        <v>977470</v>
      </c>
      <c r="C23" s="5" t="n">
        <v>1147824</v>
      </c>
    </row>
    <row r="24" spans="1:3">
      <c r="A24" s="4" t="s">
        <v>47</v>
      </c>
      <c r="B24" s="5" t="n">
        <v>136213</v>
      </c>
      <c r="C24" s="5" t="n">
        <v>136184</v>
      </c>
    </row>
    <row r="25" spans="1:3">
      <c r="A25" s="4" t="s">
        <v>48</v>
      </c>
      <c r="B25" s="5" t="n">
        <v>98630</v>
      </c>
      <c r="C25" s="5" t="n">
        <v>98552</v>
      </c>
    </row>
    <row r="26" spans="1:3">
      <c r="A26" s="4" t="s">
        <v>49</v>
      </c>
      <c r="B26" s="5" t="n">
        <v>168890</v>
      </c>
      <c r="C26" s="5" t="n">
        <v>195068</v>
      </c>
    </row>
    <row r="27" spans="1:3">
      <c r="A27" s="4" t="s">
        <v>50</v>
      </c>
      <c r="B27" s="5" t="n">
        <v>27377702</v>
      </c>
      <c r="C27" s="5" t="n">
        <v>28450017</v>
      </c>
    </row>
    <row r="28" spans="1:3">
      <c r="A28" s="3" t="s">
        <v>51</v>
      </c>
    </row>
    <row r="29" spans="1:3">
      <c r="A29" s="4" t="s">
        <v>52</v>
      </c>
      <c r="B29" s="5" t="n">
        <v>144486</v>
      </c>
      <c r="C29" s="5" t="n">
        <v>144486</v>
      </c>
    </row>
    <row r="30" spans="1:3">
      <c r="A30" s="4" t="s">
        <v>53</v>
      </c>
      <c r="B30" s="5" t="n">
        <v>642</v>
      </c>
      <c r="C30" s="5" t="n">
        <v>642</v>
      </c>
    </row>
    <row r="31" spans="1:3">
      <c r="A31" s="4" t="s">
        <v>54</v>
      </c>
      <c r="B31" s="5" t="n">
        <v>960121</v>
      </c>
      <c r="C31" s="5" t="n">
        <v>953361</v>
      </c>
    </row>
    <row r="32" spans="1:3">
      <c r="A32" s="4" t="s">
        <v>55</v>
      </c>
      <c r="B32" s="5" t="n">
        <v>2297099</v>
      </c>
      <c r="C32" s="5" t="n">
        <v>2187069</v>
      </c>
    </row>
    <row r="33" spans="1:3">
      <c r="A33" s="4" t="s">
        <v>56</v>
      </c>
      <c r="B33" s="5" t="n">
        <v>-63319</v>
      </c>
      <c r="C33" s="5" t="n">
        <v>79512</v>
      </c>
    </row>
    <row r="34" spans="1:3">
      <c r="A34" s="4" t="s">
        <v>57</v>
      </c>
      <c r="B34" s="5" t="n">
        <v>-29517</v>
      </c>
      <c r="C34" s="5" t="n">
        <v>-67207</v>
      </c>
    </row>
    <row r="35" spans="1:3">
      <c r="A35" s="4" t="s">
        <v>58</v>
      </c>
      <c r="B35" s="5" t="n">
        <v>3309512</v>
      </c>
      <c r="C35" s="5" t="n">
        <v>3297863</v>
      </c>
    </row>
    <row r="36" spans="1:3">
      <c r="A36" s="4" t="s">
        <v>59</v>
      </c>
      <c r="B36" s="7" t="n">
        <v>30687214</v>
      </c>
      <c r="C36" s="7" t="n">
        <v>317478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191</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191</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91</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4</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25</v>
      </c>
    </row>
    <row r="2" spans="1:3">
      <c r="A2" s="4" t="s">
        <v>61</v>
      </c>
      <c r="B2" s="8" t="n">
        <v>0.01</v>
      </c>
      <c r="C2" s="8" t="n">
        <v>0.01</v>
      </c>
    </row>
    <row r="3" spans="1:3">
      <c r="A3" s="4" t="s">
        <v>62</v>
      </c>
      <c r="B3" s="5" t="n">
        <v>10000000</v>
      </c>
      <c r="C3" s="5" t="n">
        <v>10000000</v>
      </c>
    </row>
    <row r="4" spans="1:3">
      <c r="A4" s="4" t="s">
        <v>63</v>
      </c>
      <c r="B4" s="5" t="n">
        <v>6000000</v>
      </c>
      <c r="C4" s="5" t="n">
        <v>6000000</v>
      </c>
    </row>
    <row r="5" spans="1:3">
      <c r="A5" s="4" t="s">
        <v>64</v>
      </c>
      <c r="B5" s="8" t="n">
        <v>0.01</v>
      </c>
      <c r="C5" s="8" t="n">
        <v>0.01</v>
      </c>
    </row>
    <row r="6" spans="1:3">
      <c r="A6" s="4" t="s">
        <v>65</v>
      </c>
      <c r="B6" s="5" t="n">
        <v>210000000</v>
      </c>
      <c r="C6" s="5" t="n">
        <v>210000000</v>
      </c>
    </row>
    <row r="7" spans="1:3">
      <c r="A7" s="4" t="s">
        <v>66</v>
      </c>
      <c r="B7" s="5" t="n">
        <v>64236306</v>
      </c>
      <c r="C7" s="5" t="n">
        <v>64236306</v>
      </c>
    </row>
    <row r="8" spans="1:3">
      <c r="A8" s="4" t="s">
        <v>67</v>
      </c>
      <c r="B8" s="5" t="n">
        <v>332722</v>
      </c>
      <c r="C8" s="5" t="n">
        <v>760720</v>
      </c>
    </row>
    <row r="9" spans="1:3">
      <c r="A9" s="4" t="s">
        <v>68</v>
      </c>
    </row>
    <row r="10" spans="1:3">
      <c r="A10" s="4" t="s">
        <v>69</v>
      </c>
      <c r="B10" s="7" t="n">
        <v>25</v>
      </c>
      <c r="C10" s="7" t="n">
        <v>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7</v>
      </c>
    </row>
    <row r="4" spans="1:2">
      <c r="A4" s="4" t="s">
        <v>196</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2</v>
      </c>
      <c r="B1" s="2" t="s">
        <v>1</v>
      </c>
    </row>
    <row r="2" spans="1:2">
      <c r="B2" s="2" t="s">
        <v>2</v>
      </c>
    </row>
    <row r="3" spans="1:2">
      <c r="A3" s="3" t="s">
        <v>200</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0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05</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v>
      </c>
    </row>
    <row r="3" spans="1:2">
      <c r="A3" s="3" t="s">
        <v>202</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0</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5</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9</v>
      </c>
      <c r="B1" s="2" t="s">
        <v>1</v>
      </c>
    </row>
    <row r="2" spans="1:2">
      <c r="B2" s="2" t="s">
        <v>2</v>
      </c>
    </row>
    <row r="3" spans="1:2">
      <c r="A3" s="3" t="s">
        <v>218</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2</v>
      </c>
      <c r="B1" s="2" t="s">
        <v>1</v>
      </c>
    </row>
    <row r="2" spans="1:2">
      <c r="B2" s="2" t="s">
        <v>2</v>
      </c>
    </row>
    <row r="3" spans="1:2">
      <c r="A3" s="3" t="s">
        <v>221</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64133</v>
      </c>
      <c r="C4" s="7" t="n">
        <v>131073</v>
      </c>
      <c r="D4" s="7" t="n">
        <v>315335</v>
      </c>
      <c r="E4" s="7" t="n">
        <v>253673</v>
      </c>
    </row>
    <row r="5" spans="1:5">
      <c r="A5" s="3" t="s">
        <v>75</v>
      </c>
    </row>
    <row r="6" spans="1:5">
      <c r="A6" s="4" t="s">
        <v>76</v>
      </c>
      <c r="B6" s="5" t="n">
        <v>21188</v>
      </c>
      <c r="C6" s="5" t="n">
        <v>23527</v>
      </c>
      <c r="D6" s="5" t="n">
        <v>41746</v>
      </c>
      <c r="E6" s="5" t="n">
        <v>48829</v>
      </c>
    </row>
    <row r="7" spans="1:5">
      <c r="A7" s="4" t="s">
        <v>77</v>
      </c>
      <c r="B7" s="5" t="n">
        <v>57298</v>
      </c>
      <c r="C7" s="5" t="n">
        <v>55435</v>
      </c>
      <c r="D7" s="5" t="n">
        <v>114009</v>
      </c>
      <c r="E7" s="5" t="n">
        <v>112382</v>
      </c>
    </row>
    <row r="8" spans="1:5">
      <c r="A8" s="4" t="s">
        <v>28</v>
      </c>
      <c r="B8" s="5" t="n">
        <v>13917</v>
      </c>
      <c r="C8" s="5" t="n">
        <v>9076</v>
      </c>
      <c r="D8" s="5" t="n">
        <v>28011</v>
      </c>
      <c r="E8" s="5" t="n">
        <v>15912</v>
      </c>
    </row>
    <row r="9" spans="1:5">
      <c r="A9" s="4" t="s">
        <v>29</v>
      </c>
      <c r="B9" s="5" t="n">
        <v>1415</v>
      </c>
      <c r="C9" s="5" t="n">
        <v>163</v>
      </c>
      <c r="D9" s="5" t="n">
        <v>2176</v>
      </c>
      <c r="E9" s="5" t="n">
        <v>270</v>
      </c>
    </row>
    <row r="10" spans="1:5">
      <c r="A10" s="4" t="s">
        <v>78</v>
      </c>
      <c r="B10" s="5" t="n">
        <v>257951</v>
      </c>
      <c r="C10" s="5" t="n">
        <v>219274</v>
      </c>
      <c r="D10" s="5" t="n">
        <v>501277</v>
      </c>
      <c r="E10" s="5" t="n">
        <v>431066</v>
      </c>
    </row>
    <row r="11" spans="1:5">
      <c r="A11" s="3" t="s">
        <v>79</v>
      </c>
    </row>
    <row r="12" spans="1:5">
      <c r="A12" s="4" t="s">
        <v>80</v>
      </c>
      <c r="B12" s="5" t="n">
        <v>17575</v>
      </c>
      <c r="C12" s="5" t="n">
        <v>2173</v>
      </c>
      <c r="D12" s="5" t="n">
        <v>28213</v>
      </c>
      <c r="E12" s="5" t="n">
        <v>4041</v>
      </c>
    </row>
    <row r="13" spans="1:5">
      <c r="A13" s="4" t="s">
        <v>46</v>
      </c>
      <c r="B13" s="5" t="n">
        <v>631</v>
      </c>
      <c r="C13" s="5" t="n">
        <v>187</v>
      </c>
      <c r="D13" s="5" t="n">
        <v>1265</v>
      </c>
      <c r="E13" s="5" t="n">
        <v>326</v>
      </c>
    </row>
    <row r="14" spans="1:5">
      <c r="A14" s="4" t="s">
        <v>81</v>
      </c>
      <c r="B14" s="5" t="n">
        <v>1311</v>
      </c>
      <c r="C14" s="5" t="n">
        <v>962</v>
      </c>
      <c r="D14" s="5" t="n">
        <v>2453</v>
      </c>
      <c r="E14" s="5" t="n">
        <v>1870</v>
      </c>
    </row>
    <row r="15" spans="1:5">
      <c r="A15" s="4" t="s">
        <v>82</v>
      </c>
      <c r="B15" s="5" t="n">
        <v>1164</v>
      </c>
      <c r="C15" s="5" t="n">
        <v>1164</v>
      </c>
      <c r="D15" s="5" t="n">
        <v>2328</v>
      </c>
      <c r="E15" s="5" t="n">
        <v>1532</v>
      </c>
    </row>
    <row r="16" spans="1:5">
      <c r="A16" s="4" t="s">
        <v>83</v>
      </c>
      <c r="B16" s="5" t="n">
        <v>20681</v>
      </c>
      <c r="C16" s="5" t="n">
        <v>4486</v>
      </c>
      <c r="D16" s="5" t="n">
        <v>34259</v>
      </c>
      <c r="E16" s="5" t="n">
        <v>7769</v>
      </c>
    </row>
    <row r="17" spans="1:5">
      <c r="A17" s="4" t="s">
        <v>84</v>
      </c>
      <c r="B17" s="5" t="n">
        <v>237270</v>
      </c>
      <c r="C17" s="5" t="n">
        <v>214788</v>
      </c>
      <c r="D17" s="5" t="n">
        <v>467018</v>
      </c>
      <c r="E17" s="5" t="n">
        <v>423297</v>
      </c>
    </row>
    <row r="18" spans="1:5">
      <c r="A18" s="4" t="s">
        <v>85</v>
      </c>
      <c r="B18" s="5" t="n">
        <v>8251</v>
      </c>
      <c r="C18" s="5" t="n">
        <v>8426</v>
      </c>
      <c r="D18" s="5" t="n">
        <v>15196</v>
      </c>
      <c r="E18" s="5" t="n">
        <v>16378</v>
      </c>
    </row>
    <row r="19" spans="1:5">
      <c r="A19" s="4" t="s">
        <v>86</v>
      </c>
      <c r="B19" s="5" t="n">
        <v>229019</v>
      </c>
      <c r="C19" s="5" t="n">
        <v>206362</v>
      </c>
      <c r="D19" s="5" t="n">
        <v>451822</v>
      </c>
      <c r="E19" s="5" t="n">
        <v>406919</v>
      </c>
    </row>
    <row r="20" spans="1:5">
      <c r="A20" s="3" t="s">
        <v>87</v>
      </c>
    </row>
    <row r="21" spans="1:5">
      <c r="A21" s="4" t="s">
        <v>88</v>
      </c>
      <c r="B21" s="5" t="n">
        <v>29121</v>
      </c>
      <c r="C21" s="5" t="n">
        <v>27727</v>
      </c>
      <c r="D21" s="5" t="n">
        <v>58708</v>
      </c>
      <c r="E21" s="5" t="n">
        <v>54197</v>
      </c>
    </row>
    <row r="22" spans="1:5">
      <c r="A22" s="4" t="s">
        <v>89</v>
      </c>
      <c r="B22" s="5" t="n">
        <v>21142</v>
      </c>
      <c r="C22" s="5" t="n">
        <v>21198</v>
      </c>
      <c r="D22" s="5" t="n">
        <v>41985</v>
      </c>
      <c r="E22" s="5" t="n">
        <v>41967</v>
      </c>
    </row>
    <row r="23" spans="1:5">
      <c r="A23" s="4" t="s">
        <v>90</v>
      </c>
      <c r="B23" s="5" t="n">
        <v>10556</v>
      </c>
      <c r="C23" s="5" t="n">
        <v>9728</v>
      </c>
      <c r="D23" s="5" t="n">
        <v>26536</v>
      </c>
      <c r="E23" s="5" t="n">
        <v>23549</v>
      </c>
    </row>
    <row r="24" spans="1:5">
      <c r="A24" s="4" t="s">
        <v>91</v>
      </c>
      <c r="B24" s="5" t="n">
        <v>3446</v>
      </c>
      <c r="C24" s="5" t="n">
        <v>5692</v>
      </c>
      <c r="D24" s="5" t="n">
        <v>6604</v>
      </c>
      <c r="E24" s="5" t="n">
        <v>11266</v>
      </c>
    </row>
    <row r="25" spans="1:5">
      <c r="A25" s="4" t="s">
        <v>92</v>
      </c>
      <c r="B25" s="5" t="n">
        <v>9273</v>
      </c>
      <c r="C25" s="5" t="n">
        <v>9898</v>
      </c>
      <c r="D25" s="5" t="n">
        <v>18280</v>
      </c>
      <c r="E25" s="5" t="n">
        <v>19490</v>
      </c>
    </row>
    <row r="26" spans="1:5">
      <c r="A26" s="4" t="s">
        <v>93</v>
      </c>
      <c r="B26" s="5" t="n">
        <v>-60</v>
      </c>
      <c r="C26" s="5" t="n">
        <v>-50</v>
      </c>
      <c r="D26" s="5" t="n">
        <v>-79</v>
      </c>
      <c r="E26" s="5" t="n">
        <v>-50</v>
      </c>
    </row>
    <row r="27" spans="1:5">
      <c r="A27" s="4" t="s">
        <v>94</v>
      </c>
      <c r="B27" s="5" t="n">
        <v>11588</v>
      </c>
      <c r="C27" s="5" t="n">
        <v>6887</v>
      </c>
      <c r="D27" s="5" t="n">
        <v>24477</v>
      </c>
      <c r="E27" s="5" t="n">
        <v>14361</v>
      </c>
    </row>
    <row r="28" spans="1:5">
      <c r="A28" s="4" t="s">
        <v>95</v>
      </c>
      <c r="B28" s="5" t="n">
        <v>85066</v>
      </c>
      <c r="C28" s="5" t="n">
        <v>81080</v>
      </c>
      <c r="D28" s="5" t="n">
        <v>176511</v>
      </c>
      <c r="E28" s="5" t="n">
        <v>164780</v>
      </c>
    </row>
    <row r="29" spans="1:5">
      <c r="A29" s="3" t="s">
        <v>96</v>
      </c>
    </row>
    <row r="30" spans="1:5">
      <c r="A30" s="4" t="s">
        <v>97</v>
      </c>
      <c r="B30" s="5" t="n">
        <v>85204</v>
      </c>
      <c r="C30" s="5" t="n">
        <v>80995</v>
      </c>
      <c r="D30" s="5" t="n">
        <v>171887</v>
      </c>
      <c r="E30" s="5" t="n">
        <v>163507</v>
      </c>
    </row>
    <row r="31" spans="1:5">
      <c r="A31" s="4" t="s">
        <v>98</v>
      </c>
      <c r="B31" s="5" t="n">
        <v>17907</v>
      </c>
      <c r="C31" s="5" t="n">
        <v>18198</v>
      </c>
      <c r="D31" s="5" t="n">
        <v>39902</v>
      </c>
      <c r="E31" s="5" t="n">
        <v>39823</v>
      </c>
    </row>
    <row r="32" spans="1:5">
      <c r="A32" s="4" t="s">
        <v>99</v>
      </c>
      <c r="B32" s="5" t="n">
        <v>19455</v>
      </c>
      <c r="C32" s="5" t="n">
        <v>19153</v>
      </c>
      <c r="D32" s="5" t="n">
        <v>39195</v>
      </c>
      <c r="E32" s="5" t="n">
        <v>38390</v>
      </c>
    </row>
    <row r="33" spans="1:5">
      <c r="A33" s="4" t="s">
        <v>100</v>
      </c>
      <c r="B33" s="5" t="n">
        <v>20459</v>
      </c>
      <c r="C33" s="5" t="n">
        <v>18250</v>
      </c>
      <c r="D33" s="5" t="n">
        <v>40138</v>
      </c>
      <c r="E33" s="5" t="n">
        <v>36240</v>
      </c>
    </row>
    <row r="34" spans="1:5">
      <c r="A34" s="4" t="s">
        <v>101</v>
      </c>
      <c r="B34" s="5" t="n">
        <v>4605</v>
      </c>
      <c r="C34" s="5" t="n">
        <v>5570</v>
      </c>
      <c r="D34" s="5" t="n">
        <v>9484</v>
      </c>
      <c r="E34" s="5" t="n">
        <v>10485</v>
      </c>
    </row>
    <row r="35" spans="1:5">
      <c r="A35" s="4" t="s">
        <v>102</v>
      </c>
      <c r="B35" s="5" t="n">
        <v>369</v>
      </c>
      <c r="C35" s="5" t="n">
        <v>438</v>
      </c>
      <c r="D35" s="5" t="n">
        <v>757</v>
      </c>
      <c r="E35" s="5" t="n">
        <v>896</v>
      </c>
    </row>
    <row r="36" spans="1:5">
      <c r="A36" s="4" t="s">
        <v>94</v>
      </c>
      <c r="B36" s="5" t="n">
        <v>40909</v>
      </c>
      <c r="C36" s="5" t="n">
        <v>45447</v>
      </c>
      <c r="D36" s="5" t="n">
        <v>84156</v>
      </c>
      <c r="E36" s="5" t="n">
        <v>86625</v>
      </c>
    </row>
    <row r="37" spans="1:5">
      <c r="A37" s="4" t="s">
        <v>103</v>
      </c>
      <c r="B37" s="5" t="n">
        <v>188908</v>
      </c>
      <c r="C37" s="5" t="n">
        <v>188051</v>
      </c>
      <c r="D37" s="5" t="n">
        <v>385519</v>
      </c>
      <c r="E37" s="5" t="n">
        <v>375966</v>
      </c>
    </row>
    <row r="38" spans="1:5">
      <c r="A38" s="4" t="s">
        <v>104</v>
      </c>
      <c r="B38" s="5" t="n">
        <v>125177</v>
      </c>
      <c r="C38" s="5" t="n">
        <v>99391</v>
      </c>
      <c r="D38" s="5" t="n">
        <v>242814</v>
      </c>
      <c r="E38" s="5" t="n">
        <v>195733</v>
      </c>
    </row>
    <row r="39" spans="1:5">
      <c r="A39" s="4" t="s">
        <v>105</v>
      </c>
      <c r="B39" s="5" t="n">
        <v>13836</v>
      </c>
      <c r="C39" s="5" t="n">
        <v>13838</v>
      </c>
      <c r="D39" s="5" t="n">
        <v>24993</v>
      </c>
      <c r="E39" s="5" t="n">
        <v>25239</v>
      </c>
    </row>
    <row r="40" spans="1:5">
      <c r="A40" s="4" t="s">
        <v>106</v>
      </c>
      <c r="B40" s="5" t="n">
        <v>111341</v>
      </c>
      <c r="C40" s="5" t="n">
        <v>85553</v>
      </c>
      <c r="D40" s="5" t="n">
        <v>217821</v>
      </c>
      <c r="E40" s="5" t="n">
        <v>170494</v>
      </c>
    </row>
    <row r="41" spans="1:5">
      <c r="A41" s="4" t="s">
        <v>107</v>
      </c>
      <c r="B41" s="5" t="n">
        <v>2015</v>
      </c>
      <c r="C41" s="5" t="n">
        <v>2015</v>
      </c>
      <c r="D41" s="5" t="n">
        <v>4031</v>
      </c>
      <c r="E41" s="5" t="n">
        <v>4031</v>
      </c>
    </row>
    <row r="42" spans="1:5">
      <c r="A42" s="4" t="s">
        <v>108</v>
      </c>
      <c r="B42" s="7" t="n">
        <v>109326</v>
      </c>
      <c r="C42" s="7" t="n">
        <v>83538</v>
      </c>
      <c r="D42" s="7" t="n">
        <v>213790</v>
      </c>
      <c r="E42" s="7" t="n">
        <v>166463</v>
      </c>
    </row>
    <row r="43" spans="1:5">
      <c r="A43" s="3" t="s">
        <v>109</v>
      </c>
    </row>
    <row r="44" spans="1:5">
      <c r="A44" s="4" t="s">
        <v>110</v>
      </c>
      <c r="B44" s="8" t="n">
        <v>1.7</v>
      </c>
      <c r="C44" s="8" t="n">
        <v>1.3</v>
      </c>
      <c r="D44" s="8" t="n">
        <v>3.33</v>
      </c>
      <c r="E44" s="8" t="n">
        <v>2.59</v>
      </c>
    </row>
    <row r="45" spans="1:5">
      <c r="A45" s="4" t="s">
        <v>111</v>
      </c>
      <c r="B45" s="8" t="n">
        <v>1.68</v>
      </c>
      <c r="C45" s="8" t="n">
        <v>1.29</v>
      </c>
      <c r="D45" s="8" t="n">
        <v>3.3</v>
      </c>
      <c r="E45" s="8" t="n">
        <v>2.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5</v>
      </c>
      <c r="B1" s="2" t="s">
        <v>1</v>
      </c>
    </row>
    <row r="2" spans="1:2">
      <c r="B2" s="2" t="s">
        <v>2</v>
      </c>
    </row>
    <row r="3" spans="1:2">
      <c r="A3" s="3" t="s">
        <v>224</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8</v>
      </c>
      <c r="B1" s="2" t="s">
        <v>1</v>
      </c>
    </row>
    <row r="2" spans="1:2">
      <c r="B2" s="2" t="s">
        <v>2</v>
      </c>
    </row>
    <row r="3" spans="1:2">
      <c r="A3" s="3" t="s">
        <v>227</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3</v>
      </c>
      <c r="B1" s="2" t="s">
        <v>1</v>
      </c>
    </row>
    <row r="2" spans="1:2">
      <c r="B2" s="2" t="s">
        <v>2</v>
      </c>
    </row>
    <row r="3" spans="1:2">
      <c r="A3" s="3" t="s">
        <v>230</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3</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2</v>
      </c>
    </row>
    <row r="3" spans="1:3">
      <c r="A3" s="3" t="s">
        <v>191</v>
      </c>
    </row>
    <row r="4" spans="1:3">
      <c r="A4" s="4" t="s">
        <v>366</v>
      </c>
      <c r="B4" s="7" t="n">
        <v>31962</v>
      </c>
      <c r="C4" s="7" t="n">
        <v>6666</v>
      </c>
    </row>
    <row r="5" spans="1:3">
      <c r="A5" s="4" t="s">
        <v>367</v>
      </c>
      <c r="B5" s="5" t="n">
        <v>3888</v>
      </c>
      <c r="C5" s="5" t="n">
        <v>22801</v>
      </c>
    </row>
    <row r="6" spans="1:3">
      <c r="A6" s="4" t="s">
        <v>368</v>
      </c>
      <c r="B6" s="5" t="n">
        <v>2186</v>
      </c>
      <c r="C6" s="5" t="n">
        <v>80586</v>
      </c>
    </row>
    <row r="7" spans="1:3">
      <c r="A7" s="4" t="s">
        <v>369</v>
      </c>
      <c r="B7" s="7" t="n">
        <v>2656</v>
      </c>
      <c r="C7"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70</v>
      </c>
      <c r="B1" s="2" t="s">
        <v>71</v>
      </c>
      <c r="D1" s="2" t="s">
        <v>1</v>
      </c>
    </row>
    <row r="2" spans="1:7">
      <c r="B2" s="2" t="s">
        <v>2</v>
      </c>
      <c r="C2" s="2" t="s">
        <v>72</v>
      </c>
      <c r="D2" s="2" t="s">
        <v>2</v>
      </c>
      <c r="E2" s="2" t="s">
        <v>72</v>
      </c>
      <c r="F2" s="2" t="s">
        <v>25</v>
      </c>
      <c r="G2" s="2" t="s">
        <v>371</v>
      </c>
    </row>
    <row r="3" spans="1:7">
      <c r="A3" s="3" t="s">
        <v>372</v>
      </c>
    </row>
    <row r="4" spans="1:7">
      <c r="A4" s="4" t="s">
        <v>373</v>
      </c>
      <c r="D4" s="7" t="n">
        <v>9535</v>
      </c>
    </row>
    <row r="5" spans="1:7">
      <c r="A5" s="4" t="s">
        <v>374</v>
      </c>
      <c r="F5" s="7" t="n">
        <v>-2285</v>
      </c>
      <c r="G5" s="7" t="n">
        <v>0</v>
      </c>
    </row>
    <row r="6" spans="1:7">
      <c r="A6" s="4" t="s">
        <v>375</v>
      </c>
      <c r="B6" s="7" t="n">
        <v>6483</v>
      </c>
      <c r="D6" s="5" t="n">
        <v>12554</v>
      </c>
    </row>
    <row r="7" spans="1:7">
      <c r="A7" s="4" t="s">
        <v>376</v>
      </c>
      <c r="B7" s="5" t="n">
        <v>3037</v>
      </c>
      <c r="C7" s="7" t="n">
        <v>2891</v>
      </c>
      <c r="D7" s="5" t="n">
        <v>5950</v>
      </c>
      <c r="E7" s="7" t="n">
        <v>6114</v>
      </c>
    </row>
    <row r="8" spans="1:7">
      <c r="A8" s="4" t="s">
        <v>91</v>
      </c>
      <c r="B8" s="7" t="n">
        <v>3446</v>
      </c>
      <c r="C8" s="7" t="n">
        <v>5692</v>
      </c>
      <c r="D8" s="7" t="n">
        <v>6604</v>
      </c>
      <c r="E8" s="7" t="n">
        <v>1126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7</v>
      </c>
      <c r="B1" s="2" t="s">
        <v>1</v>
      </c>
    </row>
    <row r="2" spans="1:4">
      <c r="B2" s="2" t="s">
        <v>2</v>
      </c>
      <c r="C2" s="2" t="s">
        <v>25</v>
      </c>
      <c r="D2" s="2" t="s">
        <v>378</v>
      </c>
    </row>
    <row r="3" spans="1:4">
      <c r="A3" s="3" t="s">
        <v>379</v>
      </c>
    </row>
    <row r="4" spans="1:4">
      <c r="A4" s="4" t="s">
        <v>380</v>
      </c>
      <c r="B4" s="4" t="s">
        <v>381</v>
      </c>
    </row>
    <row r="5" spans="1:4">
      <c r="A5" s="4" t="s">
        <v>382</v>
      </c>
      <c r="B5" s="4" t="s">
        <v>383</v>
      </c>
    </row>
    <row r="6" spans="1:4">
      <c r="A6" s="4" t="s">
        <v>384</v>
      </c>
      <c r="B6" s="7" t="n">
        <v>3300000</v>
      </c>
      <c r="C6" s="7" t="n">
        <v>3800000</v>
      </c>
    </row>
    <row r="7" spans="1:4">
      <c r="A7" s="4" t="s">
        <v>385</v>
      </c>
      <c r="B7" s="5" t="n">
        <v>10717743</v>
      </c>
      <c r="C7" s="7" t="n">
        <v>10489009</v>
      </c>
    </row>
    <row r="8" spans="1:4">
      <c r="A8" s="4" t="s">
        <v>386</v>
      </c>
      <c r="D8" s="7" t="n">
        <v>165700</v>
      </c>
    </row>
    <row r="9" spans="1:4">
      <c r="A9" s="4" t="s">
        <v>387</v>
      </c>
      <c r="D9" s="5" t="n">
        <v>107700</v>
      </c>
    </row>
    <row r="10" spans="1:4">
      <c r="A10" s="4" t="s">
        <v>388</v>
      </c>
      <c r="B10" s="5" t="n">
        <v>6900</v>
      </c>
    </row>
    <row r="11" spans="1:4">
      <c r="A11" s="4" t="s">
        <v>389</v>
      </c>
      <c r="B11" s="7" t="n">
        <v>5400</v>
      </c>
    </row>
    <row r="12" spans="1:4">
      <c r="A12" s="4" t="s">
        <v>390</v>
      </c>
    </row>
    <row r="13" spans="1:4">
      <c r="A13" s="3" t="s">
        <v>379</v>
      </c>
    </row>
    <row r="14" spans="1:4">
      <c r="A14" s="4" t="s">
        <v>385</v>
      </c>
      <c r="D14" s="7" t="n">
        <v>23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5</v>
      </c>
    </row>
    <row r="2" spans="1:3">
      <c r="A2" s="3" t="s">
        <v>392</v>
      </c>
    </row>
    <row r="3" spans="1:3">
      <c r="A3" s="4" t="s">
        <v>393</v>
      </c>
      <c r="B3" s="7" t="n">
        <v>1236511</v>
      </c>
      <c r="C3" s="7" t="n">
        <v>1432098</v>
      </c>
    </row>
    <row r="4" spans="1:3">
      <c r="A4" s="4" t="s">
        <v>394</v>
      </c>
      <c r="B4" s="5" t="n">
        <v>13109</v>
      </c>
      <c r="C4" s="5" t="n">
        <v>26477</v>
      </c>
    </row>
    <row r="5" spans="1:3">
      <c r="A5" s="4" t="s">
        <v>395</v>
      </c>
      <c r="B5" s="5" t="n">
        <v>2477</v>
      </c>
      <c r="C5" s="5" t="n">
        <v>2784</v>
      </c>
    </row>
    <row r="6" spans="1:3">
      <c r="A6" s="4" t="s">
        <v>396</v>
      </c>
      <c r="B6" s="5" t="n">
        <v>1247143</v>
      </c>
      <c r="C6" s="5" t="n">
        <v>1455791</v>
      </c>
    </row>
    <row r="7" spans="1:3">
      <c r="A7" s="4" t="s">
        <v>397</v>
      </c>
      <c r="B7" s="5" t="n">
        <v>10749394</v>
      </c>
      <c r="C7" s="5" t="n">
        <v>10329951</v>
      </c>
    </row>
    <row r="8" spans="1:3">
      <c r="A8" s="4" t="s">
        <v>398</v>
      </c>
      <c r="B8" s="5" t="n">
        <v>85241</v>
      </c>
      <c r="C8" s="5" t="n">
        <v>193835</v>
      </c>
    </row>
    <row r="9" spans="1:3">
      <c r="A9" s="4" t="s">
        <v>399</v>
      </c>
      <c r="B9" s="5" t="n">
        <v>116892</v>
      </c>
      <c r="C9" s="5" t="n">
        <v>34777</v>
      </c>
    </row>
    <row r="10" spans="1:3">
      <c r="A10" s="4" t="s">
        <v>385</v>
      </c>
      <c r="B10" s="5" t="n">
        <v>10717743</v>
      </c>
      <c r="C10" s="5" t="n">
        <v>10489009</v>
      </c>
    </row>
    <row r="11" spans="1:3">
      <c r="A11" s="4" t="s">
        <v>400</v>
      </c>
    </row>
    <row r="12" spans="1:3">
      <c r="A12" s="3" t="s">
        <v>392</v>
      </c>
    </row>
    <row r="13" spans="1:3">
      <c r="A13" s="4" t="s">
        <v>397</v>
      </c>
      <c r="B13" s="5" t="n">
        <v>3454387</v>
      </c>
      <c r="C13" s="5" t="n">
        <v>3453391</v>
      </c>
    </row>
    <row r="14" spans="1:3">
      <c r="A14" s="4" t="s">
        <v>398</v>
      </c>
      <c r="B14" s="5" t="n">
        <v>0</v>
      </c>
      <c r="C14" s="5" t="n">
        <v>7494</v>
      </c>
    </row>
    <row r="15" spans="1:3">
      <c r="A15" s="4" t="s">
        <v>399</v>
      </c>
      <c r="B15" s="5" t="n">
        <v>44306</v>
      </c>
      <c r="C15" s="5" t="n">
        <v>15732</v>
      </c>
    </row>
    <row r="16" spans="1:3">
      <c r="A16" s="4" t="s">
        <v>385</v>
      </c>
      <c r="B16" s="5" t="n">
        <v>3410081</v>
      </c>
      <c r="C16" s="5" t="n">
        <v>3445153</v>
      </c>
    </row>
    <row r="17" spans="1:3">
      <c r="A17" s="4" t="s">
        <v>401</v>
      </c>
    </row>
    <row r="18" spans="1:3">
      <c r="A18" s="3" t="s">
        <v>392</v>
      </c>
    </row>
    <row r="19" spans="1:3">
      <c r="A19" s="4" t="s">
        <v>393</v>
      </c>
      <c r="B19" s="5" t="n">
        <v>3317</v>
      </c>
      <c r="C19" s="5" t="n">
        <v>3610</v>
      </c>
    </row>
    <row r="20" spans="1:3">
      <c r="A20" s="4" t="s">
        <v>394</v>
      </c>
      <c r="B20" s="5" t="n">
        <v>9</v>
      </c>
      <c r="C20" s="5" t="n">
        <v>15</v>
      </c>
    </row>
    <row r="21" spans="1:3">
      <c r="A21" s="4" t="s">
        <v>395</v>
      </c>
      <c r="B21" s="5" t="n">
        <v>73</v>
      </c>
      <c r="C21" s="5" t="n">
        <v>38</v>
      </c>
    </row>
    <row r="22" spans="1:3">
      <c r="A22" s="4" t="s">
        <v>396</v>
      </c>
      <c r="B22" s="5" t="n">
        <v>3253</v>
      </c>
      <c r="C22" s="5" t="n">
        <v>3587</v>
      </c>
    </row>
    <row r="23" spans="1:3">
      <c r="A23" s="4" t="s">
        <v>397</v>
      </c>
      <c r="B23" s="5" t="n">
        <v>625897</v>
      </c>
      <c r="C23" s="5" t="n">
        <v>648288</v>
      </c>
    </row>
    <row r="24" spans="1:3">
      <c r="A24" s="4" t="s">
        <v>398</v>
      </c>
      <c r="B24" s="5" t="n">
        <v>13540</v>
      </c>
      <c r="C24" s="5" t="n">
        <v>19048</v>
      </c>
    </row>
    <row r="25" spans="1:3">
      <c r="A25" s="4" t="s">
        <v>399</v>
      </c>
      <c r="B25" s="5" t="n">
        <v>7779</v>
      </c>
      <c r="C25" s="5" t="n">
        <v>2250</v>
      </c>
    </row>
    <row r="26" spans="1:3">
      <c r="A26" s="4" t="s">
        <v>385</v>
      </c>
      <c r="B26" s="5" t="n">
        <v>631658</v>
      </c>
      <c r="C26" s="5" t="n">
        <v>665086</v>
      </c>
    </row>
    <row r="27" spans="1:3">
      <c r="A27" s="4" t="s">
        <v>402</v>
      </c>
    </row>
    <row r="28" spans="1:3">
      <c r="A28" s="3" t="s">
        <v>392</v>
      </c>
    </row>
    <row r="29" spans="1:3">
      <c r="A29" s="4" t="s">
        <v>393</v>
      </c>
      <c r="B29" s="5" t="n">
        <v>1231694</v>
      </c>
      <c r="C29" s="5" t="n">
        <v>1428488</v>
      </c>
    </row>
    <row r="30" spans="1:3">
      <c r="A30" s="4" t="s">
        <v>394</v>
      </c>
      <c r="B30" s="5" t="n">
        <v>13100</v>
      </c>
      <c r="C30" s="5" t="n">
        <v>26462</v>
      </c>
    </row>
    <row r="31" spans="1:3">
      <c r="A31" s="4" t="s">
        <v>395</v>
      </c>
      <c r="B31" s="5" t="n">
        <v>2394</v>
      </c>
      <c r="C31" s="5" t="n">
        <v>2746</v>
      </c>
    </row>
    <row r="32" spans="1:3">
      <c r="A32" s="4" t="s">
        <v>396</v>
      </c>
      <c r="B32" s="5" t="n">
        <v>1242400</v>
      </c>
      <c r="C32" s="5" t="n">
        <v>1452204</v>
      </c>
    </row>
    <row r="33" spans="1:3">
      <c r="A33" s="4" t="s">
        <v>397</v>
      </c>
      <c r="B33" s="5" t="n">
        <v>6626495</v>
      </c>
      <c r="C33" s="5" t="n">
        <v>6185711</v>
      </c>
    </row>
    <row r="34" spans="1:3">
      <c r="A34" s="4" t="s">
        <v>398</v>
      </c>
      <c r="B34" s="5" t="n">
        <v>71701</v>
      </c>
      <c r="C34" s="5" t="n">
        <v>167293</v>
      </c>
    </row>
    <row r="35" spans="1:3">
      <c r="A35" s="4" t="s">
        <v>399</v>
      </c>
      <c r="B35" s="5" t="n">
        <v>64807</v>
      </c>
      <c r="C35" s="5" t="n">
        <v>16795</v>
      </c>
    </row>
    <row r="36" spans="1:3">
      <c r="A36" s="4" t="s">
        <v>385</v>
      </c>
      <c r="B36" s="5" t="n">
        <v>6633389</v>
      </c>
      <c r="C36" s="5" t="n">
        <v>6336209</v>
      </c>
    </row>
    <row r="37" spans="1:3">
      <c r="A37" s="4" t="s">
        <v>403</v>
      </c>
    </row>
    <row r="38" spans="1:3">
      <c r="A38" s="3" t="s">
        <v>392</v>
      </c>
    </row>
    <row r="39" spans="1:3">
      <c r="A39" s="4" t="s">
        <v>393</v>
      </c>
      <c r="B39" s="5" t="n">
        <v>1500</v>
      </c>
      <c r="C39" s="5" t="n">
        <v>0</v>
      </c>
    </row>
    <row r="40" spans="1:3">
      <c r="A40" s="4" t="s">
        <v>394</v>
      </c>
      <c r="B40" s="5" t="n">
        <v>0</v>
      </c>
      <c r="C40" s="5" t="n">
        <v>0</v>
      </c>
    </row>
    <row r="41" spans="1:3">
      <c r="A41" s="4" t="s">
        <v>395</v>
      </c>
      <c r="B41" s="5" t="n">
        <v>10</v>
      </c>
      <c r="C41" s="5" t="n">
        <v>0</v>
      </c>
    </row>
    <row r="42" spans="1:3">
      <c r="A42" s="4" t="s">
        <v>396</v>
      </c>
      <c r="B42" s="5" t="n">
        <v>1490</v>
      </c>
      <c r="C42" s="5" t="n">
        <v>0</v>
      </c>
    </row>
    <row r="43" spans="1:3">
      <c r="A43" s="4" t="s">
        <v>397</v>
      </c>
      <c r="B43" s="5" t="n">
        <v>42615</v>
      </c>
      <c r="C43" s="5" t="n">
        <v>42561</v>
      </c>
    </row>
    <row r="44" spans="1:3">
      <c r="A44" s="4" t="s">
        <v>398</v>
      </c>
      <c r="B44" s="5" t="n">
        <v>0</v>
      </c>
      <c r="C44" s="5" t="n">
        <v>0</v>
      </c>
    </row>
    <row r="45" spans="1:3">
      <c r="A45" s="4" t="s">
        <v>399</v>
      </c>
      <c r="B45" s="5" t="n">
        <v>0</v>
      </c>
      <c r="C45" s="5" t="n">
        <v>0</v>
      </c>
    </row>
    <row r="46" spans="1:3">
      <c r="A46" s="4" t="s">
        <v>385</v>
      </c>
      <c r="B46" s="7" t="n">
        <v>42615</v>
      </c>
      <c r="C46" s="7" t="n">
        <v>425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5</v>
      </c>
    </row>
    <row r="2" spans="1:3">
      <c r="A2" s="3" t="s">
        <v>392</v>
      </c>
    </row>
    <row r="3" spans="1:3">
      <c r="A3" s="4" t="s">
        <v>405</v>
      </c>
      <c r="B3" s="7" t="n">
        <v>235300</v>
      </c>
    </row>
    <row r="4" spans="1:3">
      <c r="A4" s="4" t="s">
        <v>406</v>
      </c>
      <c r="B4" s="5" t="n">
        <v>668</v>
      </c>
    </row>
    <row r="5" spans="1:3">
      <c r="A5" s="4" t="s">
        <v>407</v>
      </c>
      <c r="B5" s="5" t="n">
        <v>45882</v>
      </c>
    </row>
    <row r="6" spans="1:3">
      <c r="A6" s="4" t="s">
        <v>408</v>
      </c>
      <c r="B6" s="5" t="n">
        <v>1809</v>
      </c>
    </row>
    <row r="7" spans="1:3">
      <c r="A7" s="4" t="s">
        <v>409</v>
      </c>
      <c r="B7" s="5" t="n">
        <v>281182</v>
      </c>
    </row>
    <row r="8" spans="1:3">
      <c r="A8" s="4" t="s">
        <v>395</v>
      </c>
      <c r="B8" s="5" t="n">
        <v>2477</v>
      </c>
      <c r="C8" s="7" t="n">
        <v>2784</v>
      </c>
    </row>
    <row r="9" spans="1:3">
      <c r="A9" s="4" t="s">
        <v>410</v>
      </c>
      <c r="B9" s="5" t="n">
        <v>4987983</v>
      </c>
    </row>
    <row r="10" spans="1:3">
      <c r="A10" s="4" t="s">
        <v>411</v>
      </c>
      <c r="B10" s="5" t="n">
        <v>65109</v>
      </c>
    </row>
    <row r="11" spans="1:3">
      <c r="A11" s="4" t="s">
        <v>412</v>
      </c>
      <c r="B11" s="5" t="n">
        <v>1441043</v>
      </c>
    </row>
    <row r="12" spans="1:3">
      <c r="A12" s="4" t="s">
        <v>413</v>
      </c>
      <c r="B12" s="5" t="n">
        <v>51783</v>
      </c>
    </row>
    <row r="13" spans="1:3">
      <c r="A13" s="4" t="s">
        <v>414</v>
      </c>
      <c r="B13" s="5" t="n">
        <v>6429026</v>
      </c>
    </row>
    <row r="14" spans="1:3">
      <c r="A14" s="4" t="s">
        <v>415</v>
      </c>
      <c r="B14" s="5" t="n">
        <v>116892</v>
      </c>
      <c r="C14" s="5" t="n">
        <v>34777</v>
      </c>
    </row>
    <row r="15" spans="1:3">
      <c r="A15" s="4" t="s">
        <v>401</v>
      </c>
    </row>
    <row r="16" spans="1:3">
      <c r="A16" s="3" t="s">
        <v>392</v>
      </c>
    </row>
    <row r="17" spans="1:3">
      <c r="A17" s="4" t="s">
        <v>405</v>
      </c>
      <c r="B17" s="5" t="n">
        <v>1103</v>
      </c>
    </row>
    <row r="18" spans="1:3">
      <c r="A18" s="4" t="s">
        <v>406</v>
      </c>
      <c r="B18" s="5" t="n">
        <v>25</v>
      </c>
    </row>
    <row r="19" spans="1:3">
      <c r="A19" s="4" t="s">
        <v>407</v>
      </c>
      <c r="B19" s="5" t="n">
        <v>1392</v>
      </c>
    </row>
    <row r="20" spans="1:3">
      <c r="A20" s="4" t="s">
        <v>408</v>
      </c>
      <c r="B20" s="5" t="n">
        <v>48</v>
      </c>
    </row>
    <row r="21" spans="1:3">
      <c r="A21" s="4" t="s">
        <v>409</v>
      </c>
      <c r="B21" s="5" t="n">
        <v>2495</v>
      </c>
    </row>
    <row r="22" spans="1:3">
      <c r="A22" s="4" t="s">
        <v>395</v>
      </c>
      <c r="B22" s="5" t="n">
        <v>73</v>
      </c>
      <c r="C22" s="5" t="n">
        <v>38</v>
      </c>
    </row>
    <row r="23" spans="1:3">
      <c r="A23" s="4" t="s">
        <v>410</v>
      </c>
      <c r="B23" s="5" t="n">
        <v>238548</v>
      </c>
    </row>
    <row r="24" spans="1:3">
      <c r="A24" s="4" t="s">
        <v>411</v>
      </c>
      <c r="B24" s="5" t="n">
        <v>4687</v>
      </c>
    </row>
    <row r="25" spans="1:3">
      <c r="A25" s="4" t="s">
        <v>412</v>
      </c>
      <c r="B25" s="5" t="n">
        <v>58923</v>
      </c>
    </row>
    <row r="26" spans="1:3">
      <c r="A26" s="4" t="s">
        <v>413</v>
      </c>
      <c r="B26" s="5" t="n">
        <v>3092</v>
      </c>
    </row>
    <row r="27" spans="1:3">
      <c r="A27" s="4" t="s">
        <v>414</v>
      </c>
      <c r="B27" s="5" t="n">
        <v>297471</v>
      </c>
    </row>
    <row r="28" spans="1:3">
      <c r="A28" s="4" t="s">
        <v>415</v>
      </c>
      <c r="B28" s="5" t="n">
        <v>7779</v>
      </c>
      <c r="C28" s="5" t="n">
        <v>2250</v>
      </c>
    </row>
    <row r="29" spans="1:3">
      <c r="A29" s="4" t="s">
        <v>402</v>
      </c>
    </row>
    <row r="30" spans="1:3">
      <c r="A30" s="3" t="s">
        <v>392</v>
      </c>
    </row>
    <row r="31" spans="1:3">
      <c r="A31" s="4" t="s">
        <v>405</v>
      </c>
      <c r="B31" s="5" t="n">
        <v>232707</v>
      </c>
    </row>
    <row r="32" spans="1:3">
      <c r="A32" s="4" t="s">
        <v>406</v>
      </c>
      <c r="B32" s="5" t="n">
        <v>633</v>
      </c>
    </row>
    <row r="33" spans="1:3">
      <c r="A33" s="4" t="s">
        <v>407</v>
      </c>
      <c r="B33" s="5" t="n">
        <v>44490</v>
      </c>
    </row>
    <row r="34" spans="1:3">
      <c r="A34" s="4" t="s">
        <v>408</v>
      </c>
      <c r="B34" s="5" t="n">
        <v>1761</v>
      </c>
    </row>
    <row r="35" spans="1:3">
      <c r="A35" s="4" t="s">
        <v>409</v>
      </c>
      <c r="B35" s="5" t="n">
        <v>277197</v>
      </c>
    </row>
    <row r="36" spans="1:3">
      <c r="A36" s="4" t="s">
        <v>395</v>
      </c>
      <c r="B36" s="5" t="n">
        <v>2394</v>
      </c>
      <c r="C36" s="5" t="n">
        <v>2746</v>
      </c>
    </row>
    <row r="37" spans="1:3">
      <c r="A37" s="4" t="s">
        <v>410</v>
      </c>
      <c r="B37" s="5" t="n">
        <v>1907610</v>
      </c>
    </row>
    <row r="38" spans="1:3">
      <c r="A38" s="4" t="s">
        <v>411</v>
      </c>
      <c r="B38" s="5" t="n">
        <v>25535</v>
      </c>
    </row>
    <row r="39" spans="1:3">
      <c r="A39" s="4" t="s">
        <v>412</v>
      </c>
      <c r="B39" s="5" t="n">
        <v>813864</v>
      </c>
    </row>
    <row r="40" spans="1:3">
      <c r="A40" s="4" t="s">
        <v>413</v>
      </c>
      <c r="B40" s="5" t="n">
        <v>39272</v>
      </c>
    </row>
    <row r="41" spans="1:3">
      <c r="A41" s="4" t="s">
        <v>414</v>
      </c>
      <c r="B41" s="5" t="n">
        <v>2721474</v>
      </c>
    </row>
    <row r="42" spans="1:3">
      <c r="A42" s="4" t="s">
        <v>415</v>
      </c>
      <c r="B42" s="5" t="n">
        <v>64807</v>
      </c>
      <c r="C42" s="5" t="n">
        <v>16795</v>
      </c>
    </row>
    <row r="43" spans="1:3">
      <c r="A43" s="4" t="s">
        <v>416</v>
      </c>
    </row>
    <row r="44" spans="1:3">
      <c r="A44" s="3" t="s">
        <v>392</v>
      </c>
    </row>
    <row r="45" spans="1:3">
      <c r="A45" s="4" t="s">
        <v>405</v>
      </c>
      <c r="B45" s="5" t="n">
        <v>1490</v>
      </c>
    </row>
    <row r="46" spans="1:3">
      <c r="A46" s="4" t="s">
        <v>406</v>
      </c>
      <c r="B46" s="5" t="n">
        <v>10</v>
      </c>
    </row>
    <row r="47" spans="1:3">
      <c r="A47" s="4" t="s">
        <v>407</v>
      </c>
      <c r="B47" s="5" t="n">
        <v>0</v>
      </c>
    </row>
    <row r="48" spans="1:3">
      <c r="A48" s="4" t="s">
        <v>408</v>
      </c>
      <c r="B48" s="5" t="n">
        <v>0</v>
      </c>
    </row>
    <row r="49" spans="1:3">
      <c r="A49" s="4" t="s">
        <v>409</v>
      </c>
      <c r="B49" s="5" t="n">
        <v>1490</v>
      </c>
    </row>
    <row r="50" spans="1:3">
      <c r="A50" s="4" t="s">
        <v>395</v>
      </c>
      <c r="B50" s="5" t="n">
        <v>10</v>
      </c>
      <c r="C50" s="5" t="n">
        <v>0</v>
      </c>
    </row>
    <row r="51" spans="1:3">
      <c r="A51" s="4" t="s">
        <v>415</v>
      </c>
      <c r="B51" s="5" t="n">
        <v>0</v>
      </c>
      <c r="C51" s="5" t="n">
        <v>0</v>
      </c>
    </row>
    <row r="52" spans="1:3">
      <c r="A52" s="4" t="s">
        <v>417</v>
      </c>
    </row>
    <row r="53" spans="1:3">
      <c r="A53" s="3" t="s">
        <v>392</v>
      </c>
    </row>
    <row r="54" spans="1:3">
      <c r="A54" s="4" t="s">
        <v>410</v>
      </c>
      <c r="B54" s="5" t="n">
        <v>2841825</v>
      </c>
    </row>
    <row r="55" spans="1:3">
      <c r="A55" s="4" t="s">
        <v>411</v>
      </c>
      <c r="B55" s="5" t="n">
        <v>34887</v>
      </c>
    </row>
    <row r="56" spans="1:3">
      <c r="A56" s="4" t="s">
        <v>412</v>
      </c>
      <c r="B56" s="5" t="n">
        <v>568256</v>
      </c>
    </row>
    <row r="57" spans="1:3">
      <c r="A57" s="4" t="s">
        <v>413</v>
      </c>
      <c r="B57" s="5" t="n">
        <v>9419</v>
      </c>
    </row>
    <row r="58" spans="1:3">
      <c r="A58" s="4" t="s">
        <v>414</v>
      </c>
      <c r="B58" s="5" t="n">
        <v>3410081</v>
      </c>
    </row>
    <row r="59" spans="1:3">
      <c r="A59" s="4" t="s">
        <v>415</v>
      </c>
      <c r="B59" s="7" t="n">
        <v>44306</v>
      </c>
      <c r="C59" s="7" t="n">
        <v>157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5</v>
      </c>
    </row>
    <row r="2" spans="1:3">
      <c r="A2" s="3" t="s">
        <v>194</v>
      </c>
    </row>
    <row r="3" spans="1:3">
      <c r="A3" s="4" t="s">
        <v>419</v>
      </c>
      <c r="B3" s="7" t="n">
        <v>138403</v>
      </c>
    </row>
    <row r="4" spans="1:3">
      <c r="A4" s="4" t="s">
        <v>420</v>
      </c>
      <c r="B4" s="5" t="n">
        <v>134389</v>
      </c>
    </row>
    <row r="5" spans="1:3">
      <c r="A5" s="4" t="s">
        <v>421</v>
      </c>
      <c r="B5" s="5" t="n">
        <v>448447</v>
      </c>
    </row>
    <row r="6" spans="1:3">
      <c r="A6" s="4" t="s">
        <v>422</v>
      </c>
      <c r="B6" s="5" t="n">
        <v>511955</v>
      </c>
    </row>
    <row r="7" spans="1:3">
      <c r="A7" s="4" t="s">
        <v>423</v>
      </c>
      <c r="B7" s="5" t="n">
        <v>3317</v>
      </c>
    </row>
    <row r="8" spans="1:3">
      <c r="A8" s="4" t="s">
        <v>424</v>
      </c>
      <c r="B8" s="5" t="n">
        <v>0</v>
      </c>
    </row>
    <row r="9" spans="1:3">
      <c r="A9" s="4" t="s">
        <v>393</v>
      </c>
      <c r="B9" s="5" t="n">
        <v>1236511</v>
      </c>
      <c r="C9" s="7" t="n">
        <v>1432098</v>
      </c>
    </row>
    <row r="10" spans="1:3">
      <c r="A10" s="4" t="s">
        <v>425</v>
      </c>
      <c r="B10" s="5" t="n">
        <v>140001</v>
      </c>
    </row>
    <row r="11" spans="1:3">
      <c r="A11" s="4" t="s">
        <v>426</v>
      </c>
      <c r="B11" s="5" t="n">
        <v>136874</v>
      </c>
    </row>
    <row r="12" spans="1:3">
      <c r="A12" s="4" t="s">
        <v>427</v>
      </c>
      <c r="B12" s="5" t="n">
        <v>450758</v>
      </c>
    </row>
    <row r="13" spans="1:3">
      <c r="A13" s="4" t="s">
        <v>428</v>
      </c>
      <c r="B13" s="5" t="n">
        <v>516257</v>
      </c>
    </row>
    <row r="14" spans="1:3">
      <c r="A14" s="4" t="s">
        <v>429</v>
      </c>
      <c r="B14" s="5" t="n">
        <v>3253</v>
      </c>
    </row>
    <row r="15" spans="1:3">
      <c r="A15" s="4" t="s">
        <v>430</v>
      </c>
      <c r="B15" s="5" t="n">
        <v>0</v>
      </c>
    </row>
    <row r="16" spans="1:3">
      <c r="A16" s="4" t="s">
        <v>396</v>
      </c>
      <c r="B16" s="5" t="n">
        <v>1247143</v>
      </c>
      <c r="C16" s="5" t="n">
        <v>1455791</v>
      </c>
    </row>
    <row r="17" spans="1:3">
      <c r="A17" s="4" t="s">
        <v>431</v>
      </c>
      <c r="B17" s="5" t="n">
        <v>400123</v>
      </c>
    </row>
    <row r="18" spans="1:3">
      <c r="A18" s="4" t="s">
        <v>432</v>
      </c>
      <c r="B18" s="5" t="n">
        <v>3739862</v>
      </c>
    </row>
    <row r="19" spans="1:3">
      <c r="A19" s="4" t="s">
        <v>433</v>
      </c>
      <c r="B19" s="5" t="n">
        <v>480038</v>
      </c>
    </row>
    <row r="20" spans="1:3">
      <c r="A20" s="4" t="s">
        <v>434</v>
      </c>
      <c r="B20" s="5" t="n">
        <v>5460859</v>
      </c>
    </row>
    <row r="21" spans="1:3">
      <c r="A21" s="4" t="s">
        <v>435</v>
      </c>
      <c r="B21" s="5" t="n">
        <v>625897</v>
      </c>
    </row>
    <row r="22" spans="1:3">
      <c r="A22" s="4" t="s">
        <v>436</v>
      </c>
      <c r="B22" s="5" t="n">
        <v>42615</v>
      </c>
    </row>
    <row r="23" spans="1:3">
      <c r="A23" s="4" t="s">
        <v>397</v>
      </c>
      <c r="B23" s="5" t="n">
        <v>10749394</v>
      </c>
      <c r="C23" s="5" t="n">
        <v>10329951</v>
      </c>
    </row>
    <row r="24" spans="1:3">
      <c r="A24" s="4" t="s">
        <v>437</v>
      </c>
      <c r="B24" s="5" t="n">
        <v>398992</v>
      </c>
    </row>
    <row r="25" spans="1:3">
      <c r="A25" s="4" t="s">
        <v>438</v>
      </c>
      <c r="B25" s="5" t="n">
        <v>3705611</v>
      </c>
    </row>
    <row r="26" spans="1:3">
      <c r="A26" s="4" t="s">
        <v>439</v>
      </c>
      <c r="B26" s="5" t="n">
        <v>481384</v>
      </c>
    </row>
    <row r="27" spans="1:3">
      <c r="A27" s="4" t="s">
        <v>440</v>
      </c>
      <c r="B27" s="5" t="n">
        <v>5457483</v>
      </c>
    </row>
    <row r="28" spans="1:3">
      <c r="A28" s="4" t="s">
        <v>441</v>
      </c>
      <c r="B28" s="5" t="n">
        <v>631658</v>
      </c>
    </row>
    <row r="29" spans="1:3">
      <c r="A29" s="4" t="s">
        <v>442</v>
      </c>
      <c r="B29" s="5" t="n">
        <v>42615</v>
      </c>
    </row>
    <row r="30" spans="1:3">
      <c r="A30" s="4" t="s">
        <v>385</v>
      </c>
      <c r="B30" s="7" t="n">
        <v>10717743</v>
      </c>
      <c r="C30" s="7" t="n">
        <v>104890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1</v>
      </c>
      <c r="D1" s="2" t="s">
        <v>1</v>
      </c>
    </row>
    <row r="2" spans="1:5">
      <c r="B2" s="2" t="s">
        <v>2</v>
      </c>
      <c r="C2" s="2" t="s">
        <v>72</v>
      </c>
      <c r="D2" s="2" t="s">
        <v>2</v>
      </c>
      <c r="E2" s="2" t="s">
        <v>72</v>
      </c>
    </row>
    <row r="3" spans="1:5">
      <c r="A3" s="4" t="s">
        <v>106</v>
      </c>
      <c r="B3" s="7" t="n">
        <v>111341</v>
      </c>
      <c r="C3" s="7" t="n">
        <v>85553</v>
      </c>
      <c r="D3" s="7" t="n">
        <v>217821</v>
      </c>
      <c r="E3" s="7" t="n">
        <v>170494</v>
      </c>
    </row>
    <row r="4" spans="1:5">
      <c r="A4" s="3" t="s">
        <v>113</v>
      </c>
    </row>
    <row r="5" spans="1:5">
      <c r="A5" s="4" t="s">
        <v>114</v>
      </c>
      <c r="B5" s="5" t="n">
        <v>-11884</v>
      </c>
      <c r="C5" s="5" t="n">
        <v>90390</v>
      </c>
      <c r="D5" s="5" t="n">
        <v>-190788</v>
      </c>
      <c r="E5" s="5" t="n">
        <v>124201</v>
      </c>
    </row>
    <row r="6" spans="1:5">
      <c r="A6" s="4" t="s">
        <v>115</v>
      </c>
      <c r="B6" s="5" t="n">
        <v>-2041</v>
      </c>
      <c r="C6" s="5" t="n">
        <v>-3860</v>
      </c>
      <c r="D6" s="5" t="n">
        <v>-4660</v>
      </c>
      <c r="E6" s="5" t="n">
        <v>-10146</v>
      </c>
    </row>
    <row r="7" spans="1:5">
      <c r="A7" s="4" t="s">
        <v>116</v>
      </c>
      <c r="B7" s="5" t="n">
        <v>60</v>
      </c>
      <c r="C7" s="5" t="n">
        <v>50</v>
      </c>
      <c r="D7" s="5" t="n">
        <v>79</v>
      </c>
      <c r="E7" s="5" t="n">
        <v>50</v>
      </c>
    </row>
    <row r="8" spans="1:5">
      <c r="A8" s="4" t="s">
        <v>117</v>
      </c>
      <c r="B8" s="5" t="n">
        <v>-13865</v>
      </c>
      <c r="C8" s="5" t="n">
        <v>86580</v>
      </c>
      <c r="D8" s="5" t="n">
        <v>-195369</v>
      </c>
      <c r="E8" s="5" t="n">
        <v>114105</v>
      </c>
    </row>
    <row r="9" spans="1:5">
      <c r="A9" s="3" t="s">
        <v>118</v>
      </c>
    </row>
    <row r="10" spans="1:5">
      <c r="A10" s="4" t="s">
        <v>119</v>
      </c>
      <c r="B10" s="5" t="n">
        <v>0</v>
      </c>
      <c r="C10" s="5" t="n">
        <v>0</v>
      </c>
      <c r="D10" s="5" t="n">
        <v>0</v>
      </c>
      <c r="E10" s="5" t="n">
        <v>0</v>
      </c>
    </row>
    <row r="11" spans="1:5">
      <c r="A11" s="4" t="s">
        <v>120</v>
      </c>
      <c r="B11" s="5" t="n">
        <v>1251</v>
      </c>
      <c r="C11" s="5" t="n">
        <v>1358</v>
      </c>
      <c r="D11" s="5" t="n">
        <v>2501</v>
      </c>
      <c r="E11" s="5" t="n">
        <v>2715</v>
      </c>
    </row>
    <row r="12" spans="1:5">
      <c r="A12" s="4" t="s">
        <v>121</v>
      </c>
      <c r="B12" s="5" t="n">
        <v>1251</v>
      </c>
      <c r="C12" s="5" t="n">
        <v>1358</v>
      </c>
      <c r="D12" s="5" t="n">
        <v>2501</v>
      </c>
      <c r="E12" s="5" t="n">
        <v>2715</v>
      </c>
    </row>
    <row r="13" spans="1:5">
      <c r="A13" s="4" t="s">
        <v>122</v>
      </c>
      <c r="B13" s="5" t="n">
        <v>-12614</v>
      </c>
      <c r="C13" s="5" t="n">
        <v>87938</v>
      </c>
      <c r="D13" s="5" t="n">
        <v>-192868</v>
      </c>
      <c r="E13" s="5" t="n">
        <v>116820</v>
      </c>
    </row>
    <row r="14" spans="1:5">
      <c r="A14" s="4" t="s">
        <v>123</v>
      </c>
      <c r="B14" s="5" t="n">
        <v>-2649</v>
      </c>
      <c r="C14" s="5" t="n">
        <v>30778</v>
      </c>
      <c r="D14" s="5" t="n">
        <v>-40502</v>
      </c>
      <c r="E14" s="5" t="n">
        <v>40887</v>
      </c>
    </row>
    <row r="15" spans="1:5">
      <c r="A15" s="4" t="s">
        <v>124</v>
      </c>
      <c r="B15" s="5" t="n">
        <v>-9965</v>
      </c>
      <c r="C15" s="5" t="n">
        <v>57160</v>
      </c>
      <c r="D15" s="5" t="n">
        <v>-152366</v>
      </c>
      <c r="E15" s="5" t="n">
        <v>75933</v>
      </c>
    </row>
    <row r="16" spans="1:5">
      <c r="A16" s="4" t="s">
        <v>125</v>
      </c>
      <c r="B16" s="7" t="n">
        <v>101376</v>
      </c>
      <c r="C16" s="7" t="n">
        <v>142713</v>
      </c>
      <c r="D16" s="7" t="n">
        <v>65455</v>
      </c>
      <c r="E16" s="7" t="n">
        <v>2464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71</v>
      </c>
      <c r="D1" s="2" t="s">
        <v>1</v>
      </c>
    </row>
    <row r="2" spans="1:5">
      <c r="B2" s="2" t="s">
        <v>2</v>
      </c>
      <c r="C2" s="2" t="s">
        <v>72</v>
      </c>
      <c r="D2" s="2" t="s">
        <v>2</v>
      </c>
      <c r="E2" s="2" t="s">
        <v>72</v>
      </c>
    </row>
    <row r="3" spans="1:5">
      <c r="A3" s="3" t="s">
        <v>194</v>
      </c>
    </row>
    <row r="4" spans="1:5">
      <c r="A4" s="4" t="s">
        <v>444</v>
      </c>
      <c r="B4" s="7" t="n">
        <v>7905521</v>
      </c>
      <c r="C4" s="7" t="n">
        <v>8247439</v>
      </c>
      <c r="D4" s="7" t="n">
        <v>10890388</v>
      </c>
      <c r="E4" s="7" t="n">
        <v>8247439</v>
      </c>
    </row>
    <row r="5" spans="1:5">
      <c r="A5" s="4" t="s">
        <v>445</v>
      </c>
      <c r="B5" s="5" t="n">
        <v>3</v>
      </c>
      <c r="C5" s="5" t="n">
        <v>0</v>
      </c>
      <c r="D5" s="5" t="n">
        <v>3</v>
      </c>
      <c r="E5" s="5" t="n">
        <v>0</v>
      </c>
    </row>
    <row r="6" spans="1:5">
      <c r="A6" s="4" t="s">
        <v>446</v>
      </c>
      <c r="B6" s="5" t="n">
        <v>-63</v>
      </c>
      <c r="C6" s="5" t="n">
        <v>-50</v>
      </c>
      <c r="D6" s="5" t="n">
        <v>-82</v>
      </c>
      <c r="E6" s="5" t="n">
        <v>-50</v>
      </c>
    </row>
    <row r="7" spans="1:5">
      <c r="A7" s="4" t="s">
        <v>447</v>
      </c>
      <c r="B7" s="7" t="n">
        <v>13</v>
      </c>
      <c r="C7" s="7" t="n">
        <v>18</v>
      </c>
      <c r="D7" s="7" t="n">
        <v>17</v>
      </c>
      <c r="E7" s="7" t="n">
        <v>1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71</v>
      </c>
      <c r="D1" s="2" t="s">
        <v>1</v>
      </c>
    </row>
    <row r="2" spans="1:5">
      <c r="B2" s="2" t="s">
        <v>2</v>
      </c>
      <c r="C2" s="2" t="s">
        <v>72</v>
      </c>
      <c r="D2" s="2" t="s">
        <v>2</v>
      </c>
      <c r="E2" s="2" t="s">
        <v>72</v>
      </c>
    </row>
    <row r="3" spans="1:5">
      <c r="A3" s="3" t="s">
        <v>194</v>
      </c>
    </row>
    <row r="4" spans="1:5">
      <c r="A4" s="4" t="s">
        <v>449</v>
      </c>
      <c r="B4" s="7" t="n">
        <v>-26689</v>
      </c>
      <c r="C4" s="7" t="n">
        <v>-24119</v>
      </c>
      <c r="D4" s="7" t="n">
        <v>-52723</v>
      </c>
      <c r="E4" s="7" t="n">
        <v>-48147</v>
      </c>
    </row>
    <row r="5" spans="1:5">
      <c r="A5" s="4" t="s">
        <v>450</v>
      </c>
      <c r="B5" s="5" t="n">
        <v>2010</v>
      </c>
      <c r="C5" s="5" t="n">
        <v>2105</v>
      </c>
      <c r="D5" s="5" t="n">
        <v>3787</v>
      </c>
      <c r="E5" s="5" t="n">
        <v>4495</v>
      </c>
    </row>
    <row r="6" spans="1:5">
      <c r="A6" s="4" t="s">
        <v>451</v>
      </c>
      <c r="B6" s="7" t="n">
        <v>-24679</v>
      </c>
      <c r="C6" s="7" t="n">
        <v>-22014</v>
      </c>
      <c r="D6" s="7" t="n">
        <v>-48936</v>
      </c>
      <c r="E6" s="7" t="n">
        <v>-4365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5</v>
      </c>
    </row>
    <row r="2" spans="1:3">
      <c r="A2" s="3" t="s">
        <v>453</v>
      </c>
    </row>
    <row r="3" spans="1:3">
      <c r="A3" s="4" t="s">
        <v>33</v>
      </c>
      <c r="B3" s="7" t="n">
        <v>21334</v>
      </c>
      <c r="C3" s="7" t="n">
        <v>21098</v>
      </c>
    </row>
    <row r="4" spans="1:3">
      <c r="A4" s="4" t="s">
        <v>400</v>
      </c>
    </row>
    <row r="5" spans="1:3">
      <c r="A5" s="3" t="s">
        <v>453</v>
      </c>
    </row>
    <row r="6" spans="1:3">
      <c r="A6" s="4" t="s">
        <v>33</v>
      </c>
      <c r="B6" s="5" t="n">
        <v>20755</v>
      </c>
      <c r="C6" s="5" t="n">
        <v>19210</v>
      </c>
    </row>
    <row r="7" spans="1:3">
      <c r="A7" s="4" t="s">
        <v>402</v>
      </c>
    </row>
    <row r="8" spans="1:3">
      <c r="A8" s="3" t="s">
        <v>453</v>
      </c>
    </row>
    <row r="9" spans="1:3">
      <c r="A9" s="4" t="s">
        <v>33</v>
      </c>
      <c r="B9" s="7" t="n">
        <v>579</v>
      </c>
      <c r="C9" s="7" t="n">
        <v>18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71</v>
      </c>
      <c r="D1" s="2" t="s">
        <v>1</v>
      </c>
    </row>
    <row r="2" spans="1:5">
      <c r="B2" s="2" t="s">
        <v>2</v>
      </c>
      <c r="C2" s="2" t="s">
        <v>72</v>
      </c>
      <c r="D2" s="2" t="s">
        <v>2</v>
      </c>
      <c r="E2" s="2" t="s">
        <v>72</v>
      </c>
    </row>
    <row r="3" spans="1:5">
      <c r="A3" s="3" t="s">
        <v>194</v>
      </c>
    </row>
    <row r="4" spans="1:5">
      <c r="A4" s="4" t="s">
        <v>455</v>
      </c>
      <c r="B4" s="7" t="n">
        <v>434</v>
      </c>
      <c r="C4" s="7" t="n">
        <v>293</v>
      </c>
      <c r="D4" s="7" t="n">
        <v>939</v>
      </c>
      <c r="E4" s="7" t="n">
        <v>604</v>
      </c>
    </row>
    <row r="5" spans="1:5">
      <c r="A5" s="4" t="s">
        <v>456</v>
      </c>
      <c r="B5" s="5" t="n">
        <v>23</v>
      </c>
      <c r="C5" s="5" t="n">
        <v>-56</v>
      </c>
      <c r="D5" s="5" t="n">
        <v>-13</v>
      </c>
      <c r="E5" s="5" t="n">
        <v>-43</v>
      </c>
    </row>
    <row r="6" spans="1:5">
      <c r="A6" s="4" t="s">
        <v>457</v>
      </c>
      <c r="B6" s="7" t="n">
        <v>457</v>
      </c>
      <c r="C6" s="7" t="n">
        <v>237</v>
      </c>
      <c r="D6" s="7" t="n">
        <v>926</v>
      </c>
      <c r="E6" s="7" t="n">
        <v>56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458</v>
      </c>
      <c r="B1" s="2" t="s">
        <v>71</v>
      </c>
      <c r="D1" s="2" t="s">
        <v>1</v>
      </c>
      <c r="F1" s="2" t="s">
        <v>459</v>
      </c>
    </row>
    <row r="2" spans="1:7">
      <c r="B2" s="2" t="s">
        <v>460</v>
      </c>
      <c r="C2" s="2" t="s">
        <v>461</v>
      </c>
      <c r="D2" s="2" t="s">
        <v>460</v>
      </c>
      <c r="E2" s="2" t="s">
        <v>461</v>
      </c>
      <c r="F2" s="2" t="s">
        <v>462</v>
      </c>
      <c r="G2" s="2" t="s">
        <v>463</v>
      </c>
    </row>
    <row r="3" spans="1:7">
      <c r="A3" s="3" t="s">
        <v>464</v>
      </c>
    </row>
    <row r="4" spans="1:7">
      <c r="A4" s="4" t="s">
        <v>465</v>
      </c>
      <c r="D4" s="7" t="n">
        <v>0</v>
      </c>
      <c r="F4" s="7" t="n">
        <v>0</v>
      </c>
    </row>
    <row r="5" spans="1:7">
      <c r="A5" s="4" t="s">
        <v>466</v>
      </c>
      <c r="B5" s="4" t="s">
        <v>467</v>
      </c>
      <c r="D5" s="4" t="s">
        <v>467</v>
      </c>
    </row>
    <row r="6" spans="1:7">
      <c r="A6" s="4" t="s">
        <v>468</v>
      </c>
      <c r="D6" s="4" t="s">
        <v>469</v>
      </c>
    </row>
    <row r="7" spans="1:7">
      <c r="A7" s="4" t="s">
        <v>470</v>
      </c>
      <c r="B7" s="4" t="s">
        <v>471</v>
      </c>
      <c r="D7" s="4" t="s">
        <v>471</v>
      </c>
      <c r="F7" s="4" t="s">
        <v>472</v>
      </c>
    </row>
    <row r="8" spans="1:7">
      <c r="A8" s="4" t="s">
        <v>473</v>
      </c>
      <c r="B8" s="7" t="n">
        <v>213200</v>
      </c>
      <c r="D8" s="7" t="n">
        <v>213200</v>
      </c>
      <c r="F8" s="7" t="n">
        <v>166400</v>
      </c>
    </row>
    <row r="9" spans="1:7">
      <c r="A9" s="4" t="s">
        <v>474</v>
      </c>
      <c r="D9" s="5" t="n">
        <v>843</v>
      </c>
      <c r="E9" s="7" t="n">
        <v>13101</v>
      </c>
    </row>
    <row r="10" spans="1:7">
      <c r="A10" s="4" t="s">
        <v>475</v>
      </c>
      <c r="F10" s="9" t="n">
        <v>129.4</v>
      </c>
      <c r="G10" s="9" t="n">
        <v>129.7</v>
      </c>
    </row>
    <row r="11" spans="1:7">
      <c r="A11" s="4" t="s">
        <v>476</v>
      </c>
    </row>
    <row r="12" spans="1:7">
      <c r="A12" s="3" t="s">
        <v>464</v>
      </c>
    </row>
    <row r="13" spans="1:7">
      <c r="A13" s="4" t="s">
        <v>474</v>
      </c>
      <c r="D13" s="5" t="n">
        <v>0</v>
      </c>
      <c r="E13" s="5" t="n">
        <v>12458</v>
      </c>
    </row>
    <row r="14" spans="1:7">
      <c r="A14" s="4" t="s">
        <v>477</v>
      </c>
    </row>
    <row r="15" spans="1:7">
      <c r="A15" s="3" t="s">
        <v>464</v>
      </c>
    </row>
    <row r="16" spans="1:7">
      <c r="A16" s="4" t="s">
        <v>474</v>
      </c>
      <c r="D16" s="5" t="n">
        <v>843</v>
      </c>
      <c r="E16" s="5" t="n">
        <v>11405</v>
      </c>
    </row>
    <row r="17" spans="1:7">
      <c r="A17" s="4" t="s">
        <v>478</v>
      </c>
      <c r="B17" s="5" t="n">
        <v>1400</v>
      </c>
      <c r="C17" s="7" t="n">
        <v>798</v>
      </c>
      <c r="D17" s="5" t="n">
        <v>2900</v>
      </c>
      <c r="E17" s="7" t="n">
        <v>1600</v>
      </c>
    </row>
    <row r="18" spans="1:7">
      <c r="A18" s="4" t="s">
        <v>479</v>
      </c>
    </row>
    <row r="19" spans="1:7">
      <c r="A19" s="3" t="s">
        <v>464</v>
      </c>
    </row>
    <row r="20" spans="1:7">
      <c r="A20" s="4" t="s">
        <v>480</v>
      </c>
      <c r="B20" s="5" t="n">
        <v>1100000</v>
      </c>
      <c r="D20" s="5" t="n">
        <v>1100000</v>
      </c>
    </row>
    <row r="21" spans="1:7">
      <c r="A21" s="4" t="s">
        <v>481</v>
      </c>
    </row>
    <row r="22" spans="1:7">
      <c r="A22" s="3" t="s">
        <v>464</v>
      </c>
    </row>
    <row r="23" spans="1:7">
      <c r="A23" s="4" t="s">
        <v>480</v>
      </c>
      <c r="B23" s="7" t="n">
        <v>47600</v>
      </c>
      <c r="D23" s="7" t="n">
        <v>476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2</v>
      </c>
      <c r="B1" s="2" t="s">
        <v>2</v>
      </c>
      <c r="C1" s="2" t="s">
        <v>25</v>
      </c>
    </row>
    <row r="2" spans="1:3">
      <c r="A2" s="3" t="s">
        <v>464</v>
      </c>
    </row>
    <row r="3" spans="1:3">
      <c r="A3" s="4" t="s">
        <v>483</v>
      </c>
      <c r="B3" s="7" t="n">
        <v>5043272</v>
      </c>
      <c r="C3" s="7" t="n">
        <v>4792388</v>
      </c>
    </row>
    <row r="4" spans="1:3">
      <c r="A4" s="4" t="s">
        <v>484</v>
      </c>
      <c r="B4" s="5" t="n">
        <v>1528028</v>
      </c>
      <c r="C4" s="5" t="n">
        <v>1499093</v>
      </c>
    </row>
    <row r="5" spans="1:3">
      <c r="A5" s="4" t="s">
        <v>485</v>
      </c>
      <c r="B5" s="5" t="n">
        <v>4097255</v>
      </c>
      <c r="C5" s="5" t="n">
        <v>3887742</v>
      </c>
    </row>
    <row r="6" spans="1:3">
      <c r="A6" s="4" t="s">
        <v>486</v>
      </c>
      <c r="B6" s="5" t="n">
        <v>1106999</v>
      </c>
      <c r="C6" s="5" t="n">
        <v>1066696</v>
      </c>
    </row>
    <row r="7" spans="1:3">
      <c r="A7" s="4" t="s">
        <v>487</v>
      </c>
      <c r="B7" s="5" t="n">
        <v>305585</v>
      </c>
      <c r="C7" s="5" t="n">
        <v>331986</v>
      </c>
    </row>
    <row r="8" spans="1:3">
      <c r="A8" s="4" t="s">
        <v>488</v>
      </c>
      <c r="B8" s="5" t="n">
        <v>5509839</v>
      </c>
      <c r="C8" s="5" t="n">
        <v>5286424</v>
      </c>
    </row>
    <row r="9" spans="1:3">
      <c r="A9" s="4" t="s">
        <v>489</v>
      </c>
      <c r="B9" s="5" t="n">
        <v>352243</v>
      </c>
      <c r="C9" s="5" t="n">
        <v>355342</v>
      </c>
    </row>
    <row r="10" spans="1:3">
      <c r="A10" s="4" t="s">
        <v>490</v>
      </c>
      <c r="B10" s="5" t="n">
        <v>321795</v>
      </c>
      <c r="C10" s="5" t="n">
        <v>291950</v>
      </c>
    </row>
    <row r="11" spans="1:3">
      <c r="A11" s="4" t="s">
        <v>94</v>
      </c>
      <c r="B11" s="5" t="n">
        <v>400661</v>
      </c>
      <c r="C11" s="5" t="n">
        <v>376002</v>
      </c>
    </row>
    <row r="12" spans="1:3">
      <c r="A12" s="4" t="s">
        <v>491</v>
      </c>
      <c r="B12" s="5" t="n">
        <v>1074699</v>
      </c>
      <c r="C12" s="5" t="n">
        <v>1023294</v>
      </c>
    </row>
    <row r="13" spans="1:3">
      <c r="A13" s="4" t="s">
        <v>492</v>
      </c>
      <c r="B13" s="5" t="n">
        <v>6584538</v>
      </c>
      <c r="C13" s="5" t="n">
        <v>6309718</v>
      </c>
    </row>
    <row r="14" spans="1:3">
      <c r="A14" s="4" t="s">
        <v>493</v>
      </c>
      <c r="B14" s="5" t="n">
        <v>555924</v>
      </c>
      <c r="C14" s="5" t="n">
        <v>544466</v>
      </c>
    </row>
    <row r="15" spans="1:3">
      <c r="A15" s="4" t="s">
        <v>494</v>
      </c>
      <c r="B15" s="7" t="n">
        <v>13711762</v>
      </c>
      <c r="C15" s="7" t="n">
        <v>13145665</v>
      </c>
    </row>
    <row r="16" spans="1:3">
      <c r="A16" s="4" t="s">
        <v>495</v>
      </c>
      <c r="B16" s="4" t="s">
        <v>496</v>
      </c>
      <c r="C16" s="4" t="s">
        <v>497</v>
      </c>
    </row>
    <row r="17" spans="1:3">
      <c r="A17" s="4" t="s">
        <v>470</v>
      </c>
      <c r="B17" s="4" t="s">
        <v>471</v>
      </c>
      <c r="C17" s="4" t="s">
        <v>472</v>
      </c>
    </row>
    <row r="18" spans="1:3">
      <c r="A18" s="4" t="s">
        <v>498</v>
      </c>
      <c r="B18" s="4" t="s">
        <v>499</v>
      </c>
      <c r="C18" s="4" t="s">
        <v>500</v>
      </c>
    </row>
    <row r="19" spans="1:3">
      <c r="A19" s="4" t="s">
        <v>501</v>
      </c>
      <c r="B19" s="4" t="s">
        <v>502</v>
      </c>
      <c r="C19" s="4" t="s">
        <v>502</v>
      </c>
    </row>
    <row r="20" spans="1:3">
      <c r="A20" s="4" t="s">
        <v>503</v>
      </c>
      <c r="B20" s="4" t="s">
        <v>504</v>
      </c>
      <c r="C20" s="4" t="s">
        <v>505</v>
      </c>
    </row>
    <row r="21" spans="1:3">
      <c r="A21" s="4" t="s">
        <v>506</v>
      </c>
      <c r="B21" s="4" t="s">
        <v>507</v>
      </c>
      <c r="C21" s="4" t="s">
        <v>507</v>
      </c>
    </row>
    <row r="22" spans="1:3">
      <c r="A22" s="4" t="s">
        <v>508</v>
      </c>
      <c r="B22" s="4" t="s">
        <v>509</v>
      </c>
      <c r="C22" s="4" t="s">
        <v>510</v>
      </c>
    </row>
    <row r="23" spans="1:3">
      <c r="A23" s="4" t="s">
        <v>511</v>
      </c>
      <c r="B23" s="4" t="s">
        <v>512</v>
      </c>
      <c r="C23" s="4" t="s">
        <v>504</v>
      </c>
    </row>
    <row r="24" spans="1:3">
      <c r="A24" s="4" t="s">
        <v>513</v>
      </c>
      <c r="B24" s="4" t="s">
        <v>514</v>
      </c>
      <c r="C24" s="4" t="s">
        <v>515</v>
      </c>
    </row>
    <row r="25" spans="1:3">
      <c r="A25" s="4" t="s">
        <v>516</v>
      </c>
      <c r="B25" s="4" t="s">
        <v>517</v>
      </c>
      <c r="C25" s="4" t="s">
        <v>518</v>
      </c>
    </row>
    <row r="26" spans="1:3">
      <c r="A26" s="4" t="s">
        <v>519</v>
      </c>
      <c r="B26" s="4" t="s">
        <v>520</v>
      </c>
      <c r="C26" s="4" t="s">
        <v>521</v>
      </c>
    </row>
    <row r="27" spans="1:3">
      <c r="A27" s="4" t="s">
        <v>522</v>
      </c>
      <c r="B27" s="4" t="s">
        <v>523</v>
      </c>
      <c r="C27" s="4" t="s">
        <v>524</v>
      </c>
    </row>
    <row r="28" spans="1:3">
      <c r="A28" s="4" t="s">
        <v>525</v>
      </c>
      <c r="B28" s="4" t="s">
        <v>526</v>
      </c>
      <c r="C28" s="4" t="s">
        <v>526</v>
      </c>
    </row>
    <row r="29" spans="1:3">
      <c r="A29" s="4" t="s">
        <v>527</v>
      </c>
    </row>
    <row r="30" spans="1:3">
      <c r="A30" s="3" t="s">
        <v>464</v>
      </c>
    </row>
    <row r="31" spans="1:3">
      <c r="A31" s="4" t="s">
        <v>484</v>
      </c>
      <c r="B31" s="7" t="n">
        <v>1211261</v>
      </c>
      <c r="C31" s="7" t="n">
        <v>1182326</v>
      </c>
    </row>
    <row r="32" spans="1:3">
      <c r="A32" s="4" t="s">
        <v>528</v>
      </c>
      <c r="B32" s="4" t="s">
        <v>529</v>
      </c>
      <c r="C32" s="4" t="s">
        <v>530</v>
      </c>
    </row>
    <row r="33" spans="1:3">
      <c r="A33" s="4" t="s">
        <v>531</v>
      </c>
    </row>
    <row r="34" spans="1:3">
      <c r="A34" s="3" t="s">
        <v>464</v>
      </c>
    </row>
    <row r="35" spans="1:3">
      <c r="A35" s="4" t="s">
        <v>484</v>
      </c>
      <c r="B35" s="7" t="n">
        <v>163013</v>
      </c>
      <c r="C35" s="7" t="n">
        <v>171795</v>
      </c>
    </row>
    <row r="36" spans="1:3">
      <c r="A36" s="4" t="s">
        <v>532</v>
      </c>
      <c r="B36" s="4" t="s">
        <v>533</v>
      </c>
      <c r="C36" s="4" t="s">
        <v>534</v>
      </c>
    </row>
    <row r="37" spans="1:3">
      <c r="A37" s="4" t="s">
        <v>535</v>
      </c>
    </row>
    <row r="38" spans="1:3">
      <c r="A38" s="3" t="s">
        <v>464</v>
      </c>
    </row>
    <row r="39" spans="1:3">
      <c r="A39" s="4" t="s">
        <v>484</v>
      </c>
      <c r="B39" s="7" t="n">
        <v>153754</v>
      </c>
      <c r="C39" s="7" t="n">
        <v>144972</v>
      </c>
    </row>
    <row r="40" spans="1:3">
      <c r="A40" s="4" t="s">
        <v>536</v>
      </c>
      <c r="B40" s="4" t="s">
        <v>537</v>
      </c>
      <c r="C40" s="4" t="s">
        <v>5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25</v>
      </c>
    </row>
    <row r="2" spans="1:3">
      <c r="A2" s="3" t="s">
        <v>539</v>
      </c>
    </row>
    <row r="3" spans="1:3">
      <c r="A3" s="4" t="s">
        <v>540</v>
      </c>
      <c r="B3" s="7" t="n">
        <v>119181</v>
      </c>
      <c r="C3" s="7" t="n">
        <v>150314</v>
      </c>
    </row>
    <row r="4" spans="1:3">
      <c r="A4" s="4" t="s">
        <v>541</v>
      </c>
    </row>
    <row r="5" spans="1:3">
      <c r="A5" s="3" t="s">
        <v>539</v>
      </c>
    </row>
    <row r="6" spans="1:3">
      <c r="A6" s="4" t="s">
        <v>540</v>
      </c>
      <c r="B6" s="5" t="n">
        <v>17306</v>
      </c>
      <c r="C6" s="5" t="n">
        <v>46186</v>
      </c>
    </row>
    <row r="7" spans="1:3">
      <c r="A7" s="4" t="s">
        <v>476</v>
      </c>
    </row>
    <row r="8" spans="1:3">
      <c r="A8" s="3" t="s">
        <v>539</v>
      </c>
    </row>
    <row r="9" spans="1:3">
      <c r="A9" s="4" t="s">
        <v>540</v>
      </c>
      <c r="B9" s="5" t="n">
        <v>79963</v>
      </c>
      <c r="C9" s="5" t="n">
        <v>94302</v>
      </c>
    </row>
    <row r="10" spans="1:3">
      <c r="A10" s="4" t="s">
        <v>542</v>
      </c>
    </row>
    <row r="11" spans="1:3">
      <c r="A11" s="3" t="s">
        <v>539</v>
      </c>
    </row>
    <row r="12" spans="1:3">
      <c r="A12" s="4" t="s">
        <v>540</v>
      </c>
      <c r="B12" s="5" t="n">
        <v>19415</v>
      </c>
      <c r="C12" s="5" t="n">
        <v>7589</v>
      </c>
    </row>
    <row r="13" spans="1:3">
      <c r="A13" s="4" t="s">
        <v>543</v>
      </c>
    </row>
    <row r="14" spans="1:3">
      <c r="A14" s="3" t="s">
        <v>539</v>
      </c>
    </row>
    <row r="15" spans="1:3">
      <c r="A15" s="4" t="s">
        <v>540</v>
      </c>
      <c r="B15" s="5" t="n">
        <v>0</v>
      </c>
      <c r="C15" s="5" t="n">
        <v>0</v>
      </c>
    </row>
    <row r="16" spans="1:3">
      <c r="A16" s="4" t="s">
        <v>544</v>
      </c>
    </row>
    <row r="17" spans="1:3">
      <c r="A17" s="3" t="s">
        <v>539</v>
      </c>
    </row>
    <row r="18" spans="1:3">
      <c r="A18" s="4" t="s">
        <v>540</v>
      </c>
      <c r="B18" s="5" t="n">
        <v>872</v>
      </c>
      <c r="C18" s="5" t="n">
        <v>2109</v>
      </c>
    </row>
    <row r="19" spans="1:3">
      <c r="A19" s="4" t="s">
        <v>545</v>
      </c>
    </row>
    <row r="20" spans="1:3">
      <c r="A20" s="3" t="s">
        <v>539</v>
      </c>
    </row>
    <row r="21" spans="1:3">
      <c r="A21" s="4" t="s">
        <v>540</v>
      </c>
      <c r="B21" s="7" t="n">
        <v>1625</v>
      </c>
      <c r="C21" s="7" t="n">
        <v>1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5</v>
      </c>
    </row>
    <row r="2" spans="1:3">
      <c r="A2" s="3" t="s">
        <v>547</v>
      </c>
    </row>
    <row r="3" spans="1:3">
      <c r="A3" s="4" t="s">
        <v>548</v>
      </c>
      <c r="B3" s="7" t="n">
        <v>108704</v>
      </c>
    </row>
    <row r="4" spans="1:3">
      <c r="A4" s="4" t="s">
        <v>549</v>
      </c>
      <c r="B4" s="5" t="n">
        <v>13603058</v>
      </c>
    </row>
    <row r="5" spans="1:3">
      <c r="A5" s="4" t="s">
        <v>494</v>
      </c>
      <c r="B5" s="5" t="n">
        <v>13711762</v>
      </c>
      <c r="C5" s="7" t="n">
        <v>13145665</v>
      </c>
    </row>
    <row r="6" spans="1:3">
      <c r="A6" s="4" t="s">
        <v>550</v>
      </c>
      <c r="B6" s="5" t="n">
        <v>23000</v>
      </c>
    </row>
    <row r="7" spans="1:3">
      <c r="A7" s="4" t="s">
        <v>541</v>
      </c>
    </row>
    <row r="8" spans="1:3">
      <c r="A8" s="3" t="s">
        <v>547</v>
      </c>
    </row>
    <row r="9" spans="1:3">
      <c r="A9" s="4" t="s">
        <v>548</v>
      </c>
      <c r="B9" s="5" t="n">
        <v>34216</v>
      </c>
    </row>
    <row r="10" spans="1:3">
      <c r="A10" s="4" t="s">
        <v>549</v>
      </c>
      <c r="B10" s="5" t="n">
        <v>5009056</v>
      </c>
    </row>
    <row r="11" spans="1:3">
      <c r="A11" s="4" t="s">
        <v>494</v>
      </c>
      <c r="B11" s="5" t="n">
        <v>5043272</v>
      </c>
    </row>
    <row r="12" spans="1:3">
      <c r="A12" s="4" t="s">
        <v>550</v>
      </c>
      <c r="B12" s="5" t="n">
        <v>5842</v>
      </c>
    </row>
    <row r="13" spans="1:3">
      <c r="A13" s="4" t="s">
        <v>476</v>
      </c>
    </row>
    <row r="14" spans="1:3">
      <c r="A14" s="3" t="s">
        <v>547</v>
      </c>
    </row>
    <row r="15" spans="1:3">
      <c r="A15" s="4" t="s">
        <v>548</v>
      </c>
      <c r="B15" s="5" t="n">
        <v>23689</v>
      </c>
    </row>
    <row r="16" spans="1:3">
      <c r="A16" s="4" t="s">
        <v>549</v>
      </c>
      <c r="B16" s="5" t="n">
        <v>1504339</v>
      </c>
    </row>
    <row r="17" spans="1:3">
      <c r="A17" s="4" t="s">
        <v>494</v>
      </c>
      <c r="B17" s="5" t="n">
        <v>1528028</v>
      </c>
    </row>
    <row r="18" spans="1:3">
      <c r="A18" s="4" t="s">
        <v>550</v>
      </c>
      <c r="B18" s="5" t="n">
        <v>5878</v>
      </c>
    </row>
    <row r="19" spans="1:3">
      <c r="A19" s="4" t="s">
        <v>542</v>
      </c>
    </row>
    <row r="20" spans="1:3">
      <c r="A20" s="3" t="s">
        <v>547</v>
      </c>
    </row>
    <row r="21" spans="1:3">
      <c r="A21" s="4" t="s">
        <v>548</v>
      </c>
      <c r="B21" s="5" t="n">
        <v>37508</v>
      </c>
    </row>
    <row r="22" spans="1:3">
      <c r="A22" s="4" t="s">
        <v>549</v>
      </c>
      <c r="B22" s="5" t="n">
        <v>4365332</v>
      </c>
    </row>
    <row r="23" spans="1:3">
      <c r="A23" s="4" t="s">
        <v>494</v>
      </c>
      <c r="B23" s="5" t="n">
        <v>4402840</v>
      </c>
    </row>
    <row r="24" spans="1:3">
      <c r="A24" s="4" t="s">
        <v>550</v>
      </c>
      <c r="B24" s="5" t="n">
        <v>9055</v>
      </c>
    </row>
    <row r="25" spans="1:3">
      <c r="A25" s="4" t="s">
        <v>543</v>
      </c>
    </row>
    <row r="26" spans="1:3">
      <c r="A26" s="3" t="s">
        <v>547</v>
      </c>
    </row>
    <row r="27" spans="1:3">
      <c r="A27" s="4" t="s">
        <v>548</v>
      </c>
      <c r="B27" s="5" t="n">
        <v>615</v>
      </c>
    </row>
    <row r="28" spans="1:3">
      <c r="A28" s="4" t="s">
        <v>549</v>
      </c>
      <c r="B28" s="5" t="n">
        <v>1106384</v>
      </c>
    </row>
    <row r="29" spans="1:3">
      <c r="A29" s="4" t="s">
        <v>494</v>
      </c>
      <c r="B29" s="5" t="n">
        <v>1106999</v>
      </c>
    </row>
    <row r="30" spans="1:3">
      <c r="A30" s="4" t="s">
        <v>550</v>
      </c>
      <c r="B30" s="5" t="n">
        <v>0</v>
      </c>
    </row>
    <row r="31" spans="1:3">
      <c r="A31" s="4" t="s">
        <v>544</v>
      </c>
    </row>
    <row r="32" spans="1:3">
      <c r="A32" s="3" t="s">
        <v>547</v>
      </c>
    </row>
    <row r="33" spans="1:3">
      <c r="A33" s="4" t="s">
        <v>548</v>
      </c>
      <c r="B33" s="5" t="n">
        <v>8358</v>
      </c>
    </row>
    <row r="34" spans="1:3">
      <c r="A34" s="4" t="s">
        <v>549</v>
      </c>
      <c r="B34" s="5" t="n">
        <v>1066341</v>
      </c>
    </row>
    <row r="35" spans="1:3">
      <c r="A35" s="4" t="s">
        <v>494</v>
      </c>
      <c r="B35" s="5" t="n">
        <v>1074699</v>
      </c>
    </row>
    <row r="36" spans="1:3">
      <c r="A36" s="4" t="s">
        <v>550</v>
      </c>
      <c r="B36" s="5" t="n">
        <v>1617</v>
      </c>
    </row>
    <row r="37" spans="1:3">
      <c r="A37" s="4" t="s">
        <v>545</v>
      </c>
    </row>
    <row r="38" spans="1:3">
      <c r="A38" s="3" t="s">
        <v>547</v>
      </c>
    </row>
    <row r="39" spans="1:3">
      <c r="A39" s="4" t="s">
        <v>548</v>
      </c>
      <c r="B39" s="5" t="n">
        <v>4318</v>
      </c>
    </row>
    <row r="40" spans="1:3">
      <c r="A40" s="4" t="s">
        <v>549</v>
      </c>
      <c r="B40" s="5" t="n">
        <v>551606</v>
      </c>
    </row>
    <row r="41" spans="1:3">
      <c r="A41" s="4" t="s">
        <v>494</v>
      </c>
      <c r="B41" s="5" t="n">
        <v>555924</v>
      </c>
    </row>
    <row r="42" spans="1:3">
      <c r="A42" s="4" t="s">
        <v>550</v>
      </c>
      <c r="B42" s="5" t="n">
        <v>608</v>
      </c>
    </row>
    <row r="43" spans="1:3">
      <c r="A43" s="4" t="s">
        <v>551</v>
      </c>
    </row>
    <row r="44" spans="1:3">
      <c r="A44" s="3" t="s">
        <v>547</v>
      </c>
    </row>
    <row r="45" spans="1:3">
      <c r="A45" s="4" t="s">
        <v>548</v>
      </c>
      <c r="B45" s="5" t="n">
        <v>48267</v>
      </c>
    </row>
    <row r="46" spans="1:3">
      <c r="A46" s="4" t="s">
        <v>552</v>
      </c>
    </row>
    <row r="47" spans="1:3">
      <c r="A47" s="3" t="s">
        <v>547</v>
      </c>
    </row>
    <row r="48" spans="1:3">
      <c r="A48" s="4" t="s">
        <v>548</v>
      </c>
      <c r="B48" s="5" t="n">
        <v>19560</v>
      </c>
    </row>
    <row r="49" spans="1:3">
      <c r="A49" s="4" t="s">
        <v>553</v>
      </c>
    </row>
    <row r="50" spans="1:3">
      <c r="A50" s="3" t="s">
        <v>547</v>
      </c>
    </row>
    <row r="51" spans="1:3">
      <c r="A51" s="4" t="s">
        <v>548</v>
      </c>
      <c r="B51" s="5" t="n">
        <v>3775</v>
      </c>
    </row>
    <row r="52" spans="1:3">
      <c r="A52" s="4" t="s">
        <v>554</v>
      </c>
    </row>
    <row r="53" spans="1:3">
      <c r="A53" s="3" t="s">
        <v>547</v>
      </c>
    </row>
    <row r="54" spans="1:3">
      <c r="A54" s="4" t="s">
        <v>548</v>
      </c>
      <c r="B54" s="5" t="n">
        <v>14208</v>
      </c>
    </row>
    <row r="55" spans="1:3">
      <c r="A55" s="4" t="s">
        <v>555</v>
      </c>
    </row>
    <row r="56" spans="1:3">
      <c r="A56" s="3" t="s">
        <v>547</v>
      </c>
    </row>
    <row r="57" spans="1:3">
      <c r="A57" s="4" t="s">
        <v>548</v>
      </c>
      <c r="B57" s="5" t="n">
        <v>615</v>
      </c>
    </row>
    <row r="58" spans="1:3">
      <c r="A58" s="4" t="s">
        <v>556</v>
      </c>
    </row>
    <row r="59" spans="1:3">
      <c r="A59" s="3" t="s">
        <v>547</v>
      </c>
    </row>
    <row r="60" spans="1:3">
      <c r="A60" s="4" t="s">
        <v>548</v>
      </c>
      <c r="B60" s="5" t="n">
        <v>6399</v>
      </c>
    </row>
    <row r="61" spans="1:3">
      <c r="A61" s="4" t="s">
        <v>557</v>
      </c>
    </row>
    <row r="62" spans="1:3">
      <c r="A62" s="3" t="s">
        <v>547</v>
      </c>
    </row>
    <row r="63" spans="1:3">
      <c r="A63" s="4" t="s">
        <v>548</v>
      </c>
      <c r="B63" s="5" t="n">
        <v>3710</v>
      </c>
    </row>
    <row r="64" spans="1:3">
      <c r="A64" s="4" t="s">
        <v>558</v>
      </c>
    </row>
    <row r="65" spans="1:3">
      <c r="A65" s="3" t="s">
        <v>547</v>
      </c>
    </row>
    <row r="66" spans="1:3">
      <c r="A66" s="4" t="s">
        <v>548</v>
      </c>
      <c r="B66" s="5" t="n">
        <v>60437</v>
      </c>
    </row>
    <row r="67" spans="1:3">
      <c r="A67" s="4" t="s">
        <v>559</v>
      </c>
    </row>
    <row r="68" spans="1:3">
      <c r="A68" s="3" t="s">
        <v>547</v>
      </c>
    </row>
    <row r="69" spans="1:3">
      <c r="A69" s="4" t="s">
        <v>548</v>
      </c>
      <c r="B69" s="5" t="n">
        <v>14656</v>
      </c>
    </row>
    <row r="70" spans="1:3">
      <c r="A70" s="4" t="s">
        <v>560</v>
      </c>
    </row>
    <row r="71" spans="1:3">
      <c r="A71" s="3" t="s">
        <v>547</v>
      </c>
    </row>
    <row r="72" spans="1:3">
      <c r="A72" s="4" t="s">
        <v>548</v>
      </c>
      <c r="B72" s="5" t="n">
        <v>19914</v>
      </c>
    </row>
    <row r="73" spans="1:3">
      <c r="A73" s="4" t="s">
        <v>561</v>
      </c>
    </row>
    <row r="74" spans="1:3">
      <c r="A74" s="3" t="s">
        <v>547</v>
      </c>
    </row>
    <row r="75" spans="1:3">
      <c r="A75" s="4" t="s">
        <v>548</v>
      </c>
      <c r="B75" s="5" t="n">
        <v>23300</v>
      </c>
    </row>
    <row r="76" spans="1:3">
      <c r="A76" s="4" t="s">
        <v>562</v>
      </c>
    </row>
    <row r="77" spans="1:3">
      <c r="A77" s="3" t="s">
        <v>547</v>
      </c>
    </row>
    <row r="78" spans="1:3">
      <c r="A78" s="4" t="s">
        <v>548</v>
      </c>
      <c r="B78" s="5" t="n">
        <v>0</v>
      </c>
    </row>
    <row r="79" spans="1:3">
      <c r="A79" s="4" t="s">
        <v>563</v>
      </c>
    </row>
    <row r="80" spans="1:3">
      <c r="A80" s="3" t="s">
        <v>547</v>
      </c>
    </row>
    <row r="81" spans="1:3">
      <c r="A81" s="4" t="s">
        <v>548</v>
      </c>
      <c r="B81" s="5" t="n">
        <v>1959</v>
      </c>
    </row>
    <row r="82" spans="1:3">
      <c r="A82" s="4" t="s">
        <v>564</v>
      </c>
    </row>
    <row r="83" spans="1:3">
      <c r="A83" s="3" t="s">
        <v>547</v>
      </c>
    </row>
    <row r="84" spans="1:3">
      <c r="A84" s="4" t="s">
        <v>548</v>
      </c>
      <c r="B84" s="7" t="n">
        <v>6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5</v>
      </c>
      <c r="B1" s="2" t="s">
        <v>2</v>
      </c>
      <c r="C1" s="2" t="s">
        <v>25</v>
      </c>
    </row>
    <row r="2" spans="1:3">
      <c r="A2" s="3" t="s">
        <v>464</v>
      </c>
    </row>
    <row r="3" spans="1:3">
      <c r="A3" s="4" t="s">
        <v>566</v>
      </c>
      <c r="B3" s="7" t="n">
        <v>134554</v>
      </c>
      <c r="C3" s="7" t="n">
        <v>172396</v>
      </c>
    </row>
    <row r="4" spans="1:3">
      <c r="A4" s="4" t="s">
        <v>567</v>
      </c>
      <c r="B4" s="5" t="n">
        <v>25976</v>
      </c>
      <c r="C4" s="5" t="n">
        <v>68726</v>
      </c>
    </row>
    <row r="5" spans="1:3">
      <c r="A5" s="4" t="s">
        <v>568</v>
      </c>
      <c r="B5" s="5" t="n">
        <v>89121</v>
      </c>
      <c r="C5" s="5" t="n">
        <v>76884</v>
      </c>
    </row>
    <row r="6" spans="1:3">
      <c r="A6" s="4" t="s">
        <v>569</v>
      </c>
      <c r="B6" s="5" t="n">
        <v>115097</v>
      </c>
      <c r="C6" s="5" t="n">
        <v>145610</v>
      </c>
    </row>
    <row r="7" spans="1:3">
      <c r="A7" s="4" t="s">
        <v>570</v>
      </c>
      <c r="B7" s="5" t="n">
        <v>24662</v>
      </c>
      <c r="C7" s="5" t="n">
        <v>20820</v>
      </c>
    </row>
    <row r="8" spans="1:3">
      <c r="A8" s="4" t="s">
        <v>541</v>
      </c>
    </row>
    <row r="9" spans="1:3">
      <c r="A9" s="3" t="s">
        <v>464</v>
      </c>
    </row>
    <row r="10" spans="1:3">
      <c r="A10" s="4" t="s">
        <v>566</v>
      </c>
      <c r="B10" s="5" t="n">
        <v>23510</v>
      </c>
      <c r="C10" s="5" t="n">
        <v>60781</v>
      </c>
    </row>
    <row r="11" spans="1:3">
      <c r="A11" s="4" t="s">
        <v>567</v>
      </c>
      <c r="B11" s="5" t="n">
        <v>3710</v>
      </c>
      <c r="C11" s="5" t="n">
        <v>28038</v>
      </c>
    </row>
    <row r="12" spans="1:3">
      <c r="A12" s="4" t="s">
        <v>568</v>
      </c>
      <c r="B12" s="5" t="n">
        <v>11671</v>
      </c>
      <c r="C12" s="5" t="n">
        <v>15722</v>
      </c>
    </row>
    <row r="13" spans="1:3">
      <c r="A13" s="4" t="s">
        <v>569</v>
      </c>
      <c r="B13" s="5" t="n">
        <v>15381</v>
      </c>
      <c r="C13" s="5" t="n">
        <v>43760</v>
      </c>
    </row>
    <row r="14" spans="1:3">
      <c r="A14" s="4" t="s">
        <v>570</v>
      </c>
      <c r="B14" s="5" t="n">
        <v>7667</v>
      </c>
      <c r="C14" s="5" t="n">
        <v>7553</v>
      </c>
    </row>
    <row r="15" spans="1:3">
      <c r="A15" s="4" t="s">
        <v>476</v>
      </c>
    </row>
    <row r="16" spans="1:3">
      <c r="A16" s="3" t="s">
        <v>464</v>
      </c>
    </row>
    <row r="17" spans="1:3">
      <c r="A17" s="4" t="s">
        <v>566</v>
      </c>
      <c r="B17" s="5" t="n">
        <v>90744</v>
      </c>
      <c r="C17" s="5" t="n">
        <v>99606</v>
      </c>
    </row>
    <row r="18" spans="1:3">
      <c r="A18" s="4" t="s">
        <v>567</v>
      </c>
      <c r="B18" s="5" t="n">
        <v>19461</v>
      </c>
      <c r="C18" s="5" t="n">
        <v>33080</v>
      </c>
    </row>
    <row r="19" spans="1:3">
      <c r="A19" s="4" t="s">
        <v>568</v>
      </c>
      <c r="B19" s="5" t="n">
        <v>60228</v>
      </c>
      <c r="C19" s="5" t="n">
        <v>61162</v>
      </c>
    </row>
    <row r="20" spans="1:3">
      <c r="A20" s="4" t="s">
        <v>569</v>
      </c>
      <c r="B20" s="5" t="n">
        <v>79689</v>
      </c>
      <c r="C20" s="5" t="n">
        <v>94242</v>
      </c>
    </row>
    <row r="21" spans="1:3">
      <c r="A21" s="4" t="s">
        <v>570</v>
      </c>
      <c r="B21" s="5" t="n">
        <v>14371</v>
      </c>
      <c r="C21" s="5" t="n">
        <v>13267</v>
      </c>
    </row>
    <row r="22" spans="1:3">
      <c r="A22" s="4" t="s">
        <v>542</v>
      </c>
    </row>
    <row r="23" spans="1:3">
      <c r="A23" s="3" t="s">
        <v>464</v>
      </c>
    </row>
    <row r="24" spans="1:3">
      <c r="A24" s="4" t="s">
        <v>566</v>
      </c>
      <c r="B24" s="5" t="n">
        <v>18382</v>
      </c>
      <c r="C24" s="5" t="n">
        <v>10795</v>
      </c>
    </row>
    <row r="25" spans="1:3">
      <c r="A25" s="4" t="s">
        <v>567</v>
      </c>
      <c r="B25" s="5" t="n">
        <v>2512</v>
      </c>
      <c r="C25" s="5" t="n">
        <v>6394</v>
      </c>
    </row>
    <row r="26" spans="1:3">
      <c r="A26" s="4" t="s">
        <v>568</v>
      </c>
      <c r="B26" s="5" t="n">
        <v>15597</v>
      </c>
      <c r="C26" s="5" t="n">
        <v>0</v>
      </c>
    </row>
    <row r="27" spans="1:3">
      <c r="A27" s="4" t="s">
        <v>569</v>
      </c>
      <c r="B27" s="5" t="n">
        <v>18109</v>
      </c>
      <c r="C27" s="5" t="n">
        <v>6394</v>
      </c>
    </row>
    <row r="28" spans="1:3">
      <c r="A28" s="4" t="s">
        <v>570</v>
      </c>
      <c r="B28" s="5" t="n">
        <v>999</v>
      </c>
      <c r="C28" s="5" t="n">
        <v>0</v>
      </c>
    </row>
    <row r="29" spans="1:3">
      <c r="A29" s="4" t="s">
        <v>543</v>
      </c>
    </row>
    <row r="30" spans="1:3">
      <c r="A30" s="3" t="s">
        <v>464</v>
      </c>
    </row>
    <row r="31" spans="1:3">
      <c r="A31" s="4" t="s">
        <v>566</v>
      </c>
      <c r="B31" s="5" t="n">
        <v>0</v>
      </c>
      <c r="C31" s="5" t="n">
        <v>0</v>
      </c>
    </row>
    <row r="32" spans="1:3">
      <c r="A32" s="4" t="s">
        <v>567</v>
      </c>
      <c r="B32" s="5" t="n">
        <v>0</v>
      </c>
      <c r="C32" s="5" t="n">
        <v>0</v>
      </c>
    </row>
    <row r="33" spans="1:3">
      <c r="A33" s="4" t="s">
        <v>568</v>
      </c>
      <c r="B33" s="5" t="n">
        <v>0</v>
      </c>
      <c r="C33" s="5" t="n">
        <v>0</v>
      </c>
    </row>
    <row r="34" spans="1:3">
      <c r="A34" s="4" t="s">
        <v>569</v>
      </c>
      <c r="B34" s="5" t="n">
        <v>0</v>
      </c>
      <c r="C34" s="5" t="n">
        <v>0</v>
      </c>
    </row>
    <row r="35" spans="1:3">
      <c r="A35" s="4" t="s">
        <v>570</v>
      </c>
      <c r="B35" s="5" t="n">
        <v>0</v>
      </c>
      <c r="C35" s="5" t="n">
        <v>0</v>
      </c>
    </row>
    <row r="36" spans="1:3">
      <c r="A36" s="4" t="s">
        <v>544</v>
      </c>
    </row>
    <row r="37" spans="1:3">
      <c r="A37" s="3" t="s">
        <v>464</v>
      </c>
    </row>
    <row r="38" spans="1:3">
      <c r="A38" s="4" t="s">
        <v>566</v>
      </c>
      <c r="B38" s="5" t="n">
        <v>293</v>
      </c>
      <c r="C38" s="5" t="n">
        <v>1214</v>
      </c>
    </row>
    <row r="39" spans="1:3">
      <c r="A39" s="4" t="s">
        <v>567</v>
      </c>
      <c r="B39" s="5" t="n">
        <v>293</v>
      </c>
      <c r="C39" s="5" t="n">
        <v>1214</v>
      </c>
    </row>
    <row r="40" spans="1:3">
      <c r="A40" s="4" t="s">
        <v>568</v>
      </c>
      <c r="B40" s="5" t="n">
        <v>0</v>
      </c>
      <c r="C40" s="5" t="n">
        <v>0</v>
      </c>
    </row>
    <row r="41" spans="1:3">
      <c r="A41" s="4" t="s">
        <v>569</v>
      </c>
      <c r="B41" s="5" t="n">
        <v>293</v>
      </c>
      <c r="C41" s="5" t="n">
        <v>1214</v>
      </c>
    </row>
    <row r="42" spans="1:3">
      <c r="A42" s="4" t="s">
        <v>570</v>
      </c>
      <c r="B42" s="5" t="n">
        <v>0</v>
      </c>
      <c r="C42" s="5" t="n">
        <v>0</v>
      </c>
    </row>
    <row r="43" spans="1:3">
      <c r="A43" s="4" t="s">
        <v>545</v>
      </c>
    </row>
    <row r="44" spans="1:3">
      <c r="A44" s="3" t="s">
        <v>464</v>
      </c>
    </row>
    <row r="45" spans="1:3">
      <c r="A45" s="4" t="s">
        <v>566</v>
      </c>
      <c r="B45" s="5" t="n">
        <v>1625</v>
      </c>
      <c r="C45" s="5" t="n">
        <v>0</v>
      </c>
    </row>
    <row r="46" spans="1:3">
      <c r="A46" s="4" t="s">
        <v>567</v>
      </c>
      <c r="B46" s="5" t="n">
        <v>0</v>
      </c>
      <c r="C46" s="5" t="n">
        <v>0</v>
      </c>
    </row>
    <row r="47" spans="1:3">
      <c r="A47" s="4" t="s">
        <v>568</v>
      </c>
      <c r="B47" s="5" t="n">
        <v>1625</v>
      </c>
      <c r="C47" s="5" t="n">
        <v>0</v>
      </c>
    </row>
    <row r="48" spans="1:3">
      <c r="A48" s="4" t="s">
        <v>569</v>
      </c>
      <c r="B48" s="5" t="n">
        <v>1625</v>
      </c>
      <c r="C48" s="5" t="n">
        <v>0</v>
      </c>
    </row>
    <row r="49" spans="1:3">
      <c r="A49" s="4" t="s">
        <v>570</v>
      </c>
      <c r="B49" s="7" t="n">
        <v>1625</v>
      </c>
      <c r="C49"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71</v>
      </c>
      <c r="D1" s="2" t="s">
        <v>1</v>
      </c>
    </row>
    <row r="2" spans="1:5">
      <c r="B2" s="2" t="s">
        <v>2</v>
      </c>
      <c r="C2" s="2" t="s">
        <v>72</v>
      </c>
      <c r="D2" s="2" t="s">
        <v>2</v>
      </c>
      <c r="E2" s="2" t="s">
        <v>72</v>
      </c>
    </row>
    <row r="3" spans="1:5">
      <c r="A3" s="3" t="s">
        <v>464</v>
      </c>
    </row>
    <row r="4" spans="1:5">
      <c r="A4" s="4" t="s">
        <v>572</v>
      </c>
      <c r="B4" s="7" t="n">
        <v>123227</v>
      </c>
      <c r="C4" s="7" t="n">
        <v>95709</v>
      </c>
      <c r="D4" s="7" t="n">
        <v>130688</v>
      </c>
      <c r="E4" s="7" t="n">
        <v>95146</v>
      </c>
    </row>
    <row r="5" spans="1:5">
      <c r="A5" s="4" t="s">
        <v>541</v>
      </c>
    </row>
    <row r="6" spans="1:5">
      <c r="A6" s="3" t="s">
        <v>464</v>
      </c>
    </row>
    <row r="7" spans="1:5">
      <c r="A7" s="4" t="s">
        <v>572</v>
      </c>
      <c r="B7" s="5" t="n">
        <v>15307</v>
      </c>
      <c r="C7" s="5" t="n">
        <v>21347</v>
      </c>
      <c r="D7" s="5" t="n">
        <v>24791</v>
      </c>
      <c r="E7" s="5" t="n">
        <v>23867</v>
      </c>
    </row>
    <row r="8" spans="1:5">
      <c r="A8" s="4" t="s">
        <v>476</v>
      </c>
    </row>
    <row r="9" spans="1:5">
      <c r="A9" s="3" t="s">
        <v>464</v>
      </c>
    </row>
    <row r="10" spans="1:5">
      <c r="A10" s="4" t="s">
        <v>572</v>
      </c>
      <c r="B10" s="5" t="n">
        <v>92380</v>
      </c>
      <c r="C10" s="5" t="n">
        <v>67008</v>
      </c>
      <c r="D10" s="5" t="n">
        <v>93001</v>
      </c>
      <c r="E10" s="5" t="n">
        <v>63860</v>
      </c>
    </row>
    <row r="11" spans="1:5">
      <c r="A11" s="4" t="s">
        <v>542</v>
      </c>
    </row>
    <row r="12" spans="1:5">
      <c r="A12" s="3" t="s">
        <v>464</v>
      </c>
    </row>
    <row r="13" spans="1:5">
      <c r="A13" s="4" t="s">
        <v>572</v>
      </c>
      <c r="B13" s="5" t="n">
        <v>13867</v>
      </c>
      <c r="C13" s="5" t="n">
        <v>5966</v>
      </c>
      <c r="D13" s="5" t="n">
        <v>11376</v>
      </c>
      <c r="E13" s="5" t="n">
        <v>6266</v>
      </c>
    </row>
    <row r="14" spans="1:5">
      <c r="A14" s="4" t="s">
        <v>543</v>
      </c>
    </row>
    <row r="15" spans="1:5">
      <c r="A15" s="3" t="s">
        <v>464</v>
      </c>
    </row>
    <row r="16" spans="1:5">
      <c r="A16" s="4" t="s">
        <v>572</v>
      </c>
      <c r="B16" s="5" t="n">
        <v>0</v>
      </c>
      <c r="C16" s="5" t="n">
        <v>0</v>
      </c>
      <c r="D16" s="5" t="n">
        <v>0</v>
      </c>
      <c r="E16" s="5" t="n">
        <v>0</v>
      </c>
    </row>
    <row r="17" spans="1:5">
      <c r="A17" s="4" t="s">
        <v>544</v>
      </c>
    </row>
    <row r="18" spans="1:5">
      <c r="A18" s="3" t="s">
        <v>464</v>
      </c>
    </row>
    <row r="19" spans="1:5">
      <c r="A19" s="4" t="s">
        <v>572</v>
      </c>
      <c r="B19" s="5" t="n">
        <v>860</v>
      </c>
      <c r="C19" s="5" t="n">
        <v>1376</v>
      </c>
      <c r="D19" s="5" t="n">
        <v>978</v>
      </c>
      <c r="E19" s="5" t="n">
        <v>1135</v>
      </c>
    </row>
    <row r="20" spans="1:5">
      <c r="A20" s="4" t="s">
        <v>545</v>
      </c>
    </row>
    <row r="21" spans="1:5">
      <c r="A21" s="3" t="s">
        <v>464</v>
      </c>
    </row>
    <row r="22" spans="1:5">
      <c r="A22" s="4" t="s">
        <v>572</v>
      </c>
      <c r="B22" s="7" t="n">
        <v>813</v>
      </c>
      <c r="C22" s="7" t="n">
        <v>12</v>
      </c>
      <c r="D22" s="7" t="n">
        <v>542</v>
      </c>
      <c r="E22" s="7" t="n">
        <v>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2"/>
  </cols>
  <sheetData>
    <row r="1" spans="1:2">
      <c r="A1" s="1" t="s">
        <v>126</v>
      </c>
      <c r="B1" s="2" t="s">
        <v>127</v>
      </c>
    </row>
    <row r="2" spans="1:2">
      <c r="A2" s="4" t="s">
        <v>128</v>
      </c>
      <c r="B2" s="7" t="n">
        <v>3002528</v>
      </c>
    </row>
    <row r="3" spans="1:2">
      <c r="A3" s="4" t="s">
        <v>129</v>
      </c>
      <c r="B3" s="5" t="n">
        <v>0</v>
      </c>
    </row>
    <row r="4" spans="1:2">
      <c r="A4" s="4" t="s">
        <v>130</v>
      </c>
      <c r="B4" s="5" t="n">
        <v>3002528</v>
      </c>
    </row>
    <row r="5" spans="1:2">
      <c r="A5" s="4" t="s">
        <v>106</v>
      </c>
      <c r="B5" s="5" t="n">
        <v>170494</v>
      </c>
    </row>
    <row r="6" spans="1:2">
      <c r="A6" s="4" t="s">
        <v>131</v>
      </c>
      <c r="B6" s="5" t="n">
        <v>75933</v>
      </c>
    </row>
    <row r="7" spans="1:2">
      <c r="A7" s="4" t="s">
        <v>132</v>
      </c>
      <c r="B7" s="5" t="n">
        <v>44149</v>
      </c>
    </row>
    <row r="8" spans="1:2">
      <c r="A8" s="4" t="s">
        <v>133</v>
      </c>
      <c r="B8" s="5" t="n">
        <v>6291</v>
      </c>
    </row>
    <row r="9" spans="1:2">
      <c r="A9" s="4" t="s">
        <v>134</v>
      </c>
      <c r="B9" s="5" t="n">
        <v>-42</v>
      </c>
    </row>
    <row r="10" spans="1:2">
      <c r="A10" s="4" t="s">
        <v>135</v>
      </c>
      <c r="B10" s="5" t="n">
        <v>-4031</v>
      </c>
    </row>
    <row r="11" spans="1:2">
      <c r="A11" s="4" t="s">
        <v>136</v>
      </c>
      <c r="B11" s="5" t="n">
        <v>-71393</v>
      </c>
    </row>
    <row r="12" spans="1:2">
      <c r="A12" s="4" t="s">
        <v>137</v>
      </c>
      <c r="B12" s="5" t="n">
        <v>3223929</v>
      </c>
    </row>
    <row r="13" spans="1:2">
      <c r="A13" s="4" t="s">
        <v>138</v>
      </c>
      <c r="B13" s="5" t="n">
        <v>3297863</v>
      </c>
    </row>
    <row r="14" spans="1:2">
      <c r="A14" s="4" t="s">
        <v>139</v>
      </c>
      <c r="B14" s="5" t="n">
        <v>-2285</v>
      </c>
    </row>
    <row r="15" spans="1:2">
      <c r="A15" s="4" t="s">
        <v>140</v>
      </c>
      <c r="B15" s="5" t="n">
        <v>3295578</v>
      </c>
    </row>
    <row r="16" spans="1:2">
      <c r="A16" s="4" t="s">
        <v>106</v>
      </c>
      <c r="B16" s="5" t="n">
        <v>217821</v>
      </c>
    </row>
    <row r="17" spans="1:2">
      <c r="A17" s="4" t="s">
        <v>131</v>
      </c>
      <c r="B17" s="5" t="n">
        <v>-152366</v>
      </c>
    </row>
    <row r="18" spans="1:2">
      <c r="A18" s="4" t="s">
        <v>132</v>
      </c>
      <c r="B18" s="5" t="n">
        <v>25448</v>
      </c>
    </row>
    <row r="19" spans="1:2">
      <c r="A19" s="4" t="s">
        <v>133</v>
      </c>
      <c r="B19" s="5" t="n">
        <v>6760</v>
      </c>
    </row>
    <row r="20" spans="1:2">
      <c r="A20" s="4" t="s">
        <v>134</v>
      </c>
      <c r="B20" s="5" t="n">
        <v>-70</v>
      </c>
    </row>
    <row r="21" spans="1:2">
      <c r="A21" s="4" t="s">
        <v>135</v>
      </c>
      <c r="B21" s="5" t="n">
        <v>-4031</v>
      </c>
    </row>
    <row r="22" spans="1:2">
      <c r="A22" s="4" t="s">
        <v>136</v>
      </c>
      <c r="B22" s="5" t="n">
        <v>-79628</v>
      </c>
    </row>
    <row r="23" spans="1:2">
      <c r="A23" s="4" t="s">
        <v>141</v>
      </c>
      <c r="B23" s="7" t="n">
        <v>33095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73</v>
      </c>
      <c r="B1" s="2" t="s">
        <v>1</v>
      </c>
    </row>
    <row r="2" spans="1:3">
      <c r="B2" s="2" t="s">
        <v>2</v>
      </c>
      <c r="C2" s="2" t="s">
        <v>72</v>
      </c>
    </row>
    <row r="3" spans="1:3">
      <c r="A3" s="3" t="s">
        <v>574</v>
      </c>
    </row>
    <row r="4" spans="1:3">
      <c r="A4" s="4" t="s">
        <v>575</v>
      </c>
      <c r="B4" s="7" t="n">
        <v>15911</v>
      </c>
      <c r="C4" s="7" t="n">
        <v>13743</v>
      </c>
    </row>
    <row r="5" spans="1:3">
      <c r="A5" s="4" t="s">
        <v>576</v>
      </c>
      <c r="B5" s="5" t="n">
        <v>843</v>
      </c>
      <c r="C5" s="5" t="n">
        <v>13101</v>
      </c>
    </row>
    <row r="6" spans="1:3">
      <c r="A6" s="4" t="s">
        <v>541</v>
      </c>
    </row>
    <row r="7" spans="1:3">
      <c r="A7" s="3" t="s">
        <v>574</v>
      </c>
    </row>
    <row r="8" spans="1:3">
      <c r="A8" s="4" t="s">
        <v>575</v>
      </c>
      <c r="B8" s="5" t="n">
        <v>2203</v>
      </c>
      <c r="C8" s="5" t="n">
        <v>784</v>
      </c>
    </row>
    <row r="9" spans="1:3">
      <c r="A9" s="4" t="s">
        <v>576</v>
      </c>
      <c r="B9" s="5" t="n">
        <v>843</v>
      </c>
      <c r="C9" s="5" t="n">
        <v>643</v>
      </c>
    </row>
    <row r="10" spans="1:3">
      <c r="A10" s="4" t="s">
        <v>476</v>
      </c>
    </row>
    <row r="11" spans="1:3">
      <c r="A11" s="3" t="s">
        <v>574</v>
      </c>
    </row>
    <row r="12" spans="1:3">
      <c r="A12" s="4" t="s">
        <v>575</v>
      </c>
      <c r="B12" s="5" t="n">
        <v>13708</v>
      </c>
      <c r="C12" s="5" t="n">
        <v>12959</v>
      </c>
    </row>
    <row r="13" spans="1:3">
      <c r="A13" s="4" t="s">
        <v>576</v>
      </c>
      <c r="B13" s="7" t="n">
        <v>0</v>
      </c>
      <c r="C13" s="7" t="n">
        <v>124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7</v>
      </c>
      <c r="B1" s="2" t="s">
        <v>1</v>
      </c>
    </row>
    <row r="2" spans="1:3">
      <c r="B2" s="2" t="s">
        <v>578</v>
      </c>
      <c r="C2" s="2" t="s">
        <v>579</v>
      </c>
    </row>
    <row r="3" spans="1:3">
      <c r="A3" s="3" t="s">
        <v>574</v>
      </c>
    </row>
    <row r="4" spans="1:3">
      <c r="A4" s="4" t="s">
        <v>580</v>
      </c>
      <c r="B4" s="5" t="n">
        <v>0</v>
      </c>
      <c r="C4" s="5" t="n">
        <v>0</v>
      </c>
    </row>
    <row r="5" spans="1:3">
      <c r="A5" s="4" t="s">
        <v>581</v>
      </c>
      <c r="B5" s="7" t="n">
        <v>0</v>
      </c>
      <c r="C5" s="7" t="n">
        <v>0</v>
      </c>
    </row>
    <row r="6" spans="1:3">
      <c r="A6" s="4" t="s">
        <v>474</v>
      </c>
      <c r="B6" s="5" t="n">
        <v>843</v>
      </c>
      <c r="C6" s="5" t="n">
        <v>13101</v>
      </c>
    </row>
    <row r="7" spans="1:3">
      <c r="A7" s="4" t="s">
        <v>582</v>
      </c>
      <c r="B7" s="5" t="n">
        <v>0</v>
      </c>
      <c r="C7" s="5" t="n">
        <v>0</v>
      </c>
    </row>
    <row r="8" spans="1:3">
      <c r="A8" s="4" t="s">
        <v>583</v>
      </c>
      <c r="B8" s="5" t="n">
        <v>1650</v>
      </c>
      <c r="C8" s="5" t="n">
        <v>9951</v>
      </c>
    </row>
    <row r="9" spans="1:3">
      <c r="A9" s="4" t="s">
        <v>584</v>
      </c>
      <c r="B9" s="5" t="n">
        <v>13350</v>
      </c>
      <c r="C9" s="5" t="n">
        <v>0</v>
      </c>
    </row>
    <row r="10" spans="1:3">
      <c r="A10" s="4" t="s">
        <v>477</v>
      </c>
    </row>
    <row r="11" spans="1:3">
      <c r="A11" s="3" t="s">
        <v>574</v>
      </c>
    </row>
    <row r="12" spans="1:3">
      <c r="A12" s="4" t="s">
        <v>474</v>
      </c>
      <c r="B12" s="7" t="n">
        <v>843</v>
      </c>
      <c r="C12" s="7" t="n">
        <v>1140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85</v>
      </c>
      <c r="B1" s="2" t="s">
        <v>1</v>
      </c>
      <c r="C1" s="2" t="s">
        <v>459</v>
      </c>
    </row>
    <row r="2" spans="1:3">
      <c r="B2" s="2" t="s">
        <v>586</v>
      </c>
      <c r="C2" s="2" t="s">
        <v>587</v>
      </c>
    </row>
    <row r="3" spans="1:3">
      <c r="A3" s="3" t="s">
        <v>464</v>
      </c>
    </row>
    <row r="4" spans="1:3">
      <c r="A4" s="4" t="s">
        <v>196</v>
      </c>
      <c r="B4" s="7" t="n">
        <v>5043272</v>
      </c>
      <c r="C4" s="7" t="n">
        <v>4792388</v>
      </c>
    </row>
    <row r="5" spans="1:3">
      <c r="A5" s="4" t="s">
        <v>196</v>
      </c>
      <c r="B5" s="5" t="n">
        <v>5509839</v>
      </c>
      <c r="C5" s="5" t="n">
        <v>5286424</v>
      </c>
    </row>
    <row r="6" spans="1:3">
      <c r="A6" s="4" t="s">
        <v>196</v>
      </c>
      <c r="B6" s="7" t="n">
        <v>1106999</v>
      </c>
      <c r="C6" s="7" t="n">
        <v>1066696</v>
      </c>
    </row>
    <row r="7" spans="1:3">
      <c r="A7" s="4" t="s">
        <v>541</v>
      </c>
    </row>
    <row r="8" spans="1:3">
      <c r="A8" s="3" t="s">
        <v>464</v>
      </c>
    </row>
    <row r="9" spans="1:3">
      <c r="A9" s="4" t="s">
        <v>588</v>
      </c>
      <c r="B9" s="10" t="n">
        <v>6.33</v>
      </c>
      <c r="C9" s="10" t="n">
        <v>6.41</v>
      </c>
    </row>
    <row r="10" spans="1:3">
      <c r="A10" s="4" t="s">
        <v>196</v>
      </c>
      <c r="B10" s="7" t="n">
        <v>5043272</v>
      </c>
      <c r="C10" s="7" t="n">
        <v>4792388</v>
      </c>
    </row>
    <row r="11" spans="1:3">
      <c r="A11" s="4" t="s">
        <v>476</v>
      </c>
    </row>
    <row r="12" spans="1:3">
      <c r="A12" s="3" t="s">
        <v>464</v>
      </c>
    </row>
    <row r="13" spans="1:3">
      <c r="A13" s="4" t="s">
        <v>588</v>
      </c>
      <c r="B13" s="10" t="n">
        <v>6.74</v>
      </c>
      <c r="C13" s="10" t="n">
        <v>6.97</v>
      </c>
    </row>
    <row r="14" spans="1:3">
      <c r="A14" s="4" t="s">
        <v>196</v>
      </c>
      <c r="B14" s="7" t="n">
        <v>1528028</v>
      </c>
      <c r="C14" s="7" t="n">
        <v>1499093</v>
      </c>
    </row>
    <row r="15" spans="1:3">
      <c r="A15" s="4" t="s">
        <v>542</v>
      </c>
    </row>
    <row r="16" spans="1:3">
      <c r="A16" s="3" t="s">
        <v>464</v>
      </c>
    </row>
    <row r="17" spans="1:3">
      <c r="A17" s="4" t="s">
        <v>588</v>
      </c>
      <c r="B17" s="10" t="n">
        <v>7.01</v>
      </c>
      <c r="C17" s="5" t="n">
        <v>7</v>
      </c>
    </row>
    <row r="18" spans="1:3">
      <c r="A18" s="4" t="s">
        <v>196</v>
      </c>
      <c r="B18" s="7" t="n">
        <v>4402840</v>
      </c>
      <c r="C18" s="7" t="n">
        <v>4219728</v>
      </c>
    </row>
    <row r="19" spans="1:3">
      <c r="A19" s="4" t="s">
        <v>543</v>
      </c>
    </row>
    <row r="20" spans="1:3">
      <c r="A20" s="3" t="s">
        <v>464</v>
      </c>
    </row>
    <row r="21" spans="1:3">
      <c r="A21" s="4" t="s">
        <v>588</v>
      </c>
      <c r="B21" s="10" t="n">
        <v>7.2</v>
      </c>
      <c r="C21" s="10" t="n">
        <v>7.23</v>
      </c>
    </row>
    <row r="22" spans="1:3">
      <c r="A22" s="4" t="s">
        <v>196</v>
      </c>
      <c r="B22" s="7" t="n">
        <v>1106999</v>
      </c>
      <c r="C22" s="7" t="n">
        <v>1066696</v>
      </c>
    </row>
    <row r="23" spans="1:3">
      <c r="A23" s="4" t="s">
        <v>589</v>
      </c>
    </row>
    <row r="24" spans="1:3">
      <c r="A24" s="3" t="s">
        <v>464</v>
      </c>
    </row>
    <row r="25" spans="1:3">
      <c r="A25" s="4" t="s">
        <v>588</v>
      </c>
      <c r="B25" s="10" t="n">
        <v>6.1</v>
      </c>
      <c r="C25" s="10" t="n">
        <v>6.06</v>
      </c>
    </row>
    <row r="26" spans="1:3">
      <c r="A26" s="4" t="s">
        <v>196</v>
      </c>
      <c r="B26" s="7" t="n">
        <v>4737862</v>
      </c>
      <c r="C26" s="7" t="n">
        <v>4378839</v>
      </c>
    </row>
    <row r="27" spans="1:3">
      <c r="A27" s="4" t="s">
        <v>590</v>
      </c>
    </row>
    <row r="28" spans="1:3">
      <c r="A28" s="3" t="s">
        <v>464</v>
      </c>
    </row>
    <row r="29" spans="1:3">
      <c r="A29" s="4" t="s">
        <v>588</v>
      </c>
      <c r="B29" s="10" t="n">
        <v>5.98</v>
      </c>
      <c r="C29" s="10" t="n">
        <v>6.01</v>
      </c>
    </row>
    <row r="30" spans="1:3">
      <c r="A30" s="4" t="s">
        <v>196</v>
      </c>
      <c r="B30" s="7" t="n">
        <v>1288490</v>
      </c>
      <c r="C30" s="7" t="n">
        <v>1199207</v>
      </c>
    </row>
    <row r="31" spans="1:3">
      <c r="A31" s="4" t="s">
        <v>591</v>
      </c>
    </row>
    <row r="32" spans="1:3">
      <c r="A32" s="3" t="s">
        <v>464</v>
      </c>
    </row>
    <row r="33" spans="1:3">
      <c r="A33" s="4" t="s">
        <v>588</v>
      </c>
      <c r="B33" s="10" t="n">
        <v>6.77</v>
      </c>
      <c r="C33" s="10" t="n">
        <v>6.75</v>
      </c>
    </row>
    <row r="34" spans="1:3">
      <c r="A34" s="4" t="s">
        <v>196</v>
      </c>
      <c r="B34" s="7" t="n">
        <v>4071883</v>
      </c>
      <c r="C34" s="7" t="n">
        <v>3868659</v>
      </c>
    </row>
    <row r="35" spans="1:3">
      <c r="A35" s="4" t="s">
        <v>592</v>
      </c>
    </row>
    <row r="36" spans="1:3">
      <c r="A36" s="3" t="s">
        <v>464</v>
      </c>
    </row>
    <row r="37" spans="1:3">
      <c r="A37" s="4" t="s">
        <v>588</v>
      </c>
      <c r="B37" s="10" t="n">
        <v>7.13</v>
      </c>
      <c r="C37" s="10" t="n">
        <v>7.11</v>
      </c>
    </row>
    <row r="38" spans="1:3">
      <c r="A38" s="4" t="s">
        <v>196</v>
      </c>
      <c r="B38" s="7" t="n">
        <v>1077422</v>
      </c>
      <c r="C38" s="7" t="n">
        <v>1019635</v>
      </c>
    </row>
    <row r="39" spans="1:3">
      <c r="A39" s="4" t="s">
        <v>593</v>
      </c>
    </row>
    <row r="40" spans="1:3">
      <c r="A40" s="3" t="s">
        <v>464</v>
      </c>
    </row>
    <row r="41" spans="1:3">
      <c r="A41" s="4" t="s">
        <v>588</v>
      </c>
      <c r="B41" s="5" t="n">
        <v>9</v>
      </c>
      <c r="C41" s="5" t="n">
        <v>9</v>
      </c>
    </row>
    <row r="42" spans="1:3">
      <c r="A42" s="4" t="s">
        <v>196</v>
      </c>
      <c r="B42" s="7" t="n">
        <v>110377</v>
      </c>
      <c r="C42" s="7" t="n">
        <v>170285</v>
      </c>
    </row>
    <row r="43" spans="1:3">
      <c r="A43" s="4" t="s">
        <v>594</v>
      </c>
    </row>
    <row r="44" spans="1:3">
      <c r="A44" s="3" t="s">
        <v>464</v>
      </c>
    </row>
    <row r="45" spans="1:3">
      <c r="A45" s="4" t="s">
        <v>588</v>
      </c>
      <c r="B45" s="5" t="n">
        <v>9</v>
      </c>
      <c r="C45" s="5" t="n">
        <v>9</v>
      </c>
    </row>
    <row r="46" spans="1:3">
      <c r="A46" s="4" t="s">
        <v>196</v>
      </c>
      <c r="B46" s="7" t="n">
        <v>44181</v>
      </c>
      <c r="C46" s="7" t="n">
        <v>50427</v>
      </c>
    </row>
    <row r="47" spans="1:3">
      <c r="A47" s="4" t="s">
        <v>595</v>
      </c>
    </row>
    <row r="48" spans="1:3">
      <c r="A48" s="3" t="s">
        <v>464</v>
      </c>
    </row>
    <row r="49" spans="1:3">
      <c r="A49" s="4" t="s">
        <v>588</v>
      </c>
      <c r="B49" s="5" t="n">
        <v>9</v>
      </c>
      <c r="C49" s="5" t="n">
        <v>9</v>
      </c>
    </row>
    <row r="50" spans="1:3">
      <c r="A50" s="4" t="s">
        <v>196</v>
      </c>
      <c r="B50" s="7" t="n">
        <v>130689</v>
      </c>
      <c r="C50" s="7" t="n">
        <v>151487</v>
      </c>
    </row>
    <row r="51" spans="1:3">
      <c r="A51" s="4" t="s">
        <v>596</v>
      </c>
    </row>
    <row r="52" spans="1:3">
      <c r="A52" s="3" t="s">
        <v>464</v>
      </c>
    </row>
    <row r="53" spans="1:3">
      <c r="A53" s="4" t="s">
        <v>588</v>
      </c>
      <c r="B53" s="5" t="n">
        <v>9</v>
      </c>
      <c r="C53" s="5" t="n">
        <v>9</v>
      </c>
    </row>
    <row r="54" spans="1:3">
      <c r="A54" s="4" t="s">
        <v>196</v>
      </c>
      <c r="B54" s="7" t="n">
        <v>10873</v>
      </c>
      <c r="C54" s="7" t="n">
        <v>18042</v>
      </c>
    </row>
    <row r="55" spans="1:3">
      <c r="A55" s="4" t="s">
        <v>597</v>
      </c>
    </row>
    <row r="56" spans="1:3">
      <c r="A56" s="3" t="s">
        <v>464</v>
      </c>
    </row>
    <row r="57" spans="1:3">
      <c r="A57" s="4" t="s">
        <v>588</v>
      </c>
      <c r="B57" s="5" t="n">
        <v>10</v>
      </c>
      <c r="C57" s="5" t="n">
        <v>10</v>
      </c>
    </row>
    <row r="58" spans="1:3">
      <c r="A58" s="4" t="s">
        <v>196</v>
      </c>
      <c r="B58" s="7" t="n">
        <v>117623</v>
      </c>
      <c r="C58" s="7" t="n">
        <v>99260</v>
      </c>
    </row>
    <row r="59" spans="1:3">
      <c r="A59" s="4" t="s">
        <v>598</v>
      </c>
    </row>
    <row r="60" spans="1:3">
      <c r="A60" s="3" t="s">
        <v>464</v>
      </c>
    </row>
    <row r="61" spans="1:3">
      <c r="A61" s="4" t="s">
        <v>588</v>
      </c>
      <c r="B61" s="5" t="n">
        <v>10</v>
      </c>
      <c r="C61" s="5" t="n">
        <v>10</v>
      </c>
    </row>
    <row r="62" spans="1:3">
      <c r="A62" s="4" t="s">
        <v>196</v>
      </c>
      <c r="B62" s="7" t="n">
        <v>48115</v>
      </c>
      <c r="C62" s="7" t="n">
        <v>64282</v>
      </c>
    </row>
    <row r="63" spans="1:3">
      <c r="A63" s="4" t="s">
        <v>599</v>
      </c>
    </row>
    <row r="64" spans="1:3">
      <c r="A64" s="3" t="s">
        <v>464</v>
      </c>
    </row>
    <row r="65" spans="1:3">
      <c r="A65" s="4" t="s">
        <v>588</v>
      </c>
      <c r="B65" s="5" t="n">
        <v>10</v>
      </c>
      <c r="C65" s="5" t="n">
        <v>10</v>
      </c>
    </row>
    <row r="66" spans="1:3">
      <c r="A66" s="4" t="s">
        <v>196</v>
      </c>
      <c r="B66" s="7" t="n">
        <v>101505</v>
      </c>
      <c r="C66" s="7" t="n">
        <v>129391</v>
      </c>
    </row>
    <row r="67" spans="1:3">
      <c r="A67" s="4" t="s">
        <v>600</v>
      </c>
    </row>
    <row r="68" spans="1:3">
      <c r="A68" s="3" t="s">
        <v>464</v>
      </c>
    </row>
    <row r="69" spans="1:3">
      <c r="A69" s="4" t="s">
        <v>588</v>
      </c>
      <c r="B69" s="5" t="n">
        <v>10</v>
      </c>
      <c r="C69" s="5" t="n">
        <v>10</v>
      </c>
    </row>
    <row r="70" spans="1:3">
      <c r="A70" s="4" t="s">
        <v>196</v>
      </c>
      <c r="B70" s="7" t="n">
        <v>17237</v>
      </c>
      <c r="C70" s="7" t="n">
        <v>23393</v>
      </c>
    </row>
    <row r="71" spans="1:3">
      <c r="A71" s="4" t="s">
        <v>601</v>
      </c>
    </row>
    <row r="72" spans="1:3">
      <c r="A72" s="3" t="s">
        <v>464</v>
      </c>
    </row>
    <row r="73" spans="1:3">
      <c r="A73" s="4" t="s">
        <v>588</v>
      </c>
      <c r="B73" s="5" t="n">
        <v>11</v>
      </c>
      <c r="C73" s="5" t="n">
        <v>11</v>
      </c>
    </row>
    <row r="74" spans="1:3">
      <c r="A74" s="4" t="s">
        <v>196</v>
      </c>
      <c r="B74" s="7" t="n">
        <v>60104</v>
      </c>
      <c r="C74" s="7" t="n">
        <v>97818</v>
      </c>
    </row>
    <row r="75" spans="1:3">
      <c r="A75" s="4" t="s">
        <v>602</v>
      </c>
    </row>
    <row r="76" spans="1:3">
      <c r="A76" s="3" t="s">
        <v>464</v>
      </c>
    </row>
    <row r="77" spans="1:3">
      <c r="A77" s="4" t="s">
        <v>588</v>
      </c>
      <c r="B77" s="5" t="n">
        <v>11</v>
      </c>
      <c r="C77" s="5" t="n">
        <v>11</v>
      </c>
    </row>
    <row r="78" spans="1:3">
      <c r="A78" s="4" t="s">
        <v>196</v>
      </c>
      <c r="B78" s="7" t="n">
        <v>67279</v>
      </c>
      <c r="C78" s="7" t="n">
        <v>90875</v>
      </c>
    </row>
    <row r="79" spans="1:3">
      <c r="A79" s="4" t="s">
        <v>603</v>
      </c>
    </row>
    <row r="80" spans="1:3">
      <c r="A80" s="3" t="s">
        <v>464</v>
      </c>
    </row>
    <row r="81" spans="1:3">
      <c r="A81" s="4" t="s">
        <v>588</v>
      </c>
      <c r="B81" s="5" t="n">
        <v>11</v>
      </c>
      <c r="C81" s="5" t="n">
        <v>11</v>
      </c>
    </row>
    <row r="82" spans="1:3">
      <c r="A82" s="4" t="s">
        <v>196</v>
      </c>
      <c r="B82" s="7" t="n">
        <v>79348</v>
      </c>
      <c r="C82" s="7" t="n">
        <v>62602</v>
      </c>
    </row>
    <row r="83" spans="1:3">
      <c r="A83" s="4" t="s">
        <v>604</v>
      </c>
    </row>
    <row r="84" spans="1:3">
      <c r="A84" s="3" t="s">
        <v>464</v>
      </c>
    </row>
    <row r="85" spans="1:3">
      <c r="A85" s="4" t="s">
        <v>588</v>
      </c>
      <c r="B85" s="5" t="n">
        <v>11</v>
      </c>
      <c r="C85" s="5" t="n">
        <v>11</v>
      </c>
    </row>
    <row r="86" spans="1:3">
      <c r="A86" s="4" t="s">
        <v>196</v>
      </c>
      <c r="B86" s="7" t="n">
        <v>1467</v>
      </c>
      <c r="C86" s="7" t="n">
        <v>5626</v>
      </c>
    </row>
    <row r="87" spans="1:3">
      <c r="A87" s="4" t="s">
        <v>605</v>
      </c>
    </row>
    <row r="88" spans="1:3">
      <c r="A88" s="3" t="s">
        <v>464</v>
      </c>
    </row>
    <row r="89" spans="1:3">
      <c r="A89" s="4" t="s">
        <v>588</v>
      </c>
      <c r="B89" s="5" t="n">
        <v>12</v>
      </c>
      <c r="C89" s="5" t="n">
        <v>12</v>
      </c>
    </row>
    <row r="90" spans="1:3">
      <c r="A90" s="4" t="s">
        <v>196</v>
      </c>
      <c r="B90" s="7" t="n">
        <v>9639</v>
      </c>
      <c r="C90" s="7" t="n">
        <v>38633</v>
      </c>
    </row>
    <row r="91" spans="1:3">
      <c r="A91" s="4" t="s">
        <v>606</v>
      </c>
    </row>
    <row r="92" spans="1:3">
      <c r="A92" s="3" t="s">
        <v>464</v>
      </c>
    </row>
    <row r="93" spans="1:3">
      <c r="A93" s="4" t="s">
        <v>588</v>
      </c>
      <c r="B93" s="5" t="n">
        <v>12</v>
      </c>
      <c r="C93" s="5" t="n">
        <v>12</v>
      </c>
    </row>
    <row r="94" spans="1:3">
      <c r="A94" s="4" t="s">
        <v>196</v>
      </c>
      <c r="B94" s="7" t="n">
        <v>65591</v>
      </c>
      <c r="C94" s="7" t="n">
        <v>81035</v>
      </c>
    </row>
    <row r="95" spans="1:3">
      <c r="A95" s="4" t="s">
        <v>607</v>
      </c>
    </row>
    <row r="96" spans="1:3">
      <c r="A96" s="3" t="s">
        <v>464</v>
      </c>
    </row>
    <row r="97" spans="1:3">
      <c r="A97" s="4" t="s">
        <v>588</v>
      </c>
      <c r="B97" s="5" t="n">
        <v>12</v>
      </c>
      <c r="C97" s="5" t="n">
        <v>12</v>
      </c>
    </row>
    <row r="98" spans="1:3">
      <c r="A98" s="4" t="s">
        <v>196</v>
      </c>
      <c r="B98" s="7" t="n">
        <v>18416</v>
      </c>
      <c r="C98" s="7" t="n">
        <v>7589</v>
      </c>
    </row>
    <row r="99" spans="1:3">
      <c r="A99" s="4" t="s">
        <v>608</v>
      </c>
    </row>
    <row r="100" spans="1:3">
      <c r="A100" s="3" t="s">
        <v>464</v>
      </c>
    </row>
    <row r="101" spans="1:3">
      <c r="A101" s="4" t="s">
        <v>588</v>
      </c>
      <c r="B101" s="5" t="n">
        <v>12</v>
      </c>
      <c r="C101" s="5" t="n">
        <v>12</v>
      </c>
    </row>
    <row r="102" spans="1:3">
      <c r="A102" s="4" t="s">
        <v>196</v>
      </c>
      <c r="B102" s="7" t="n">
        <v>0</v>
      </c>
      <c r="C102" s="7" t="n">
        <v>0</v>
      </c>
    </row>
    <row r="103" spans="1:3">
      <c r="A103" s="4" t="s">
        <v>609</v>
      </c>
    </row>
    <row r="104" spans="1:3">
      <c r="A104" s="3" t="s">
        <v>464</v>
      </c>
    </row>
    <row r="105" spans="1:3">
      <c r="A105" s="4" t="s">
        <v>588</v>
      </c>
      <c r="B105" s="5" t="n">
        <v>13</v>
      </c>
      <c r="C105" s="5" t="n">
        <v>13</v>
      </c>
    </row>
    <row r="106" spans="1:3">
      <c r="A106" s="4" t="s">
        <v>196</v>
      </c>
      <c r="B106" s="7" t="n">
        <v>7667</v>
      </c>
      <c r="C106" s="7" t="n">
        <v>7553</v>
      </c>
    </row>
    <row r="107" spans="1:3">
      <c r="A107" s="4" t="s">
        <v>610</v>
      </c>
    </row>
    <row r="108" spans="1:3">
      <c r="A108" s="3" t="s">
        <v>464</v>
      </c>
    </row>
    <row r="109" spans="1:3">
      <c r="A109" s="4" t="s">
        <v>588</v>
      </c>
      <c r="B109" s="5" t="n">
        <v>13</v>
      </c>
      <c r="C109" s="5" t="n">
        <v>13</v>
      </c>
    </row>
    <row r="110" spans="1:3">
      <c r="A110" s="4" t="s">
        <v>196</v>
      </c>
      <c r="B110" s="7" t="n">
        <v>14372</v>
      </c>
      <c r="C110" s="7" t="n">
        <v>13267</v>
      </c>
    </row>
    <row r="111" spans="1:3">
      <c r="A111" s="4" t="s">
        <v>611</v>
      </c>
    </row>
    <row r="112" spans="1:3">
      <c r="A112" s="3" t="s">
        <v>464</v>
      </c>
    </row>
    <row r="113" spans="1:3">
      <c r="A113" s="4" t="s">
        <v>588</v>
      </c>
      <c r="B113" s="5" t="n">
        <v>13</v>
      </c>
      <c r="C113" s="5" t="n">
        <v>13</v>
      </c>
    </row>
    <row r="114" spans="1:3">
      <c r="A114" s="4" t="s">
        <v>196</v>
      </c>
      <c r="B114" s="7" t="n">
        <v>999</v>
      </c>
      <c r="C114" s="7" t="n">
        <v>0</v>
      </c>
    </row>
    <row r="115" spans="1:3">
      <c r="A115" s="4" t="s">
        <v>612</v>
      </c>
    </row>
    <row r="116" spans="1:3">
      <c r="A116" s="3" t="s">
        <v>464</v>
      </c>
    </row>
    <row r="117" spans="1:3">
      <c r="A117" s="4" t="s">
        <v>588</v>
      </c>
      <c r="B117" s="5" t="n">
        <v>13</v>
      </c>
      <c r="C117" s="5" t="n">
        <v>13</v>
      </c>
    </row>
    <row r="118" spans="1:3">
      <c r="A118" s="4" t="s">
        <v>196</v>
      </c>
      <c r="B118" s="7" t="n">
        <v>0</v>
      </c>
      <c r="C118"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71</v>
      </c>
      <c r="D1" s="2" t="s">
        <v>1</v>
      </c>
    </row>
    <row r="2" spans="1:5">
      <c r="B2" s="2" t="s">
        <v>2</v>
      </c>
      <c r="C2" s="2" t="s">
        <v>72</v>
      </c>
      <c r="D2" s="2" t="s">
        <v>2</v>
      </c>
      <c r="E2" s="2" t="s">
        <v>72</v>
      </c>
    </row>
    <row r="3" spans="1:5">
      <c r="A3" s="3" t="s">
        <v>464</v>
      </c>
    </row>
    <row r="4" spans="1:5">
      <c r="A4" s="4" t="s">
        <v>614</v>
      </c>
      <c r="B4" s="7" t="n">
        <v>-7910</v>
      </c>
      <c r="C4" s="7" t="n">
        <v>-11924</v>
      </c>
      <c r="D4" s="7" t="n">
        <v>-20334</v>
      </c>
      <c r="E4" s="7" t="n">
        <v>-19865</v>
      </c>
    </row>
    <row r="5" spans="1:5">
      <c r="A5" s="4" t="s">
        <v>541</v>
      </c>
    </row>
    <row r="6" spans="1:5">
      <c r="A6" s="3" t="s">
        <v>464</v>
      </c>
    </row>
    <row r="7" spans="1:5">
      <c r="A7" s="4" t="s">
        <v>614</v>
      </c>
      <c r="B7" s="5" t="n">
        <v>-3548</v>
      </c>
      <c r="C7" s="5" t="n">
        <v>-4861</v>
      </c>
      <c r="D7" s="5" t="n">
        <v>-11223</v>
      </c>
      <c r="E7" s="5" t="n">
        <v>-7590</v>
      </c>
    </row>
    <row r="8" spans="1:5">
      <c r="A8" s="4" t="s">
        <v>476</v>
      </c>
    </row>
    <row r="9" spans="1:5">
      <c r="A9" s="3" t="s">
        <v>464</v>
      </c>
    </row>
    <row r="10" spans="1:5">
      <c r="A10" s="4" t="s">
        <v>614</v>
      </c>
      <c r="B10" s="5" t="n">
        <v>-2076</v>
      </c>
      <c r="C10" s="5" t="n">
        <v>-6236</v>
      </c>
      <c r="D10" s="5" t="n">
        <v>-4925</v>
      </c>
      <c r="E10" s="5" t="n">
        <v>-10461</v>
      </c>
    </row>
    <row r="11" spans="1:5">
      <c r="A11" s="4" t="s">
        <v>542</v>
      </c>
    </row>
    <row r="12" spans="1:5">
      <c r="A12" s="3" t="s">
        <v>464</v>
      </c>
    </row>
    <row r="13" spans="1:5">
      <c r="A13" s="4" t="s">
        <v>614</v>
      </c>
      <c r="B13" s="5" t="n">
        <v>-402</v>
      </c>
      <c r="C13" s="5" t="n">
        <v>460</v>
      </c>
      <c r="D13" s="5" t="n">
        <v>-321</v>
      </c>
      <c r="E13" s="5" t="n">
        <v>502</v>
      </c>
    </row>
    <row r="14" spans="1:5">
      <c r="A14" s="4" t="s">
        <v>543</v>
      </c>
    </row>
    <row r="15" spans="1:5">
      <c r="A15" s="3" t="s">
        <v>464</v>
      </c>
    </row>
    <row r="16" spans="1:5">
      <c r="A16" s="4" t="s">
        <v>614</v>
      </c>
      <c r="B16" s="5" t="n">
        <v>6</v>
      </c>
      <c r="C16" s="5" t="n">
        <v>3</v>
      </c>
      <c r="D16" s="5" t="n">
        <v>8</v>
      </c>
      <c r="E16" s="5" t="n">
        <v>6</v>
      </c>
    </row>
    <row r="17" spans="1:5">
      <c r="A17" s="4" t="s">
        <v>544</v>
      </c>
    </row>
    <row r="18" spans="1:5">
      <c r="A18" s="3" t="s">
        <v>464</v>
      </c>
    </row>
    <row r="19" spans="1:5">
      <c r="A19" s="4" t="s">
        <v>614</v>
      </c>
      <c r="B19" s="5" t="n">
        <v>-164</v>
      </c>
      <c r="C19" s="5" t="n">
        <v>111</v>
      </c>
      <c r="D19" s="5" t="n">
        <v>-690</v>
      </c>
      <c r="E19" s="5" t="n">
        <v>207</v>
      </c>
    </row>
    <row r="20" spans="1:5">
      <c r="A20" s="4" t="s">
        <v>545</v>
      </c>
    </row>
    <row r="21" spans="1:5">
      <c r="A21" s="3" t="s">
        <v>464</v>
      </c>
    </row>
    <row r="22" spans="1:5">
      <c r="A22" s="4" t="s">
        <v>614</v>
      </c>
      <c r="B22" s="7" t="n">
        <v>-1726</v>
      </c>
      <c r="C22" s="7" t="n">
        <v>-1401</v>
      </c>
      <c r="D22" s="7" t="n">
        <v>-3183</v>
      </c>
      <c r="E22" s="7" t="n">
        <v>-252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5</v>
      </c>
      <c r="B1" s="2" t="s">
        <v>2</v>
      </c>
      <c r="C1" s="2" t="s">
        <v>616</v>
      </c>
      <c r="D1" s="2" t="s">
        <v>25</v>
      </c>
      <c r="E1" s="2" t="s">
        <v>72</v>
      </c>
      <c r="F1" s="2" t="s">
        <v>617</v>
      </c>
      <c r="G1" s="2" t="s">
        <v>371</v>
      </c>
    </row>
    <row r="2" spans="1:7">
      <c r="A2" s="3" t="s">
        <v>618</v>
      </c>
    </row>
    <row r="3" spans="1:7">
      <c r="A3" s="4" t="s">
        <v>619</v>
      </c>
      <c r="B3" s="7" t="n">
        <v>150226</v>
      </c>
      <c r="C3" s="7" t="n">
        <v>149885</v>
      </c>
      <c r="D3" s="7" t="n">
        <v>155364</v>
      </c>
      <c r="E3" s="7" t="n">
        <v>149558</v>
      </c>
      <c r="F3" s="7" t="n">
        <v>153056</v>
      </c>
      <c r="G3" s="7" t="n">
        <v>153045</v>
      </c>
    </row>
    <row r="4" spans="1:7">
      <c r="A4" s="4" t="s">
        <v>620</v>
      </c>
      <c r="B4" s="5" t="n">
        <v>24662</v>
      </c>
      <c r="D4" s="5" t="n">
        <v>20820</v>
      </c>
    </row>
    <row r="5" spans="1:7">
      <c r="A5" s="4" t="s">
        <v>621</v>
      </c>
      <c r="B5" s="5" t="n">
        <v>125564</v>
      </c>
      <c r="D5" s="5" t="n">
        <v>134544</v>
      </c>
    </row>
    <row r="6" spans="1:7">
      <c r="A6" s="4" t="s">
        <v>622</v>
      </c>
    </row>
    <row r="7" spans="1:7">
      <c r="A7" s="3" t="s">
        <v>618</v>
      </c>
    </row>
    <row r="8" spans="1:7">
      <c r="A8" s="4" t="s">
        <v>619</v>
      </c>
      <c r="B8" s="5" t="n">
        <v>66756</v>
      </c>
      <c r="D8" s="5" t="n">
        <v>75481</v>
      </c>
    </row>
    <row r="9" spans="1:7">
      <c r="A9" s="4" t="s">
        <v>623</v>
      </c>
    </row>
    <row r="10" spans="1:7">
      <c r="A10" s="3" t="s">
        <v>618</v>
      </c>
    </row>
    <row r="11" spans="1:7">
      <c r="A11" s="4" t="s">
        <v>619</v>
      </c>
      <c r="B11" s="5" t="n">
        <v>24662</v>
      </c>
      <c r="D11" s="5" t="n">
        <v>20820</v>
      </c>
    </row>
    <row r="12" spans="1:7">
      <c r="A12" s="4" t="s">
        <v>624</v>
      </c>
    </row>
    <row r="13" spans="1:7">
      <c r="A13" s="3" t="s">
        <v>618</v>
      </c>
    </row>
    <row r="14" spans="1:7">
      <c r="A14" s="4" t="s">
        <v>619</v>
      </c>
      <c r="B14" s="5" t="n">
        <v>21874</v>
      </c>
      <c r="D14" s="5" t="n">
        <v>23283</v>
      </c>
    </row>
    <row r="15" spans="1:7">
      <c r="A15" s="4" t="s">
        <v>625</v>
      </c>
    </row>
    <row r="16" spans="1:7">
      <c r="A16" s="3" t="s">
        <v>618</v>
      </c>
    </row>
    <row r="17" spans="1:7">
      <c r="A17" s="4" t="s">
        <v>619</v>
      </c>
      <c r="B17" s="5" t="n">
        <v>36934</v>
      </c>
      <c r="D17" s="5" t="n">
        <v>35780</v>
      </c>
    </row>
    <row r="18" spans="1:7">
      <c r="A18" s="4" t="s">
        <v>541</v>
      </c>
    </row>
    <row r="19" spans="1:7">
      <c r="A19" s="3" t="s">
        <v>618</v>
      </c>
    </row>
    <row r="20" spans="1:7">
      <c r="A20" s="4" t="s">
        <v>619</v>
      </c>
      <c r="B20" s="5" t="n">
        <v>57713</v>
      </c>
      <c r="C20" s="5" t="n">
        <v>57733</v>
      </c>
      <c r="D20" s="5" t="n">
        <v>59614</v>
      </c>
      <c r="E20" s="5" t="n">
        <v>48906</v>
      </c>
      <c r="F20" s="5" t="n">
        <v>45583</v>
      </c>
      <c r="G20" s="5" t="n">
        <v>52915</v>
      </c>
    </row>
    <row r="21" spans="1:7">
      <c r="A21" s="4" t="s">
        <v>620</v>
      </c>
      <c r="B21" s="5" t="n">
        <v>7667</v>
      </c>
      <c r="D21" s="5" t="n">
        <v>7553</v>
      </c>
    </row>
    <row r="22" spans="1:7">
      <c r="A22" s="4" t="s">
        <v>621</v>
      </c>
      <c r="B22" s="5" t="n">
        <v>50046</v>
      </c>
      <c r="D22" s="5" t="n">
        <v>52061</v>
      </c>
    </row>
    <row r="23" spans="1:7">
      <c r="A23" s="4" t="s">
        <v>626</v>
      </c>
    </row>
    <row r="24" spans="1:7">
      <c r="A24" s="3" t="s">
        <v>618</v>
      </c>
    </row>
    <row r="25" spans="1:7">
      <c r="A25" s="4" t="s">
        <v>619</v>
      </c>
      <c r="B25" s="5" t="n">
        <v>25233</v>
      </c>
      <c r="D25" s="5" t="n">
        <v>26401</v>
      </c>
    </row>
    <row r="26" spans="1:7">
      <c r="A26" s="4" t="s">
        <v>627</v>
      </c>
    </row>
    <row r="27" spans="1:7">
      <c r="A27" s="3" t="s">
        <v>618</v>
      </c>
    </row>
    <row r="28" spans="1:7">
      <c r="A28" s="4" t="s">
        <v>619</v>
      </c>
      <c r="B28" s="5" t="n">
        <v>7667</v>
      </c>
      <c r="D28" s="5" t="n">
        <v>7553</v>
      </c>
    </row>
    <row r="29" spans="1:7">
      <c r="A29" s="4" t="s">
        <v>628</v>
      </c>
    </row>
    <row r="30" spans="1:7">
      <c r="A30" s="3" t="s">
        <v>618</v>
      </c>
    </row>
    <row r="31" spans="1:7">
      <c r="A31" s="4" t="s">
        <v>619</v>
      </c>
      <c r="B31" s="5" t="n">
        <v>9671</v>
      </c>
      <c r="D31" s="5" t="n">
        <v>9112</v>
      </c>
    </row>
    <row r="32" spans="1:7">
      <c r="A32" s="4" t="s">
        <v>629</v>
      </c>
    </row>
    <row r="33" spans="1:7">
      <c r="A33" s="3" t="s">
        <v>618</v>
      </c>
    </row>
    <row r="34" spans="1:7">
      <c r="A34" s="4" t="s">
        <v>619</v>
      </c>
      <c r="B34" s="5" t="n">
        <v>15142</v>
      </c>
      <c r="D34" s="5" t="n">
        <v>16548</v>
      </c>
    </row>
    <row r="35" spans="1:7">
      <c r="A35" s="4" t="s">
        <v>476</v>
      </c>
    </row>
    <row r="36" spans="1:7">
      <c r="A36" s="3" t="s">
        <v>618</v>
      </c>
    </row>
    <row r="37" spans="1:7">
      <c r="A37" s="4" t="s">
        <v>619</v>
      </c>
      <c r="B37" s="5" t="n">
        <v>37313</v>
      </c>
      <c r="C37" s="5" t="n">
        <v>39039</v>
      </c>
      <c r="D37" s="5" t="n">
        <v>51528</v>
      </c>
      <c r="E37" s="5" t="n">
        <v>54277</v>
      </c>
      <c r="F37" s="5" t="n">
        <v>61793</v>
      </c>
      <c r="G37" s="5" t="n">
        <v>60653</v>
      </c>
    </row>
    <row r="38" spans="1:7">
      <c r="A38" s="4" t="s">
        <v>620</v>
      </c>
      <c r="B38" s="5" t="n">
        <v>14371</v>
      </c>
      <c r="D38" s="5" t="n">
        <v>13267</v>
      </c>
    </row>
    <row r="39" spans="1:7">
      <c r="A39" s="4" t="s">
        <v>621</v>
      </c>
      <c r="B39" s="5" t="n">
        <v>22942</v>
      </c>
      <c r="D39" s="5" t="n">
        <v>38261</v>
      </c>
    </row>
    <row r="40" spans="1:7">
      <c r="A40" s="4" t="s">
        <v>630</v>
      </c>
    </row>
    <row r="41" spans="1:7">
      <c r="A41" s="3" t="s">
        <v>618</v>
      </c>
    </row>
    <row r="42" spans="1:7">
      <c r="A42" s="4" t="s">
        <v>619</v>
      </c>
      <c r="B42" s="5" t="n">
        <v>12117</v>
      </c>
      <c r="D42" s="5" t="n">
        <v>22073</v>
      </c>
    </row>
    <row r="43" spans="1:7">
      <c r="A43" s="4" t="s">
        <v>631</v>
      </c>
    </row>
    <row r="44" spans="1:7">
      <c r="A44" s="3" t="s">
        <v>618</v>
      </c>
    </row>
    <row r="45" spans="1:7">
      <c r="A45" s="4" t="s">
        <v>619</v>
      </c>
      <c r="B45" s="5" t="n">
        <v>14371</v>
      </c>
      <c r="D45" s="5" t="n">
        <v>13267</v>
      </c>
    </row>
    <row r="46" spans="1:7">
      <c r="A46" s="4" t="s">
        <v>632</v>
      </c>
    </row>
    <row r="47" spans="1:7">
      <c r="A47" s="3" t="s">
        <v>618</v>
      </c>
    </row>
    <row r="48" spans="1:7">
      <c r="A48" s="4" t="s">
        <v>619</v>
      </c>
      <c r="B48" s="5" t="n">
        <v>6807</v>
      </c>
      <c r="D48" s="5" t="n">
        <v>7964</v>
      </c>
    </row>
    <row r="49" spans="1:7">
      <c r="A49" s="4" t="s">
        <v>633</v>
      </c>
    </row>
    <row r="50" spans="1:7">
      <c r="A50" s="3" t="s">
        <v>618</v>
      </c>
    </row>
    <row r="51" spans="1:7">
      <c r="A51" s="4" t="s">
        <v>619</v>
      </c>
      <c r="B51" s="5" t="n">
        <v>4018</v>
      </c>
      <c r="D51" s="5" t="n">
        <v>8224</v>
      </c>
    </row>
    <row r="52" spans="1:7">
      <c r="A52" s="4" t="s">
        <v>634</v>
      </c>
    </row>
    <row r="53" spans="1:7">
      <c r="A53" s="3" t="s">
        <v>618</v>
      </c>
    </row>
    <row r="54" spans="1:7">
      <c r="A54" s="4" t="s">
        <v>619</v>
      </c>
      <c r="B54" s="5" t="n">
        <v>38918</v>
      </c>
      <c r="C54" s="5" t="n">
        <v>38474</v>
      </c>
      <c r="D54" s="5" t="n">
        <v>30948</v>
      </c>
      <c r="E54" s="5" t="n">
        <v>33002</v>
      </c>
      <c r="F54" s="5" t="n">
        <v>34009</v>
      </c>
      <c r="G54" s="5" t="n">
        <v>30213</v>
      </c>
    </row>
    <row r="55" spans="1:7">
      <c r="A55" s="4" t="s">
        <v>620</v>
      </c>
      <c r="B55" s="5" t="n">
        <v>999</v>
      </c>
      <c r="D55" s="5" t="n">
        <v>0</v>
      </c>
    </row>
    <row r="56" spans="1:7">
      <c r="A56" s="4" t="s">
        <v>621</v>
      </c>
      <c r="B56" s="5" t="n">
        <v>37919</v>
      </c>
      <c r="D56" s="5" t="n">
        <v>30948</v>
      </c>
    </row>
    <row r="57" spans="1:7">
      <c r="A57" s="4" t="s">
        <v>635</v>
      </c>
    </row>
    <row r="58" spans="1:7">
      <c r="A58" s="3" t="s">
        <v>618</v>
      </c>
    </row>
    <row r="59" spans="1:7">
      <c r="A59" s="4" t="s">
        <v>619</v>
      </c>
      <c r="B59" s="5" t="n">
        <v>20072</v>
      </c>
      <c r="D59" s="5" t="n">
        <v>18931</v>
      </c>
    </row>
    <row r="60" spans="1:7">
      <c r="A60" s="4" t="s">
        <v>636</v>
      </c>
    </row>
    <row r="61" spans="1:7">
      <c r="A61" s="3" t="s">
        <v>618</v>
      </c>
    </row>
    <row r="62" spans="1:7">
      <c r="A62" s="4" t="s">
        <v>619</v>
      </c>
      <c r="B62" s="5" t="n">
        <v>999</v>
      </c>
      <c r="D62" s="5" t="n">
        <v>0</v>
      </c>
    </row>
    <row r="63" spans="1:7">
      <c r="A63" s="4" t="s">
        <v>637</v>
      </c>
    </row>
    <row r="64" spans="1:7">
      <c r="A64" s="3" t="s">
        <v>618</v>
      </c>
    </row>
    <row r="65" spans="1:7">
      <c r="A65" s="4" t="s">
        <v>619</v>
      </c>
      <c r="B65" s="5" t="n">
        <v>4036</v>
      </c>
      <c r="D65" s="5" t="n">
        <v>4165</v>
      </c>
    </row>
    <row r="66" spans="1:7">
      <c r="A66" s="4" t="s">
        <v>638</v>
      </c>
    </row>
    <row r="67" spans="1:7">
      <c r="A67" s="3" t="s">
        <v>618</v>
      </c>
    </row>
    <row r="68" spans="1:7">
      <c r="A68" s="4" t="s">
        <v>619</v>
      </c>
      <c r="B68" s="5" t="n">
        <v>13811</v>
      </c>
      <c r="D68" s="5" t="n">
        <v>7852</v>
      </c>
    </row>
    <row r="69" spans="1:7">
      <c r="A69" s="4" t="s">
        <v>544</v>
      </c>
    </row>
    <row r="70" spans="1:7">
      <c r="A70" s="3" t="s">
        <v>618</v>
      </c>
    </row>
    <row r="71" spans="1:7">
      <c r="A71" s="4" t="s">
        <v>619</v>
      </c>
      <c r="B71" s="5" t="n">
        <v>6336</v>
      </c>
      <c r="C71" s="5" t="n">
        <v>6349</v>
      </c>
      <c r="D71" s="5" t="n">
        <v>5657</v>
      </c>
      <c r="E71" s="5" t="n">
        <v>5535</v>
      </c>
      <c r="F71" s="5" t="n">
        <v>4823</v>
      </c>
      <c r="G71" s="5" t="n">
        <v>4238</v>
      </c>
    </row>
    <row r="72" spans="1:7">
      <c r="A72" s="4" t="s">
        <v>620</v>
      </c>
      <c r="B72" s="5" t="n">
        <v>0</v>
      </c>
      <c r="D72" s="5" t="n">
        <v>0</v>
      </c>
    </row>
    <row r="73" spans="1:7">
      <c r="A73" s="4" t="s">
        <v>621</v>
      </c>
      <c r="B73" s="5" t="n">
        <v>6336</v>
      </c>
      <c r="D73" s="5" t="n">
        <v>5657</v>
      </c>
    </row>
    <row r="74" spans="1:7">
      <c r="A74" s="4" t="s">
        <v>639</v>
      </c>
    </row>
    <row r="75" spans="1:7">
      <c r="A75" s="3" t="s">
        <v>618</v>
      </c>
    </row>
    <row r="76" spans="1:7">
      <c r="A76" s="4" t="s">
        <v>619</v>
      </c>
      <c r="B76" s="5" t="n">
        <v>2555</v>
      </c>
      <c r="D76" s="5" t="n">
        <v>2473</v>
      </c>
    </row>
    <row r="77" spans="1:7">
      <c r="A77" s="4" t="s">
        <v>640</v>
      </c>
    </row>
    <row r="78" spans="1:7">
      <c r="A78" s="3" t="s">
        <v>618</v>
      </c>
    </row>
    <row r="79" spans="1:7">
      <c r="A79" s="4" t="s">
        <v>619</v>
      </c>
      <c r="B79" s="5" t="n">
        <v>0</v>
      </c>
      <c r="D79" s="5" t="n">
        <v>0</v>
      </c>
    </row>
    <row r="80" spans="1:7">
      <c r="A80" s="4" t="s">
        <v>641</v>
      </c>
    </row>
    <row r="81" spans="1:7">
      <c r="A81" s="3" t="s">
        <v>618</v>
      </c>
    </row>
    <row r="82" spans="1:7">
      <c r="A82" s="4" t="s">
        <v>619</v>
      </c>
      <c r="B82" s="5" t="n">
        <v>1474</v>
      </c>
      <c r="D82" s="5" t="n">
        <v>2133</v>
      </c>
    </row>
    <row r="83" spans="1:7">
      <c r="A83" s="4" t="s">
        <v>642</v>
      </c>
    </row>
    <row r="84" spans="1:7">
      <c r="A84" s="3" t="s">
        <v>618</v>
      </c>
    </row>
    <row r="85" spans="1:7">
      <c r="A85" s="4" t="s">
        <v>619</v>
      </c>
      <c r="B85" s="5" t="n">
        <v>2307</v>
      </c>
      <c r="D85" s="5" t="n">
        <v>1051</v>
      </c>
    </row>
    <row r="86" spans="1:7">
      <c r="A86" s="4" t="s">
        <v>545</v>
      </c>
    </row>
    <row r="87" spans="1:7">
      <c r="A87" s="3" t="s">
        <v>618</v>
      </c>
    </row>
    <row r="88" spans="1:7">
      <c r="A88" s="4" t="s">
        <v>619</v>
      </c>
      <c r="B88" s="5" t="n">
        <v>9946</v>
      </c>
      <c r="C88" s="7" t="n">
        <v>8290</v>
      </c>
      <c r="D88" s="5" t="n">
        <v>7617</v>
      </c>
      <c r="E88" s="7" t="n">
        <v>7838</v>
      </c>
      <c r="F88" s="7" t="n">
        <v>6848</v>
      </c>
      <c r="G88" s="7" t="n">
        <v>5026</v>
      </c>
    </row>
    <row r="89" spans="1:7">
      <c r="A89" s="4" t="s">
        <v>620</v>
      </c>
      <c r="B89" s="5" t="n">
        <v>1625</v>
      </c>
      <c r="D89" s="5" t="n">
        <v>0</v>
      </c>
    </row>
    <row r="90" spans="1:7">
      <c r="A90" s="4" t="s">
        <v>621</v>
      </c>
      <c r="B90" s="5" t="n">
        <v>8321</v>
      </c>
      <c r="D90" s="5" t="n">
        <v>7617</v>
      </c>
    </row>
    <row r="91" spans="1:7">
      <c r="A91" s="4" t="s">
        <v>643</v>
      </c>
    </row>
    <row r="92" spans="1:7">
      <c r="A92" s="3" t="s">
        <v>618</v>
      </c>
    </row>
    <row r="93" spans="1:7">
      <c r="A93" s="4" t="s">
        <v>619</v>
      </c>
      <c r="B93" s="5" t="n">
        <v>6779</v>
      </c>
      <c r="D93" s="5" t="n">
        <v>5603</v>
      </c>
    </row>
    <row r="94" spans="1:7">
      <c r="A94" s="4" t="s">
        <v>644</v>
      </c>
    </row>
    <row r="95" spans="1:7">
      <c r="A95" s="3" t="s">
        <v>618</v>
      </c>
    </row>
    <row r="96" spans="1:7">
      <c r="A96" s="4" t="s">
        <v>619</v>
      </c>
      <c r="B96" s="5" t="n">
        <v>1625</v>
      </c>
      <c r="D96" s="5" t="n">
        <v>0</v>
      </c>
    </row>
    <row r="97" spans="1:7">
      <c r="A97" s="4" t="s">
        <v>645</v>
      </c>
    </row>
    <row r="98" spans="1:7">
      <c r="A98" s="3" t="s">
        <v>618</v>
      </c>
    </row>
    <row r="99" spans="1:7">
      <c r="A99" s="4" t="s">
        <v>619</v>
      </c>
      <c r="B99" s="5" t="n">
        <v>-114</v>
      </c>
      <c r="D99" s="5" t="n">
        <v>-91</v>
      </c>
    </row>
    <row r="100" spans="1:7">
      <c r="A100" s="4" t="s">
        <v>646</v>
      </c>
    </row>
    <row r="101" spans="1:7">
      <c r="A101" s="3" t="s">
        <v>618</v>
      </c>
    </row>
    <row r="102" spans="1:7">
      <c r="A102" s="4" t="s">
        <v>619</v>
      </c>
      <c r="B102" s="7" t="n">
        <v>1656</v>
      </c>
      <c r="D102" s="7" t="n">
        <v>21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25</v>
      </c>
    </row>
    <row r="2" spans="1:3">
      <c r="A2" s="3" t="s">
        <v>464</v>
      </c>
    </row>
    <row r="3" spans="1:3">
      <c r="A3" s="4" t="s">
        <v>483</v>
      </c>
      <c r="B3" s="7" t="n">
        <v>5043272</v>
      </c>
      <c r="C3" s="7" t="n">
        <v>4792388</v>
      </c>
    </row>
    <row r="4" spans="1:3">
      <c r="A4" s="4" t="s">
        <v>484</v>
      </c>
      <c r="B4" s="5" t="n">
        <v>1528028</v>
      </c>
      <c r="C4" s="5" t="n">
        <v>1499093</v>
      </c>
    </row>
    <row r="5" spans="1:3">
      <c r="A5" s="4" t="s">
        <v>488</v>
      </c>
      <c r="B5" s="5" t="n">
        <v>5509839</v>
      </c>
      <c r="C5" s="5" t="n">
        <v>5286424</v>
      </c>
    </row>
    <row r="6" spans="1:3">
      <c r="A6" s="4" t="s">
        <v>491</v>
      </c>
      <c r="B6" s="5" t="n">
        <v>1074699</v>
      </c>
      <c r="C6" s="5" t="n">
        <v>1023294</v>
      </c>
    </row>
    <row r="7" spans="1:3">
      <c r="A7" s="4" t="s">
        <v>493</v>
      </c>
      <c r="B7" s="5" t="n">
        <v>555924</v>
      </c>
      <c r="C7" s="5" t="n">
        <v>544466</v>
      </c>
    </row>
    <row r="8" spans="1:3">
      <c r="A8" s="4" t="s">
        <v>494</v>
      </c>
      <c r="B8" s="5" t="n">
        <v>13711762</v>
      </c>
      <c r="C8" s="5" t="n">
        <v>13145665</v>
      </c>
    </row>
    <row r="9" spans="1:3">
      <c r="A9" s="4" t="s">
        <v>648</v>
      </c>
    </row>
    <row r="10" spans="1:3">
      <c r="A10" s="3" t="s">
        <v>464</v>
      </c>
    </row>
    <row r="11" spans="1:3">
      <c r="A11" s="4" t="s">
        <v>483</v>
      </c>
      <c r="B11" s="5" t="n">
        <v>15381</v>
      </c>
      <c r="C11" s="5" t="n">
        <v>43760</v>
      </c>
    </row>
    <row r="12" spans="1:3">
      <c r="A12" s="4" t="s">
        <v>484</v>
      </c>
      <c r="B12" s="5" t="n">
        <v>79689</v>
      </c>
      <c r="C12" s="5" t="n">
        <v>94242</v>
      </c>
    </row>
    <row r="13" spans="1:3">
      <c r="A13" s="4" t="s">
        <v>488</v>
      </c>
      <c r="B13" s="5" t="n">
        <v>18109</v>
      </c>
      <c r="C13" s="5" t="n">
        <v>6394</v>
      </c>
    </row>
    <row r="14" spans="1:3">
      <c r="A14" s="4" t="s">
        <v>491</v>
      </c>
      <c r="B14" s="5" t="n">
        <v>293</v>
      </c>
      <c r="C14" s="5" t="n">
        <v>1214</v>
      </c>
    </row>
    <row r="15" spans="1:3">
      <c r="A15" s="4" t="s">
        <v>493</v>
      </c>
      <c r="B15" s="5" t="n">
        <v>1625</v>
      </c>
      <c r="C15" s="5" t="n">
        <v>0</v>
      </c>
    </row>
    <row r="16" spans="1:3">
      <c r="A16" s="4" t="s">
        <v>494</v>
      </c>
      <c r="B16" s="5" t="n">
        <v>115097</v>
      </c>
      <c r="C16" s="5" t="n">
        <v>145610</v>
      </c>
    </row>
    <row r="17" spans="1:3">
      <c r="A17" s="4" t="s">
        <v>649</v>
      </c>
    </row>
    <row r="18" spans="1:3">
      <c r="A18" s="3" t="s">
        <v>464</v>
      </c>
    </row>
    <row r="19" spans="1:3">
      <c r="A19" s="4" t="s">
        <v>483</v>
      </c>
      <c r="B19" s="5" t="n">
        <v>5027891</v>
      </c>
      <c r="C19" s="5" t="n">
        <v>4748628</v>
      </c>
    </row>
    <row r="20" spans="1:3">
      <c r="A20" s="4" t="s">
        <v>484</v>
      </c>
      <c r="B20" s="5" t="n">
        <v>1448339</v>
      </c>
      <c r="C20" s="5" t="n">
        <v>1404851</v>
      </c>
    </row>
    <row r="21" spans="1:3">
      <c r="A21" s="4" t="s">
        <v>488</v>
      </c>
      <c r="B21" s="5" t="n">
        <v>5491730</v>
      </c>
      <c r="C21" s="5" t="n">
        <v>5280030</v>
      </c>
    </row>
    <row r="22" spans="1:3">
      <c r="A22" s="4" t="s">
        <v>491</v>
      </c>
      <c r="B22" s="5" t="n">
        <v>1074406</v>
      </c>
      <c r="C22" s="5" t="n">
        <v>1022080</v>
      </c>
    </row>
    <row r="23" spans="1:3">
      <c r="A23" s="4" t="s">
        <v>493</v>
      </c>
      <c r="B23" s="5" t="n">
        <v>554299</v>
      </c>
      <c r="C23" s="5" t="n">
        <v>544466</v>
      </c>
    </row>
    <row r="24" spans="1:3">
      <c r="A24" s="4" t="s">
        <v>494</v>
      </c>
      <c r="B24" s="7" t="n">
        <v>13596665</v>
      </c>
      <c r="C24" s="7" t="n">
        <v>130000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71</v>
      </c>
      <c r="D1" s="2" t="s">
        <v>1</v>
      </c>
    </row>
    <row r="2" spans="1:5">
      <c r="B2" s="2" t="s">
        <v>2</v>
      </c>
      <c r="C2" s="2" t="s">
        <v>72</v>
      </c>
      <c r="D2" s="2" t="s">
        <v>2</v>
      </c>
      <c r="E2" s="2" t="s">
        <v>72</v>
      </c>
    </row>
    <row r="3" spans="1:5">
      <c r="A3" s="3" t="s">
        <v>651</v>
      </c>
    </row>
    <row r="4" spans="1:5">
      <c r="A4" s="4" t="s">
        <v>652</v>
      </c>
      <c r="B4" s="7" t="n">
        <v>149885</v>
      </c>
      <c r="C4" s="7" t="n">
        <v>153056</v>
      </c>
      <c r="D4" s="7" t="n">
        <v>155364</v>
      </c>
      <c r="E4" s="7" t="n">
        <v>153045</v>
      </c>
    </row>
    <row r="5" spans="1:5">
      <c r="A5" s="4" t="s">
        <v>85</v>
      </c>
      <c r="B5" s="5" t="n">
        <v>8251</v>
      </c>
      <c r="C5" s="5" t="n">
        <v>8426</v>
      </c>
      <c r="D5" s="5" t="n">
        <v>15196</v>
      </c>
      <c r="E5" s="5" t="n">
        <v>16378</v>
      </c>
    </row>
    <row r="6" spans="1:5">
      <c r="A6" s="4" t="s">
        <v>653</v>
      </c>
      <c r="B6" s="5" t="n">
        <v>-11932</v>
      </c>
      <c r="C6" s="5" t="n">
        <v>-15535</v>
      </c>
      <c r="D6" s="5" t="n">
        <v>-28730</v>
      </c>
      <c r="E6" s="5" t="n">
        <v>-26899</v>
      </c>
    </row>
    <row r="7" spans="1:5">
      <c r="A7" s="4" t="s">
        <v>654</v>
      </c>
      <c r="B7" s="5" t="n">
        <v>4022</v>
      </c>
      <c r="C7" s="5" t="n">
        <v>3611</v>
      </c>
      <c r="D7" s="5" t="n">
        <v>8396</v>
      </c>
      <c r="E7" s="5" t="n">
        <v>7034</v>
      </c>
    </row>
    <row r="8" spans="1:5">
      <c r="A8" s="4" t="s">
        <v>655</v>
      </c>
      <c r="B8" s="5" t="n">
        <v>-7910</v>
      </c>
      <c r="C8" s="5" t="n">
        <v>-11924</v>
      </c>
      <c r="D8" s="5" t="n">
        <v>-20334</v>
      </c>
      <c r="E8" s="5" t="n">
        <v>-19865</v>
      </c>
    </row>
    <row r="9" spans="1:5">
      <c r="A9" s="4" t="s">
        <v>656</v>
      </c>
      <c r="B9" s="5" t="n">
        <v>150226</v>
      </c>
      <c r="C9" s="5" t="n">
        <v>149558</v>
      </c>
      <c r="D9" s="5" t="n">
        <v>150226</v>
      </c>
      <c r="E9" s="5" t="n">
        <v>149558</v>
      </c>
    </row>
    <row r="10" spans="1:5">
      <c r="A10" s="4" t="s">
        <v>541</v>
      </c>
    </row>
    <row r="11" spans="1:5">
      <c r="A11" s="3" t="s">
        <v>651</v>
      </c>
    </row>
    <row r="12" spans="1:5">
      <c r="A12" s="4" t="s">
        <v>652</v>
      </c>
      <c r="B12" s="5" t="n">
        <v>57733</v>
      </c>
      <c r="C12" s="5" t="n">
        <v>45583</v>
      </c>
      <c r="D12" s="5" t="n">
        <v>59614</v>
      </c>
      <c r="E12" s="5" t="n">
        <v>52915</v>
      </c>
    </row>
    <row r="13" spans="1:5">
      <c r="A13" s="4" t="s">
        <v>85</v>
      </c>
      <c r="B13" s="5" t="n">
        <v>3528</v>
      </c>
      <c r="C13" s="5" t="n">
        <v>8184</v>
      </c>
      <c r="D13" s="5" t="n">
        <v>9322</v>
      </c>
      <c r="E13" s="5" t="n">
        <v>3581</v>
      </c>
    </row>
    <row r="14" spans="1:5">
      <c r="A14" s="4" t="s">
        <v>653</v>
      </c>
      <c r="B14" s="5" t="n">
        <v>-4153</v>
      </c>
      <c r="C14" s="5" t="n">
        <v>-5579</v>
      </c>
      <c r="D14" s="5" t="n">
        <v>-13405</v>
      </c>
      <c r="E14" s="5" t="n">
        <v>-9106</v>
      </c>
    </row>
    <row r="15" spans="1:5">
      <c r="A15" s="4" t="s">
        <v>654</v>
      </c>
      <c r="B15" s="5" t="n">
        <v>605</v>
      </c>
      <c r="C15" s="5" t="n">
        <v>718</v>
      </c>
      <c r="D15" s="5" t="n">
        <v>2182</v>
      </c>
      <c r="E15" s="5" t="n">
        <v>1516</v>
      </c>
    </row>
    <row r="16" spans="1:5">
      <c r="A16" s="4" t="s">
        <v>655</v>
      </c>
      <c r="B16" s="5" t="n">
        <v>-3548</v>
      </c>
      <c r="C16" s="5" t="n">
        <v>-4861</v>
      </c>
      <c r="D16" s="5" t="n">
        <v>-11223</v>
      </c>
      <c r="E16" s="5" t="n">
        <v>-7590</v>
      </c>
    </row>
    <row r="17" spans="1:5">
      <c r="A17" s="4" t="s">
        <v>656</v>
      </c>
      <c r="B17" s="5" t="n">
        <v>57713</v>
      </c>
      <c r="C17" s="5" t="n">
        <v>48906</v>
      </c>
      <c r="D17" s="5" t="n">
        <v>57713</v>
      </c>
      <c r="E17" s="5" t="n">
        <v>48906</v>
      </c>
    </row>
    <row r="18" spans="1:5">
      <c r="A18" s="4" t="s">
        <v>476</v>
      </c>
    </row>
    <row r="19" spans="1:5">
      <c r="A19" s="3" t="s">
        <v>651</v>
      </c>
    </row>
    <row r="20" spans="1:5">
      <c r="A20" s="4" t="s">
        <v>652</v>
      </c>
      <c r="B20" s="5" t="n">
        <v>39039</v>
      </c>
      <c r="C20" s="5" t="n">
        <v>61793</v>
      </c>
      <c r="D20" s="5" t="n">
        <v>51528</v>
      </c>
      <c r="E20" s="5" t="n">
        <v>60653</v>
      </c>
    </row>
    <row r="21" spans="1:5">
      <c r="A21" s="4" t="s">
        <v>85</v>
      </c>
      <c r="B21" s="5" t="n">
        <v>350</v>
      </c>
      <c r="C21" s="5" t="n">
        <v>-1280</v>
      </c>
      <c r="D21" s="5" t="n">
        <v>-9290</v>
      </c>
      <c r="E21" s="5" t="n">
        <v>4085</v>
      </c>
    </row>
    <row r="22" spans="1:5">
      <c r="A22" s="4" t="s">
        <v>653</v>
      </c>
      <c r="B22" s="5" t="n">
        <v>-2689</v>
      </c>
      <c r="C22" s="5" t="n">
        <v>-6317</v>
      </c>
      <c r="D22" s="5" t="n">
        <v>-5539</v>
      </c>
      <c r="E22" s="5" t="n">
        <v>-10595</v>
      </c>
    </row>
    <row r="23" spans="1:5">
      <c r="A23" s="4" t="s">
        <v>654</v>
      </c>
      <c r="B23" s="5" t="n">
        <v>613</v>
      </c>
      <c r="C23" s="5" t="n">
        <v>81</v>
      </c>
      <c r="D23" s="5" t="n">
        <v>614</v>
      </c>
      <c r="E23" s="5" t="n">
        <v>134</v>
      </c>
    </row>
    <row r="24" spans="1:5">
      <c r="A24" s="4" t="s">
        <v>655</v>
      </c>
      <c r="B24" s="5" t="n">
        <v>-2076</v>
      </c>
      <c r="C24" s="5" t="n">
        <v>-6236</v>
      </c>
      <c r="D24" s="5" t="n">
        <v>-4925</v>
      </c>
      <c r="E24" s="5" t="n">
        <v>-10461</v>
      </c>
    </row>
    <row r="25" spans="1:5">
      <c r="A25" s="4" t="s">
        <v>656</v>
      </c>
      <c r="B25" s="5" t="n">
        <v>37313</v>
      </c>
      <c r="C25" s="5" t="n">
        <v>54277</v>
      </c>
      <c r="D25" s="5" t="n">
        <v>37313</v>
      </c>
      <c r="E25" s="5" t="n">
        <v>54277</v>
      </c>
    </row>
    <row r="26" spans="1:5">
      <c r="A26" s="4" t="s">
        <v>634</v>
      </c>
    </row>
    <row r="27" spans="1:5">
      <c r="A27" s="3" t="s">
        <v>651</v>
      </c>
    </row>
    <row r="28" spans="1:5">
      <c r="A28" s="4" t="s">
        <v>652</v>
      </c>
      <c r="B28" s="5" t="n">
        <v>38474</v>
      </c>
      <c r="C28" s="5" t="n">
        <v>34009</v>
      </c>
      <c r="D28" s="5" t="n">
        <v>30948</v>
      </c>
      <c r="E28" s="5" t="n">
        <v>30213</v>
      </c>
    </row>
    <row r="29" spans="1:5">
      <c r="A29" s="4" t="s">
        <v>85</v>
      </c>
      <c r="B29" s="5" t="n">
        <v>840</v>
      </c>
      <c r="C29" s="5" t="n">
        <v>-1470</v>
      </c>
      <c r="D29" s="5" t="n">
        <v>8283</v>
      </c>
      <c r="E29" s="5" t="n">
        <v>2281</v>
      </c>
    </row>
    <row r="30" spans="1:5">
      <c r="A30" s="4" t="s">
        <v>653</v>
      </c>
      <c r="B30" s="5" t="n">
        <v>-614</v>
      </c>
      <c r="C30" s="5" t="n">
        <v>-14</v>
      </c>
      <c r="D30" s="5" t="n">
        <v>-619</v>
      </c>
      <c r="E30" s="5" t="n">
        <v>-14</v>
      </c>
    </row>
    <row r="31" spans="1:5">
      <c r="A31" s="4" t="s">
        <v>654</v>
      </c>
      <c r="B31" s="5" t="n">
        <v>218</v>
      </c>
      <c r="C31" s="5" t="n">
        <v>477</v>
      </c>
      <c r="D31" s="5" t="n">
        <v>306</v>
      </c>
      <c r="E31" s="5" t="n">
        <v>522</v>
      </c>
    </row>
    <row r="32" spans="1:5">
      <c r="A32" s="4" t="s">
        <v>655</v>
      </c>
      <c r="B32" s="5" t="n">
        <v>-396</v>
      </c>
      <c r="C32" s="5" t="n">
        <v>463</v>
      </c>
      <c r="D32" s="5" t="n">
        <v>-313</v>
      </c>
      <c r="E32" s="5" t="n">
        <v>508</v>
      </c>
    </row>
    <row r="33" spans="1:5">
      <c r="A33" s="4" t="s">
        <v>656</v>
      </c>
      <c r="B33" s="5" t="n">
        <v>38918</v>
      </c>
      <c r="C33" s="5" t="n">
        <v>33002</v>
      </c>
      <c r="D33" s="5" t="n">
        <v>38918</v>
      </c>
      <c r="E33" s="5" t="n">
        <v>33002</v>
      </c>
    </row>
    <row r="34" spans="1:5">
      <c r="A34" s="4" t="s">
        <v>544</v>
      </c>
    </row>
    <row r="35" spans="1:5">
      <c r="A35" s="3" t="s">
        <v>651</v>
      </c>
    </row>
    <row r="36" spans="1:5">
      <c r="A36" s="4" t="s">
        <v>652</v>
      </c>
      <c r="B36" s="5" t="n">
        <v>6349</v>
      </c>
      <c r="C36" s="5" t="n">
        <v>4823</v>
      </c>
      <c r="D36" s="5" t="n">
        <v>5657</v>
      </c>
      <c r="E36" s="5" t="n">
        <v>4238</v>
      </c>
    </row>
    <row r="37" spans="1:5">
      <c r="A37" s="4" t="s">
        <v>85</v>
      </c>
      <c r="B37" s="5" t="n">
        <v>151</v>
      </c>
      <c r="C37" s="5" t="n">
        <v>601</v>
      </c>
      <c r="D37" s="5" t="n">
        <v>1369</v>
      </c>
      <c r="E37" s="5" t="n">
        <v>1090</v>
      </c>
    </row>
    <row r="38" spans="1:5">
      <c r="A38" s="4" t="s">
        <v>653</v>
      </c>
      <c r="B38" s="5" t="n">
        <v>-482</v>
      </c>
      <c r="C38" s="5" t="n">
        <v>-2</v>
      </c>
      <c r="D38" s="5" t="n">
        <v>-1201</v>
      </c>
      <c r="E38" s="5" t="n">
        <v>-13</v>
      </c>
    </row>
    <row r="39" spans="1:5">
      <c r="A39" s="4" t="s">
        <v>654</v>
      </c>
      <c r="B39" s="5" t="n">
        <v>318</v>
      </c>
      <c r="C39" s="5" t="n">
        <v>113</v>
      </c>
      <c r="D39" s="5" t="n">
        <v>511</v>
      </c>
      <c r="E39" s="5" t="n">
        <v>220</v>
      </c>
    </row>
    <row r="40" spans="1:5">
      <c r="A40" s="4" t="s">
        <v>655</v>
      </c>
      <c r="B40" s="5" t="n">
        <v>-164</v>
      </c>
      <c r="C40" s="5" t="n">
        <v>111</v>
      </c>
      <c r="D40" s="5" t="n">
        <v>-690</v>
      </c>
      <c r="E40" s="5" t="n">
        <v>207</v>
      </c>
    </row>
    <row r="41" spans="1:5">
      <c r="A41" s="4" t="s">
        <v>656</v>
      </c>
      <c r="B41" s="5" t="n">
        <v>6336</v>
      </c>
      <c r="C41" s="5" t="n">
        <v>5535</v>
      </c>
      <c r="D41" s="5" t="n">
        <v>6336</v>
      </c>
      <c r="E41" s="5" t="n">
        <v>5535</v>
      </c>
    </row>
    <row r="42" spans="1:5">
      <c r="A42" s="4" t="s">
        <v>545</v>
      </c>
    </row>
    <row r="43" spans="1:5">
      <c r="A43" s="3" t="s">
        <v>651</v>
      </c>
    </row>
    <row r="44" spans="1:5">
      <c r="A44" s="4" t="s">
        <v>652</v>
      </c>
      <c r="B44" s="5" t="n">
        <v>8290</v>
      </c>
      <c r="C44" s="5" t="n">
        <v>6848</v>
      </c>
      <c r="D44" s="5" t="n">
        <v>7617</v>
      </c>
      <c r="E44" s="5" t="n">
        <v>5026</v>
      </c>
    </row>
    <row r="45" spans="1:5">
      <c r="A45" s="4" t="s">
        <v>85</v>
      </c>
      <c r="B45" s="5" t="n">
        <v>3382</v>
      </c>
      <c r="C45" s="5" t="n">
        <v>2391</v>
      </c>
      <c r="D45" s="5" t="n">
        <v>5512</v>
      </c>
      <c r="E45" s="5" t="n">
        <v>5341</v>
      </c>
    </row>
    <row r="46" spans="1:5">
      <c r="A46" s="4" t="s">
        <v>653</v>
      </c>
      <c r="B46" s="5" t="n">
        <v>-3994</v>
      </c>
      <c r="C46" s="5" t="n">
        <v>-3623</v>
      </c>
      <c r="D46" s="5" t="n">
        <v>-7966</v>
      </c>
      <c r="E46" s="5" t="n">
        <v>-7171</v>
      </c>
    </row>
    <row r="47" spans="1:5">
      <c r="A47" s="4" t="s">
        <v>654</v>
      </c>
      <c r="B47" s="5" t="n">
        <v>2268</v>
      </c>
      <c r="C47" s="5" t="n">
        <v>2222</v>
      </c>
      <c r="D47" s="5" t="n">
        <v>4783</v>
      </c>
      <c r="E47" s="5" t="n">
        <v>4642</v>
      </c>
    </row>
    <row r="48" spans="1:5">
      <c r="A48" s="4" t="s">
        <v>655</v>
      </c>
      <c r="B48" s="5" t="n">
        <v>-1726</v>
      </c>
      <c r="C48" s="5" t="n">
        <v>-1401</v>
      </c>
      <c r="D48" s="5" t="n">
        <v>-3183</v>
      </c>
      <c r="E48" s="5" t="n">
        <v>-2529</v>
      </c>
    </row>
    <row r="49" spans="1:5">
      <c r="A49" s="4" t="s">
        <v>656</v>
      </c>
      <c r="B49" s="7" t="n">
        <v>9946</v>
      </c>
      <c r="C49" s="7" t="n">
        <v>7838</v>
      </c>
      <c r="D49" s="7" t="n">
        <v>9946</v>
      </c>
      <c r="E49" s="7" t="n">
        <v>783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25</v>
      </c>
    </row>
    <row r="2" spans="1:3">
      <c r="A2" s="3" t="s">
        <v>200</v>
      </c>
    </row>
    <row r="3" spans="1:3">
      <c r="A3" s="4" t="s">
        <v>38</v>
      </c>
      <c r="B3" s="7" t="n">
        <v>654952</v>
      </c>
      <c r="C3" s="7" t="n">
        <v>6549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25</v>
      </c>
    </row>
    <row r="2" spans="1:3">
      <c r="A2" s="3" t="s">
        <v>659</v>
      </c>
    </row>
    <row r="3" spans="1:3">
      <c r="A3" s="4" t="s">
        <v>660</v>
      </c>
      <c r="B3" s="7" t="n">
        <v>4316</v>
      </c>
      <c r="C3" s="7" t="n">
        <v>5073</v>
      </c>
    </row>
    <row r="4" spans="1:3">
      <c r="A4" s="4" t="s">
        <v>661</v>
      </c>
    </row>
    <row r="5" spans="1:3">
      <c r="A5" s="3" t="s">
        <v>659</v>
      </c>
    </row>
    <row r="6" spans="1:3">
      <c r="A6" s="4" t="s">
        <v>660</v>
      </c>
      <c r="B6" s="5" t="n">
        <v>3466</v>
      </c>
      <c r="C6" s="5" t="n">
        <v>4044</v>
      </c>
    </row>
    <row r="7" spans="1:3">
      <c r="A7" s="4" t="s">
        <v>662</v>
      </c>
    </row>
    <row r="8" spans="1:3">
      <c r="A8" s="3" t="s">
        <v>659</v>
      </c>
    </row>
    <row r="9" spans="1:3">
      <c r="A9" s="4" t="s">
        <v>660</v>
      </c>
      <c r="B9" s="5" t="n">
        <v>819</v>
      </c>
      <c r="C9" s="5" t="n">
        <v>986</v>
      </c>
    </row>
    <row r="10" spans="1:3">
      <c r="A10" s="4" t="s">
        <v>663</v>
      </c>
    </row>
    <row r="11" spans="1:3">
      <c r="A11" s="3" t="s">
        <v>659</v>
      </c>
    </row>
    <row r="12" spans="1:3">
      <c r="A12" s="4" t="s">
        <v>660</v>
      </c>
      <c r="B12" s="7" t="n">
        <v>31</v>
      </c>
      <c r="C12" s="7" t="n">
        <v>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25</v>
      </c>
    </row>
    <row r="2" spans="1:3">
      <c r="A2" s="3" t="s">
        <v>200</v>
      </c>
    </row>
    <row r="3" spans="1:3">
      <c r="A3" s="4" t="s">
        <v>665</v>
      </c>
      <c r="B3" s="7" t="n">
        <v>667</v>
      </c>
    </row>
    <row r="4" spans="1:3">
      <c r="A4" s="5" t="n">
        <v>2019</v>
      </c>
      <c r="B4" s="5" t="n">
        <v>1167</v>
      </c>
    </row>
    <row r="5" spans="1:3">
      <c r="A5" s="5" t="n">
        <v>2020</v>
      </c>
      <c r="B5" s="5" t="n">
        <v>918</v>
      </c>
    </row>
    <row r="6" spans="1:3">
      <c r="A6" s="5" t="n">
        <v>2021</v>
      </c>
      <c r="B6" s="5" t="n">
        <v>697</v>
      </c>
    </row>
    <row r="7" spans="1:3">
      <c r="A7" s="5" t="n">
        <v>2022</v>
      </c>
      <c r="B7" s="5" t="n">
        <v>481</v>
      </c>
    </row>
    <row r="8" spans="1:3">
      <c r="A8" s="4" t="s">
        <v>666</v>
      </c>
      <c r="B8" s="5" t="n">
        <v>386</v>
      </c>
    </row>
    <row r="9" spans="1:3">
      <c r="A9" s="4" t="s">
        <v>667</v>
      </c>
      <c r="B9" s="7" t="n">
        <v>4316</v>
      </c>
      <c r="C9" s="7" t="n">
        <v>50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2</v>
      </c>
    </row>
    <row r="3" spans="1:3">
      <c r="A3" s="3" t="s">
        <v>143</v>
      </c>
    </row>
    <row r="4" spans="1:3">
      <c r="A4" s="4" t="s">
        <v>144</v>
      </c>
      <c r="B4" s="5" t="n">
        <v>428599</v>
      </c>
      <c r="C4" s="5" t="n">
        <v>752075</v>
      </c>
    </row>
    <row r="5" spans="1:3">
      <c r="A5" s="4" t="s">
        <v>145</v>
      </c>
      <c r="B5" s="5" t="n">
        <v>601</v>
      </c>
      <c r="C5" s="5" t="n">
        <v>469</v>
      </c>
    </row>
    <row r="6" spans="1:3">
      <c r="A6" s="4" t="s">
        <v>146</v>
      </c>
      <c r="B6" s="8" t="n">
        <v>0.67</v>
      </c>
      <c r="C6" s="8" t="n">
        <v>0.67</v>
      </c>
    </row>
    <row r="7" spans="1:3">
      <c r="A7" s="4" t="s">
        <v>147</v>
      </c>
      <c r="B7" s="8" t="n">
        <v>1.24</v>
      </c>
      <c r="C7" s="8" t="n">
        <v>1.1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8</v>
      </c>
      <c r="B1" s="2" t="s">
        <v>2</v>
      </c>
      <c r="C1" s="2" t="s">
        <v>25</v>
      </c>
    </row>
    <row r="2" spans="1:3">
      <c r="A2" s="3" t="s">
        <v>669</v>
      </c>
    </row>
    <row r="3" spans="1:3">
      <c r="A3" s="4" t="s">
        <v>670</v>
      </c>
      <c r="B3" s="7" t="n">
        <v>10525998</v>
      </c>
      <c r="C3" s="7" t="n">
        <v>11197093</v>
      </c>
    </row>
    <row r="4" spans="1:3">
      <c r="A4" s="4" t="s">
        <v>671</v>
      </c>
      <c r="B4" s="5" t="n">
        <v>15470501</v>
      </c>
      <c r="C4" s="5" t="n">
        <v>15675296</v>
      </c>
    </row>
    <row r="5" spans="1:3">
      <c r="A5" s="4" t="s">
        <v>45</v>
      </c>
      <c r="B5" s="7" t="n">
        <v>25996499</v>
      </c>
      <c r="C5" s="7" t="n">
        <v>26872389</v>
      </c>
    </row>
    <row r="6" spans="1:3">
      <c r="A6" s="4" t="s">
        <v>672</v>
      </c>
      <c r="B6" s="4" t="s">
        <v>673</v>
      </c>
      <c r="C6" s="4" t="s">
        <v>674</v>
      </c>
    </row>
    <row r="7" spans="1:3">
      <c r="A7" s="4" t="s">
        <v>675</v>
      </c>
      <c r="B7" s="4" t="s">
        <v>676</v>
      </c>
      <c r="C7" s="4" t="s">
        <v>677</v>
      </c>
    </row>
    <row r="8" spans="1:3">
      <c r="A8" s="4" t="s">
        <v>678</v>
      </c>
      <c r="B8" s="4" t="s">
        <v>526</v>
      </c>
      <c r="C8" s="4" t="s">
        <v>526</v>
      </c>
    </row>
    <row r="9" spans="1:3">
      <c r="A9" s="4" t="s">
        <v>679</v>
      </c>
    </row>
    <row r="10" spans="1:3">
      <c r="A10" s="3" t="s">
        <v>669</v>
      </c>
    </row>
    <row r="11" spans="1:3">
      <c r="A11" s="4" t="s">
        <v>670</v>
      </c>
      <c r="B11" s="7" t="n">
        <v>9976325</v>
      </c>
      <c r="C11" s="7" t="n">
        <v>10412882</v>
      </c>
    </row>
    <row r="12" spans="1:3">
      <c r="A12" s="4" t="s">
        <v>672</v>
      </c>
      <c r="B12" s="4" t="s">
        <v>680</v>
      </c>
      <c r="C12" s="4" t="s">
        <v>681</v>
      </c>
    </row>
    <row r="13" spans="1:3">
      <c r="A13" s="4" t="s">
        <v>682</v>
      </c>
    </row>
    <row r="14" spans="1:3">
      <c r="A14" s="3" t="s">
        <v>669</v>
      </c>
    </row>
    <row r="15" spans="1:3">
      <c r="A15" s="4" t="s">
        <v>670</v>
      </c>
      <c r="B15" s="7" t="n">
        <v>198314</v>
      </c>
      <c r="C15" s="7" t="n">
        <v>222648</v>
      </c>
    </row>
    <row r="16" spans="1:3">
      <c r="A16" s="4" t="s">
        <v>672</v>
      </c>
      <c r="B16" s="4" t="s">
        <v>683</v>
      </c>
      <c r="C16" s="4" t="s">
        <v>683</v>
      </c>
    </row>
    <row r="17" spans="1:3">
      <c r="A17" s="4" t="s">
        <v>684</v>
      </c>
    </row>
    <row r="18" spans="1:3">
      <c r="A18" s="3" t="s">
        <v>669</v>
      </c>
    </row>
    <row r="19" spans="1:3">
      <c r="A19" s="4" t="s">
        <v>685</v>
      </c>
      <c r="B19" s="7" t="n">
        <v>6692025</v>
      </c>
      <c r="C19" s="7" t="n">
        <v>6788766</v>
      </c>
    </row>
    <row r="20" spans="1:3">
      <c r="A20" s="4" t="s">
        <v>686</v>
      </c>
      <c r="B20" s="5" t="n">
        <v>7609681</v>
      </c>
      <c r="C20" s="5" t="n">
        <v>7624471</v>
      </c>
    </row>
    <row r="21" spans="1:3">
      <c r="A21" s="4" t="s">
        <v>687</v>
      </c>
      <c r="B21" s="5" t="n">
        <v>464134</v>
      </c>
      <c r="C21" s="5" t="n">
        <v>453668</v>
      </c>
    </row>
    <row r="22" spans="1:3">
      <c r="A22" s="4" t="s">
        <v>688</v>
      </c>
      <c r="B22" s="5" t="n">
        <v>324195</v>
      </c>
      <c r="C22" s="5" t="n">
        <v>324636</v>
      </c>
    </row>
    <row r="23" spans="1:3">
      <c r="A23" s="4" t="s">
        <v>689</v>
      </c>
      <c r="B23" s="7" t="n">
        <v>15090035</v>
      </c>
      <c r="C23" s="7" t="n">
        <v>15191541</v>
      </c>
    </row>
    <row r="24" spans="1:3">
      <c r="A24" s="4" t="s">
        <v>690</v>
      </c>
      <c r="B24" s="4" t="s">
        <v>691</v>
      </c>
      <c r="C24" s="4" t="s">
        <v>692</v>
      </c>
    </row>
    <row r="25" spans="1:3">
      <c r="A25" s="4" t="s">
        <v>693</v>
      </c>
      <c r="B25" s="4" t="s">
        <v>694</v>
      </c>
      <c r="C25" s="4" t="s">
        <v>695</v>
      </c>
    </row>
    <row r="26" spans="1:3">
      <c r="A26" s="4" t="s">
        <v>696</v>
      </c>
      <c r="B26" s="4" t="s">
        <v>697</v>
      </c>
      <c r="C26" s="4" t="s">
        <v>698</v>
      </c>
    </row>
    <row r="27" spans="1:3">
      <c r="A27" s="4" t="s">
        <v>699</v>
      </c>
      <c r="B27" s="4" t="s">
        <v>533</v>
      </c>
      <c r="C27" s="4" t="s">
        <v>533</v>
      </c>
    </row>
    <row r="28" spans="1:3">
      <c r="A28" s="4" t="s">
        <v>700</v>
      </c>
      <c r="B28" s="4" t="s">
        <v>701</v>
      </c>
      <c r="C28" s="4" t="s">
        <v>702</v>
      </c>
    </row>
    <row r="29" spans="1:3">
      <c r="A29" s="4" t="s">
        <v>703</v>
      </c>
    </row>
    <row r="30" spans="1:3">
      <c r="A30" s="3" t="s">
        <v>669</v>
      </c>
    </row>
    <row r="31" spans="1:3">
      <c r="A31" s="4" t="s">
        <v>670</v>
      </c>
      <c r="B31" s="7" t="n">
        <v>351359</v>
      </c>
      <c r="C31" s="7" t="n">
        <v>561563</v>
      </c>
    </row>
    <row r="32" spans="1:3">
      <c r="A32" s="4" t="s">
        <v>685</v>
      </c>
      <c r="B32" s="5" t="n">
        <v>301225</v>
      </c>
      <c r="C32" s="5" t="n">
        <v>410140</v>
      </c>
    </row>
    <row r="33" spans="1:3">
      <c r="A33" s="4" t="s">
        <v>686</v>
      </c>
      <c r="B33" s="5" t="n">
        <v>65002</v>
      </c>
      <c r="C33" s="5" t="n">
        <v>59008</v>
      </c>
    </row>
    <row r="34" spans="1:3">
      <c r="A34" s="4" t="s">
        <v>687</v>
      </c>
      <c r="B34" s="5" t="n">
        <v>13649</v>
      </c>
      <c r="C34" s="5" t="n">
        <v>14301</v>
      </c>
    </row>
    <row r="35" spans="1:3">
      <c r="A35" s="4" t="s">
        <v>688</v>
      </c>
      <c r="B35" s="5" t="n">
        <v>590</v>
      </c>
      <c r="C35" s="5" t="n">
        <v>306</v>
      </c>
    </row>
    <row r="36" spans="1:3">
      <c r="A36" s="4" t="s">
        <v>704</v>
      </c>
      <c r="B36" s="7" t="n">
        <v>380466</v>
      </c>
      <c r="C36" s="7" t="n">
        <v>483755</v>
      </c>
    </row>
    <row r="37" spans="1:3">
      <c r="A37" s="4" t="s">
        <v>672</v>
      </c>
      <c r="B37" s="4" t="s">
        <v>534</v>
      </c>
      <c r="C37" s="4" t="s">
        <v>705</v>
      </c>
    </row>
    <row r="38" spans="1:3">
      <c r="A38" s="4" t="s">
        <v>690</v>
      </c>
      <c r="B38" s="4" t="s">
        <v>533</v>
      </c>
      <c r="C38" s="4" t="s">
        <v>706</v>
      </c>
    </row>
    <row r="39" spans="1:3">
      <c r="A39" s="4" t="s">
        <v>693</v>
      </c>
      <c r="B39" s="4" t="s">
        <v>707</v>
      </c>
      <c r="C39" s="4" t="s">
        <v>707</v>
      </c>
    </row>
    <row r="40" spans="1:3">
      <c r="A40" s="4" t="s">
        <v>696</v>
      </c>
      <c r="B40" s="4" t="s">
        <v>708</v>
      </c>
      <c r="C40" s="4" t="s">
        <v>708</v>
      </c>
    </row>
    <row r="41" spans="1:3">
      <c r="A41" s="4" t="s">
        <v>699</v>
      </c>
      <c r="B41" s="4" t="s">
        <v>467</v>
      </c>
      <c r="C41" s="4" t="s">
        <v>467</v>
      </c>
    </row>
    <row r="42" spans="1:3">
      <c r="A42" s="4" t="s">
        <v>709</v>
      </c>
      <c r="B42" s="4" t="s">
        <v>706</v>
      </c>
      <c r="C42" s="4" t="s">
        <v>69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25</v>
      </c>
    </row>
    <row r="2" spans="1:3">
      <c r="A2" s="3" t="s">
        <v>202</v>
      </c>
    </row>
    <row r="3" spans="1:3">
      <c r="A3" s="4" t="s">
        <v>711</v>
      </c>
      <c r="B3" s="7" t="n">
        <v>739213</v>
      </c>
      <c r="C3" s="7" t="n">
        <v>716339</v>
      </c>
    </row>
    <row r="4" spans="1:3">
      <c r="A4" s="4" t="s">
        <v>712</v>
      </c>
      <c r="B4" s="7" t="n">
        <v>12198682</v>
      </c>
      <c r="C4" s="7" t="n">
        <v>132810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71</v>
      </c>
      <c r="D1" s="2" t="s">
        <v>1</v>
      </c>
    </row>
    <row r="2" spans="1:5">
      <c r="B2" s="2" t="s">
        <v>2</v>
      </c>
      <c r="C2" s="2" t="s">
        <v>72</v>
      </c>
      <c r="D2" s="2" t="s">
        <v>2</v>
      </c>
      <c r="E2" s="2" t="s">
        <v>72</v>
      </c>
    </row>
    <row r="3" spans="1:5">
      <c r="A3" s="3" t="s">
        <v>205</v>
      </c>
    </row>
    <row r="4" spans="1:5">
      <c r="A4" s="4" t="s">
        <v>714</v>
      </c>
      <c r="B4" s="11" t="n">
        <v>8.1</v>
      </c>
      <c r="C4" s="11" t="n">
        <v>7.5</v>
      </c>
      <c r="D4" s="11" t="n">
        <v>16.3</v>
      </c>
      <c r="E4" s="11" t="n">
        <v>15.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25</v>
      </c>
    </row>
    <row r="2" spans="1:3">
      <c r="A2" s="4" t="s">
        <v>716</v>
      </c>
    </row>
    <row r="3" spans="1:3">
      <c r="A3" s="3" t="s">
        <v>717</v>
      </c>
    </row>
    <row r="4" spans="1:3">
      <c r="A4" s="4" t="s">
        <v>718</v>
      </c>
      <c r="B4" s="7" t="n">
        <v>240232</v>
      </c>
      <c r="C4" s="7" t="n">
        <v>236595</v>
      </c>
    </row>
    <row r="5" spans="1:3">
      <c r="A5" s="4" t="s">
        <v>719</v>
      </c>
    </row>
    <row r="6" spans="1:3">
      <c r="A6" s="3" t="s">
        <v>717</v>
      </c>
    </row>
    <row r="7" spans="1:3">
      <c r="A7" s="4" t="s">
        <v>718</v>
      </c>
      <c r="B7" s="5" t="n">
        <v>1741</v>
      </c>
      <c r="C7" s="5" t="n">
        <v>1843</v>
      </c>
    </row>
    <row r="8" spans="1:3">
      <c r="A8" s="4" t="s">
        <v>720</v>
      </c>
    </row>
    <row r="9" spans="1:3">
      <c r="A9" s="3" t="s">
        <v>717</v>
      </c>
    </row>
    <row r="10" spans="1:3">
      <c r="A10" s="4" t="s">
        <v>718</v>
      </c>
      <c r="B10" s="7" t="n">
        <v>8081645</v>
      </c>
      <c r="C10" s="7" t="n">
        <v>79494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4"/>
    <col customWidth="1" max="5" min="5" width="27"/>
    <col customWidth="1" max="6" min="6" width="21"/>
  </cols>
  <sheetData>
    <row r="1" spans="1:6">
      <c r="A1" s="1" t="s">
        <v>721</v>
      </c>
      <c r="B1" s="2" t="s">
        <v>722</v>
      </c>
      <c r="C1" s="2" t="s">
        <v>723</v>
      </c>
      <c r="D1" s="2" t="s">
        <v>724</v>
      </c>
      <c r="E1" s="2" t="s">
        <v>725</v>
      </c>
      <c r="F1" s="2" t="s">
        <v>462</v>
      </c>
    </row>
    <row r="2" spans="1:6">
      <c r="A2" s="3" t="s">
        <v>726</v>
      </c>
    </row>
    <row r="3" spans="1:6">
      <c r="A3" s="4" t="s">
        <v>727</v>
      </c>
      <c r="D3" s="5" t="n">
        <v>601</v>
      </c>
      <c r="E3" s="5" t="n">
        <v>469</v>
      </c>
    </row>
    <row r="4" spans="1:6">
      <c r="A4" s="4" t="s">
        <v>728</v>
      </c>
      <c r="D4" s="7" t="n">
        <v>70</v>
      </c>
      <c r="E4" s="7" t="n">
        <v>42</v>
      </c>
    </row>
    <row r="5" spans="1:6">
      <c r="A5" s="4" t="s">
        <v>729</v>
      </c>
      <c r="D5" s="7" t="n">
        <v>144500</v>
      </c>
      <c r="F5" s="7" t="n">
        <v>144500</v>
      </c>
    </row>
    <row r="6" spans="1:6">
      <c r="A6" s="4" t="s">
        <v>730</v>
      </c>
      <c r="D6" s="4" t="s">
        <v>731</v>
      </c>
      <c r="F6" s="4" t="s">
        <v>731</v>
      </c>
    </row>
    <row r="7" spans="1:6">
      <c r="A7" s="4" t="s">
        <v>732</v>
      </c>
      <c r="D7" s="7" t="n">
        <v>98630</v>
      </c>
      <c r="F7" s="7" t="n">
        <v>98552</v>
      </c>
    </row>
    <row r="8" spans="1:6">
      <c r="A8" s="4" t="s">
        <v>733</v>
      </c>
      <c r="D8" s="7" t="n">
        <v>507200</v>
      </c>
    </row>
    <row r="9" spans="1:6">
      <c r="A9" s="4" t="s">
        <v>734</v>
      </c>
      <c r="D9" s="5" t="n">
        <v>20</v>
      </c>
    </row>
    <row r="10" spans="1:6">
      <c r="A10" s="4" t="s">
        <v>735</v>
      </c>
    </row>
    <row r="11" spans="1:6">
      <c r="A11" s="3" t="s">
        <v>726</v>
      </c>
    </row>
    <row r="12" spans="1:6">
      <c r="A12" s="4" t="s">
        <v>736</v>
      </c>
      <c r="D12" s="7" t="n">
        <v>133000</v>
      </c>
      <c r="F12" s="5" t="n">
        <v>133000</v>
      </c>
    </row>
    <row r="13" spans="1:6">
      <c r="A13" s="4" t="s">
        <v>737</v>
      </c>
    </row>
    <row r="14" spans="1:6">
      <c r="A14" s="3" t="s">
        <v>726</v>
      </c>
    </row>
    <row r="15" spans="1:6">
      <c r="A15" s="4" t="s">
        <v>738</v>
      </c>
      <c r="B15" s="7" t="n">
        <v>150000</v>
      </c>
    </row>
    <row r="16" spans="1:6">
      <c r="A16" s="4" t="s">
        <v>739</v>
      </c>
      <c r="B16" s="4" t="s">
        <v>740</v>
      </c>
    </row>
    <row r="17" spans="1:6">
      <c r="A17" s="4" t="s">
        <v>741</v>
      </c>
    </row>
    <row r="18" spans="1:6">
      <c r="A18" s="3" t="s">
        <v>726</v>
      </c>
    </row>
    <row r="19" spans="1:6">
      <c r="A19" s="4" t="s">
        <v>727</v>
      </c>
      <c r="D19" s="5" t="n">
        <v>0</v>
      </c>
      <c r="E19" s="5" t="n">
        <v>0</v>
      </c>
    </row>
    <row r="20" spans="1:6">
      <c r="A20" s="4" t="s">
        <v>742</v>
      </c>
    </row>
    <row r="21" spans="1:6">
      <c r="A21" s="3" t="s">
        <v>726</v>
      </c>
    </row>
    <row r="22" spans="1:6">
      <c r="A22" s="4" t="s">
        <v>727</v>
      </c>
      <c r="C22" s="5" t="n">
        <v>1134966</v>
      </c>
    </row>
    <row r="23" spans="1:6">
      <c r="A23" s="4" t="s">
        <v>728</v>
      </c>
      <c r="C23" s="7" t="n">
        <v>100000</v>
      </c>
    </row>
    <row r="24" spans="1:6">
      <c r="A24" s="4" t="s">
        <v>743</v>
      </c>
    </row>
    <row r="25" spans="1:6">
      <c r="A25" s="3" t="s">
        <v>726</v>
      </c>
    </row>
    <row r="26" spans="1:6">
      <c r="A26" s="4" t="s">
        <v>732</v>
      </c>
      <c r="D26" s="7" t="n">
        <v>100000</v>
      </c>
      <c r="F26" s="7" t="n">
        <v>1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25</v>
      </c>
    </row>
    <row r="2" spans="1:3">
      <c r="A2" s="4" t="s">
        <v>745</v>
      </c>
    </row>
    <row r="3" spans="1:3">
      <c r="A3" s="3" t="s">
        <v>726</v>
      </c>
    </row>
    <row r="4" spans="1:3">
      <c r="A4" s="4" t="s">
        <v>746</v>
      </c>
      <c r="B4" s="7" t="n">
        <v>2581196</v>
      </c>
      <c r="C4" s="7" t="n">
        <v>2426048</v>
      </c>
    </row>
    <row r="5" spans="1:3">
      <c r="A5" s="4" t="s">
        <v>747</v>
      </c>
      <c r="B5" s="4" t="s">
        <v>748</v>
      </c>
      <c r="C5" s="4" t="s">
        <v>749</v>
      </c>
    </row>
    <row r="6" spans="1:3">
      <c r="A6" s="4" t="s">
        <v>750</v>
      </c>
      <c r="B6" s="7" t="n">
        <v>1296280</v>
      </c>
      <c r="C6" s="7" t="n">
        <v>1123430</v>
      </c>
    </row>
    <row r="7" spans="1:3">
      <c r="A7" s="4" t="s">
        <v>751</v>
      </c>
      <c r="B7" s="4" t="s">
        <v>752</v>
      </c>
      <c r="C7" s="4" t="s">
        <v>753</v>
      </c>
    </row>
    <row r="8" spans="1:3">
      <c r="A8" s="4" t="s">
        <v>754</v>
      </c>
      <c r="B8" s="7" t="n">
        <v>1423366</v>
      </c>
      <c r="C8" s="7" t="n">
        <v>1367583</v>
      </c>
    </row>
    <row r="9" spans="1:3">
      <c r="A9" s="4" t="s">
        <v>755</v>
      </c>
      <c r="B9" s="4" t="s">
        <v>756</v>
      </c>
      <c r="C9" s="4" t="s">
        <v>756</v>
      </c>
    </row>
    <row r="10" spans="1:3">
      <c r="A10" s="4" t="s">
        <v>757</v>
      </c>
      <c r="B10" s="7" t="n">
        <v>1321697</v>
      </c>
      <c r="C10" s="7" t="n">
        <v>1269965</v>
      </c>
    </row>
    <row r="11" spans="1:3">
      <c r="A11" s="4" t="s">
        <v>758</v>
      </c>
      <c r="B11" s="4" t="s">
        <v>759</v>
      </c>
      <c r="C11" s="4" t="s">
        <v>759</v>
      </c>
    </row>
    <row r="12" spans="1:3">
      <c r="A12" s="4" t="s">
        <v>760</v>
      </c>
      <c r="B12" s="7" t="n">
        <v>2725682</v>
      </c>
      <c r="C12" s="7" t="n">
        <v>2570534</v>
      </c>
    </row>
    <row r="13" spans="1:3">
      <c r="A13" s="4" t="s">
        <v>761</v>
      </c>
      <c r="B13" s="4" t="s">
        <v>762</v>
      </c>
      <c r="C13" s="4" t="s">
        <v>763</v>
      </c>
    </row>
    <row r="14" spans="1:3">
      <c r="A14" s="4" t="s">
        <v>764</v>
      </c>
      <c r="B14" s="7" t="n">
        <v>1601287</v>
      </c>
      <c r="C14" s="7" t="n">
        <v>1416499</v>
      </c>
    </row>
    <row r="15" spans="1:3">
      <c r="A15" s="4" t="s">
        <v>765</v>
      </c>
      <c r="B15" s="4" t="s">
        <v>766</v>
      </c>
      <c r="C15" s="4" t="s">
        <v>767</v>
      </c>
    </row>
    <row r="16" spans="1:3">
      <c r="A16" s="4" t="s">
        <v>768</v>
      </c>
      <c r="B16" s="7" t="n">
        <v>1728373</v>
      </c>
      <c r="C16" s="7" t="n">
        <v>1660637</v>
      </c>
    </row>
    <row r="17" spans="1:3">
      <c r="A17" s="4" t="s">
        <v>769</v>
      </c>
      <c r="B17" s="4" t="s">
        <v>770</v>
      </c>
      <c r="C17" s="4" t="s">
        <v>770</v>
      </c>
    </row>
    <row r="18" spans="1:3">
      <c r="A18" s="4" t="s">
        <v>771</v>
      </c>
      <c r="B18" s="7" t="n">
        <v>1626704</v>
      </c>
      <c r="C18" s="7" t="n">
        <v>1563033</v>
      </c>
    </row>
    <row r="19" spans="1:3">
      <c r="A19" s="4" t="s">
        <v>772</v>
      </c>
      <c r="B19" s="4" t="s">
        <v>773</v>
      </c>
      <c r="C19" s="4" t="s">
        <v>773</v>
      </c>
    </row>
    <row r="20" spans="1:3">
      <c r="A20" s="4" t="s">
        <v>774</v>
      </c>
      <c r="B20" s="7" t="n">
        <v>3109408</v>
      </c>
      <c r="C20" s="7" t="n">
        <v>2959326</v>
      </c>
    </row>
    <row r="21" spans="1:3">
      <c r="A21" s="4" t="s">
        <v>775</v>
      </c>
      <c r="B21" s="4" t="s">
        <v>776</v>
      </c>
      <c r="C21" s="4" t="s">
        <v>777</v>
      </c>
    </row>
    <row r="22" spans="1:3">
      <c r="A22" s="4" t="s">
        <v>778</v>
      </c>
      <c r="B22" s="7" t="n">
        <v>2007963</v>
      </c>
      <c r="C22" s="7" t="n">
        <v>1807257</v>
      </c>
    </row>
    <row r="23" spans="1:3">
      <c r="A23" s="4" t="s">
        <v>779</v>
      </c>
      <c r="B23" s="4" t="s">
        <v>780</v>
      </c>
      <c r="C23" s="4" t="s">
        <v>781</v>
      </c>
    </row>
    <row r="24" spans="1:3">
      <c r="A24" s="4" t="s">
        <v>782</v>
      </c>
      <c r="B24" s="7" t="n">
        <v>2135049</v>
      </c>
      <c r="C24" s="7" t="n">
        <v>2051375</v>
      </c>
    </row>
    <row r="25" spans="1:3">
      <c r="A25" s="4" t="s">
        <v>783</v>
      </c>
      <c r="B25" s="4" t="s">
        <v>784</v>
      </c>
      <c r="C25" s="4" t="s">
        <v>784</v>
      </c>
    </row>
    <row r="26" spans="1:3">
      <c r="A26" s="4" t="s">
        <v>785</v>
      </c>
      <c r="B26" s="7" t="n">
        <v>2033380</v>
      </c>
      <c r="C26" s="7" t="n">
        <v>1953792</v>
      </c>
    </row>
    <row r="27" spans="1:3">
      <c r="A27" s="4" t="s">
        <v>786</v>
      </c>
      <c r="B27" s="4" t="s">
        <v>469</v>
      </c>
      <c r="C27" s="4" t="s">
        <v>469</v>
      </c>
    </row>
    <row r="28" spans="1:3">
      <c r="A28" s="4" t="s">
        <v>787</v>
      </c>
      <c r="B28" s="7" t="n">
        <v>2725682</v>
      </c>
      <c r="C28" s="7" t="n">
        <v>2570534</v>
      </c>
    </row>
    <row r="29" spans="1:3">
      <c r="A29" s="4" t="s">
        <v>788</v>
      </c>
      <c r="B29" s="4" t="s">
        <v>789</v>
      </c>
      <c r="C29" s="4" t="s">
        <v>790</v>
      </c>
    </row>
    <row r="30" spans="1:3">
      <c r="A30" s="4" t="s">
        <v>791</v>
      </c>
      <c r="B30" s="7" t="n">
        <v>1208770</v>
      </c>
      <c r="C30" s="7" t="n">
        <v>1215227</v>
      </c>
    </row>
    <row r="31" spans="1:3">
      <c r="A31" s="4" t="s">
        <v>792</v>
      </c>
      <c r="B31" s="4" t="s">
        <v>523</v>
      </c>
      <c r="C31" s="4" t="s">
        <v>523</v>
      </c>
    </row>
    <row r="32" spans="1:3">
      <c r="A32" s="4" t="s">
        <v>793</v>
      </c>
      <c r="B32" s="7" t="n">
        <v>1208770</v>
      </c>
      <c r="C32" s="7" t="n">
        <v>1215186</v>
      </c>
    </row>
    <row r="33" spans="1:3">
      <c r="A33" s="4" t="s">
        <v>794</v>
      </c>
      <c r="B33" s="4" t="s">
        <v>523</v>
      </c>
      <c r="C33" s="4" t="s">
        <v>523</v>
      </c>
    </row>
    <row r="34" spans="1:3">
      <c r="A34" s="4" t="s">
        <v>795</v>
      </c>
      <c r="B34" s="7" t="n">
        <v>1510963</v>
      </c>
      <c r="C34" s="7" t="n">
        <v>1519034</v>
      </c>
    </row>
    <row r="35" spans="1:3">
      <c r="A35" s="4" t="s">
        <v>796</v>
      </c>
      <c r="B35" s="4" t="s">
        <v>797</v>
      </c>
      <c r="C35" s="4" t="s">
        <v>797</v>
      </c>
    </row>
    <row r="36" spans="1:3">
      <c r="A36" s="4" t="s">
        <v>798</v>
      </c>
    </row>
    <row r="37" spans="1:3">
      <c r="A37" s="3" t="s">
        <v>726</v>
      </c>
    </row>
    <row r="38" spans="1:3">
      <c r="A38" s="4" t="s">
        <v>746</v>
      </c>
      <c r="B38" s="7" t="n">
        <v>2621188</v>
      </c>
      <c r="C38" s="7" t="n">
        <v>2518999</v>
      </c>
    </row>
    <row r="39" spans="1:3">
      <c r="A39" s="4" t="s">
        <v>747</v>
      </c>
      <c r="B39" s="4" t="s">
        <v>799</v>
      </c>
      <c r="C39" s="4" t="s">
        <v>799</v>
      </c>
    </row>
    <row r="40" spans="1:3">
      <c r="A40" s="4" t="s">
        <v>750</v>
      </c>
      <c r="B40" s="7" t="n">
        <v>1293055</v>
      </c>
      <c r="C40" s="7" t="n">
        <v>1120663</v>
      </c>
    </row>
    <row r="41" spans="1:3">
      <c r="A41" s="4" t="s">
        <v>751</v>
      </c>
      <c r="B41" s="4" t="s">
        <v>752</v>
      </c>
      <c r="C41" s="4" t="s">
        <v>753</v>
      </c>
    </row>
    <row r="42" spans="1:3">
      <c r="A42" s="4" t="s">
        <v>754</v>
      </c>
      <c r="B42" s="7" t="n">
        <v>1419825</v>
      </c>
      <c r="C42" s="7" t="n">
        <v>1364214</v>
      </c>
    </row>
    <row r="43" spans="1:3">
      <c r="A43" s="4" t="s">
        <v>755</v>
      </c>
      <c r="B43" s="4" t="s">
        <v>756</v>
      </c>
      <c r="C43" s="4" t="s">
        <v>756</v>
      </c>
    </row>
    <row r="44" spans="1:3">
      <c r="A44" s="4" t="s">
        <v>757</v>
      </c>
      <c r="B44" s="7" t="n">
        <v>1318409</v>
      </c>
      <c r="C44" s="7" t="n">
        <v>1266836</v>
      </c>
    </row>
    <row r="45" spans="1:3">
      <c r="A45" s="4" t="s">
        <v>758</v>
      </c>
      <c r="B45" s="4" t="s">
        <v>759</v>
      </c>
      <c r="C45" s="4" t="s">
        <v>759</v>
      </c>
    </row>
    <row r="46" spans="1:3">
      <c r="A46" s="4" t="s">
        <v>760</v>
      </c>
      <c r="B46" s="7" t="n">
        <v>2621188</v>
      </c>
      <c r="C46" s="7" t="n">
        <v>2518999</v>
      </c>
    </row>
    <row r="47" spans="1:3">
      <c r="A47" s="4" t="s">
        <v>761</v>
      </c>
      <c r="B47" s="4" t="s">
        <v>799</v>
      </c>
      <c r="C47" s="4" t="s">
        <v>799</v>
      </c>
    </row>
    <row r="48" spans="1:3">
      <c r="A48" s="4" t="s">
        <v>764</v>
      </c>
      <c r="B48" s="7" t="n">
        <v>1597304</v>
      </c>
      <c r="C48" s="7" t="n">
        <v>1413010</v>
      </c>
    </row>
    <row r="49" spans="1:3">
      <c r="A49" s="4" t="s">
        <v>765</v>
      </c>
      <c r="B49" s="4" t="s">
        <v>766</v>
      </c>
      <c r="C49" s="4" t="s">
        <v>767</v>
      </c>
    </row>
    <row r="50" spans="1:3">
      <c r="A50" s="4" t="s">
        <v>768</v>
      </c>
      <c r="B50" s="7" t="n">
        <v>1724074</v>
      </c>
      <c r="C50" s="7" t="n">
        <v>1656546</v>
      </c>
    </row>
    <row r="51" spans="1:3">
      <c r="A51" s="4" t="s">
        <v>769</v>
      </c>
      <c r="B51" s="4" t="s">
        <v>770</v>
      </c>
      <c r="C51" s="4" t="s">
        <v>770</v>
      </c>
    </row>
    <row r="52" spans="1:3">
      <c r="A52" s="4" t="s">
        <v>771</v>
      </c>
      <c r="B52" s="7" t="n">
        <v>1622658</v>
      </c>
      <c r="C52" s="7" t="n">
        <v>1559183</v>
      </c>
    </row>
    <row r="53" spans="1:3">
      <c r="A53" s="4" t="s">
        <v>772</v>
      </c>
      <c r="B53" s="4" t="s">
        <v>773</v>
      </c>
      <c r="C53" s="4" t="s">
        <v>773</v>
      </c>
    </row>
    <row r="54" spans="1:3">
      <c r="A54" s="4" t="s">
        <v>774</v>
      </c>
      <c r="B54" s="7" t="n">
        <v>2771914</v>
      </c>
      <c r="C54" s="7" t="n">
        <v>2674791</v>
      </c>
    </row>
    <row r="55" spans="1:3">
      <c r="A55" s="4" t="s">
        <v>775</v>
      </c>
      <c r="B55" s="4" t="s">
        <v>800</v>
      </c>
      <c r="C55" s="4" t="s">
        <v>801</v>
      </c>
    </row>
    <row r="56" spans="1:3">
      <c r="A56" s="4" t="s">
        <v>778</v>
      </c>
      <c r="B56" s="7" t="n">
        <v>2002968</v>
      </c>
      <c r="C56" s="7" t="n">
        <v>1802805</v>
      </c>
    </row>
    <row r="57" spans="1:3">
      <c r="A57" s="4" t="s">
        <v>779</v>
      </c>
      <c r="B57" s="4" t="s">
        <v>780</v>
      </c>
      <c r="C57" s="4" t="s">
        <v>781</v>
      </c>
    </row>
    <row r="58" spans="1:3">
      <c r="A58" s="4" t="s">
        <v>782</v>
      </c>
      <c r="B58" s="7" t="n">
        <v>2129738</v>
      </c>
      <c r="C58" s="7" t="n">
        <v>2046321</v>
      </c>
    </row>
    <row r="59" spans="1:3">
      <c r="A59" s="4" t="s">
        <v>783</v>
      </c>
      <c r="B59" s="4" t="s">
        <v>784</v>
      </c>
      <c r="C59" s="4" t="s">
        <v>784</v>
      </c>
    </row>
    <row r="60" spans="1:3">
      <c r="A60" s="4" t="s">
        <v>785</v>
      </c>
      <c r="B60" s="7" t="n">
        <v>2028322</v>
      </c>
      <c r="C60" s="7" t="n">
        <v>1948979</v>
      </c>
    </row>
    <row r="61" spans="1:3">
      <c r="A61" s="4" t="s">
        <v>786</v>
      </c>
      <c r="B61" s="4" t="s">
        <v>469</v>
      </c>
      <c r="C61" s="4" t="s">
        <v>469</v>
      </c>
    </row>
    <row r="62" spans="1:3">
      <c r="A62" s="4" t="s">
        <v>787</v>
      </c>
      <c r="B62" s="7" t="n">
        <v>2621188</v>
      </c>
      <c r="C62" s="7" t="n">
        <v>2518999</v>
      </c>
    </row>
    <row r="63" spans="1:3">
      <c r="A63" s="4" t="s">
        <v>788</v>
      </c>
      <c r="B63" s="4" t="s">
        <v>802</v>
      </c>
      <c r="C63" s="4" t="s">
        <v>803</v>
      </c>
    </row>
    <row r="64" spans="1:3">
      <c r="A64" s="4" t="s">
        <v>791</v>
      </c>
      <c r="B64" s="7" t="n">
        <v>1207880</v>
      </c>
      <c r="C64" s="7" t="n">
        <v>1214295</v>
      </c>
    </row>
    <row r="65" spans="1:3">
      <c r="A65" s="4" t="s">
        <v>792</v>
      </c>
      <c r="B65" s="4" t="s">
        <v>523</v>
      </c>
      <c r="C65" s="4" t="s">
        <v>523</v>
      </c>
    </row>
    <row r="66" spans="1:3">
      <c r="A66" s="4" t="s">
        <v>793</v>
      </c>
      <c r="B66" s="7" t="n">
        <v>1207880</v>
      </c>
      <c r="C66" s="7" t="n">
        <v>1214254</v>
      </c>
    </row>
    <row r="67" spans="1:3">
      <c r="A67" s="4" t="s">
        <v>794</v>
      </c>
      <c r="B67" s="4" t="s">
        <v>523</v>
      </c>
      <c r="C67" s="4" t="s">
        <v>523</v>
      </c>
    </row>
    <row r="68" spans="1:3">
      <c r="A68" s="4" t="s">
        <v>795</v>
      </c>
      <c r="B68" s="7" t="n">
        <v>1509851</v>
      </c>
      <c r="C68" s="7" t="n">
        <v>1517869</v>
      </c>
    </row>
    <row r="69" spans="1:3">
      <c r="A69" s="4" t="s">
        <v>796</v>
      </c>
      <c r="B69" s="4" t="s">
        <v>797</v>
      </c>
      <c r="C69" s="4" t="s">
        <v>7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4</v>
      </c>
      <c r="B1" s="2" t="s">
        <v>1</v>
      </c>
    </row>
    <row r="2" spans="1:3">
      <c r="B2" s="2" t="s">
        <v>2</v>
      </c>
      <c r="C2" s="2" t="s">
        <v>25</v>
      </c>
    </row>
    <row r="3" spans="1:3">
      <c r="A3" s="3" t="s">
        <v>805</v>
      </c>
    </row>
    <row r="4" spans="1:3">
      <c r="A4" s="4" t="s">
        <v>806</v>
      </c>
      <c r="B4" s="4" t="s">
        <v>807</v>
      </c>
    </row>
    <row r="5" spans="1:3">
      <c r="A5" s="4" t="s">
        <v>808</v>
      </c>
      <c r="B5" s="7" t="n">
        <v>38900</v>
      </c>
    </row>
    <row r="6" spans="1:3">
      <c r="A6" s="4" t="s">
        <v>809</v>
      </c>
      <c r="B6" s="5" t="n">
        <v>6200</v>
      </c>
    </row>
    <row r="7" spans="1:3">
      <c r="A7" s="4" t="s">
        <v>810</v>
      </c>
      <c r="B7" s="5" t="n">
        <v>25700</v>
      </c>
    </row>
    <row r="8" spans="1:3">
      <c r="A8" s="4" t="s">
        <v>811</v>
      </c>
    </row>
    <row r="9" spans="1:3">
      <c r="A9" s="3" t="s">
        <v>805</v>
      </c>
    </row>
    <row r="10" spans="1:3">
      <c r="A10" s="4" t="s">
        <v>808</v>
      </c>
      <c r="B10" s="5" t="n">
        <v>747</v>
      </c>
    </row>
    <row r="11" spans="1:3">
      <c r="A11" s="4" t="s">
        <v>812</v>
      </c>
    </row>
    <row r="12" spans="1:3">
      <c r="A12" s="3" t="s">
        <v>805</v>
      </c>
    </row>
    <row r="13" spans="1:3">
      <c r="A13" s="4" t="s">
        <v>813</v>
      </c>
      <c r="B13" s="7" t="n">
        <v>0</v>
      </c>
      <c r="C13" s="7"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25</v>
      </c>
    </row>
    <row r="2" spans="1:3">
      <c r="A2" s="4" t="s">
        <v>815</v>
      </c>
    </row>
    <row r="3" spans="1:3">
      <c r="A3" s="3" t="s">
        <v>816</v>
      </c>
    </row>
    <row r="4" spans="1:3">
      <c r="A4" s="4" t="s">
        <v>817</v>
      </c>
      <c r="B4" s="7" t="n">
        <v>11596</v>
      </c>
      <c r="C4" s="7" t="n">
        <v>13679</v>
      </c>
    </row>
    <row r="5" spans="1:3">
      <c r="A5" s="4" t="s">
        <v>818</v>
      </c>
      <c r="B5" s="5" t="n">
        <v>310</v>
      </c>
      <c r="C5" s="5" t="n">
        <v>242</v>
      </c>
    </row>
    <row r="6" spans="1:3">
      <c r="A6" s="4" t="s">
        <v>819</v>
      </c>
    </row>
    <row r="7" spans="1:3">
      <c r="A7" s="3" t="s">
        <v>816</v>
      </c>
    </row>
    <row r="8" spans="1:3">
      <c r="A8" s="4" t="s">
        <v>817</v>
      </c>
      <c r="B8" s="5" t="n">
        <v>4561</v>
      </c>
      <c r="C8" s="5" t="n">
        <v>11147</v>
      </c>
    </row>
    <row r="9" spans="1:3">
      <c r="A9" s="4" t="s">
        <v>818</v>
      </c>
      <c r="B9" s="5" t="n">
        <v>-247</v>
      </c>
      <c r="C9" s="5" t="n">
        <v>-593</v>
      </c>
    </row>
    <row r="10" spans="1:3">
      <c r="A10" s="4" t="s">
        <v>820</v>
      </c>
    </row>
    <row r="11" spans="1:3">
      <c r="A11" s="3" t="s">
        <v>816</v>
      </c>
    </row>
    <row r="12" spans="1:3">
      <c r="A12" s="4" t="s">
        <v>817</v>
      </c>
      <c r="B12" s="5" t="n">
        <v>706088</v>
      </c>
      <c r="C12" s="5" t="n">
        <v>430449</v>
      </c>
    </row>
    <row r="13" spans="1:3">
      <c r="A13" s="4" t="s">
        <v>818</v>
      </c>
      <c r="B13" s="5" t="n">
        <v>4832</v>
      </c>
      <c r="C13" s="5" t="n">
        <v>1418</v>
      </c>
    </row>
    <row r="14" spans="1:3">
      <c r="A14" s="4" t="s">
        <v>821</v>
      </c>
    </row>
    <row r="15" spans="1:3">
      <c r="A15" s="3" t="s">
        <v>816</v>
      </c>
    </row>
    <row r="16" spans="1:3">
      <c r="A16" s="4" t="s">
        <v>817</v>
      </c>
      <c r="B16" s="5" t="n">
        <v>380596</v>
      </c>
      <c r="C16" s="5" t="n">
        <v>541496</v>
      </c>
    </row>
    <row r="17" spans="1:3">
      <c r="A17" s="4" t="s">
        <v>818</v>
      </c>
      <c r="B17" s="5" t="n">
        <v>-6307</v>
      </c>
      <c r="C17" s="5" t="n">
        <v>-12820</v>
      </c>
    </row>
    <row r="18" spans="1:3">
      <c r="A18" s="4" t="s">
        <v>822</v>
      </c>
    </row>
    <row r="19" spans="1:3">
      <c r="A19" s="3" t="s">
        <v>816</v>
      </c>
    </row>
    <row r="20" spans="1:3">
      <c r="A20" s="4" t="s">
        <v>817</v>
      </c>
      <c r="B20" s="5" t="n">
        <v>97120</v>
      </c>
      <c r="C20" s="5" t="n">
        <v>114619</v>
      </c>
    </row>
    <row r="21" spans="1:3">
      <c r="A21" s="4" t="s">
        <v>818</v>
      </c>
      <c r="B21" s="5" t="n">
        <v>851</v>
      </c>
      <c r="C21" s="5" t="n">
        <v>480</v>
      </c>
    </row>
    <row r="22" spans="1:3">
      <c r="A22" s="4" t="s">
        <v>823</v>
      </c>
    </row>
    <row r="23" spans="1:3">
      <c r="A23" s="3" t="s">
        <v>816</v>
      </c>
    </row>
    <row r="24" spans="1:3">
      <c r="A24" s="4" t="s">
        <v>817</v>
      </c>
      <c r="B24" s="5" t="n">
        <v>380596</v>
      </c>
      <c r="C24" s="5" t="n">
        <v>541496</v>
      </c>
    </row>
    <row r="25" spans="1:3">
      <c r="A25" s="4" t="s">
        <v>818</v>
      </c>
      <c r="B25" s="5" t="n">
        <v>9472</v>
      </c>
      <c r="C25" s="5" t="n">
        <v>17882</v>
      </c>
    </row>
    <row r="26" spans="1:3">
      <c r="A26" s="4" t="s">
        <v>824</v>
      </c>
    </row>
    <row r="27" spans="1:3">
      <c r="A27" s="3" t="s">
        <v>816</v>
      </c>
    </row>
    <row r="28" spans="1:3">
      <c r="A28" s="4" t="s">
        <v>817</v>
      </c>
      <c r="B28" s="5" t="n">
        <v>706088</v>
      </c>
      <c r="C28" s="5" t="n">
        <v>430449</v>
      </c>
    </row>
    <row r="29" spans="1:3">
      <c r="A29" s="4" t="s">
        <v>818</v>
      </c>
      <c r="B29" s="5" t="n">
        <v>-16806</v>
      </c>
      <c r="C29" s="5" t="n">
        <v>-4861</v>
      </c>
    </row>
    <row r="30" spans="1:3">
      <c r="A30" s="4" t="s">
        <v>825</v>
      </c>
    </row>
    <row r="31" spans="1:3">
      <c r="A31" s="3" t="s">
        <v>816</v>
      </c>
    </row>
    <row r="32" spans="1:3">
      <c r="A32" s="4" t="s">
        <v>817</v>
      </c>
      <c r="B32" s="5" t="n">
        <v>97120</v>
      </c>
      <c r="C32" s="5" t="n">
        <v>114619</v>
      </c>
    </row>
    <row r="33" spans="1:3">
      <c r="A33" s="4" t="s">
        <v>818</v>
      </c>
      <c r="B33" s="7" t="n">
        <v>-851</v>
      </c>
      <c r="C33" s="7" t="n">
        <v>-48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826</v>
      </c>
      <c r="B1" s="2" t="s">
        <v>2</v>
      </c>
    </row>
    <row r="2" spans="1:2">
      <c r="A2" s="4" t="s">
        <v>827</v>
      </c>
    </row>
    <row r="3" spans="1:2">
      <c r="A3" s="3" t="s">
        <v>828</v>
      </c>
    </row>
    <row r="4" spans="1:2">
      <c r="A4" s="4" t="s">
        <v>829</v>
      </c>
      <c r="B4" s="4" t="s">
        <v>830</v>
      </c>
    </row>
    <row r="5" spans="1:2">
      <c r="A5" s="4" t="s">
        <v>831</v>
      </c>
    </row>
    <row r="6" spans="1:2">
      <c r="A6" s="3" t="s">
        <v>828</v>
      </c>
    </row>
    <row r="7" spans="1:2">
      <c r="A7" s="4" t="s">
        <v>829</v>
      </c>
      <c r="B7" s="4" t="s">
        <v>832</v>
      </c>
    </row>
    <row r="8" spans="1:2">
      <c r="A8" s="4" t="s">
        <v>833</v>
      </c>
    </row>
    <row r="9" spans="1:2">
      <c r="A9" s="3" t="s">
        <v>828</v>
      </c>
    </row>
    <row r="10" spans="1:2">
      <c r="A10" s="4" t="s">
        <v>834</v>
      </c>
      <c r="B10" s="4" t="s">
        <v>835</v>
      </c>
    </row>
    <row r="11" spans="1:2">
      <c r="A11" s="4" t="s">
        <v>836</v>
      </c>
    </row>
    <row r="12" spans="1:2">
      <c r="A12" s="3" t="s">
        <v>828</v>
      </c>
    </row>
    <row r="13" spans="1:2">
      <c r="A13" s="4" t="s">
        <v>834</v>
      </c>
      <c r="B13" s="4" t="s">
        <v>837</v>
      </c>
    </row>
    <row r="14" spans="1:2">
      <c r="A14" s="4" t="s">
        <v>838</v>
      </c>
    </row>
    <row r="15" spans="1:2">
      <c r="A15" s="3" t="s">
        <v>828</v>
      </c>
    </row>
    <row r="16" spans="1:2">
      <c r="A16" s="4" t="s">
        <v>839</v>
      </c>
      <c r="B16" s="4" t="s">
        <v>837</v>
      </c>
    </row>
    <row r="17" spans="1:2">
      <c r="A17" s="4" t="s">
        <v>840</v>
      </c>
    </row>
    <row r="18" spans="1:2">
      <c r="A18" s="3" t="s">
        <v>828</v>
      </c>
    </row>
    <row r="19" spans="1:2">
      <c r="A19" s="4" t="s">
        <v>839</v>
      </c>
      <c r="B19" s="4" t="s">
        <v>83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41</v>
      </c>
      <c r="B1" s="2" t="s">
        <v>842</v>
      </c>
      <c r="C1" s="2" t="s">
        <v>843</v>
      </c>
    </row>
    <row r="2" spans="1:3">
      <c r="A2" s="4" t="s">
        <v>844</v>
      </c>
    </row>
    <row r="3" spans="1:3">
      <c r="A3" s="3" t="s">
        <v>845</v>
      </c>
    </row>
    <row r="4" spans="1:3">
      <c r="A4" s="4" t="s">
        <v>846</v>
      </c>
      <c r="B4" s="5" t="n">
        <v>585</v>
      </c>
      <c r="C4" s="5" t="n">
        <v>253</v>
      </c>
    </row>
    <row r="5" spans="1:3">
      <c r="A5" s="4" t="s">
        <v>847</v>
      </c>
      <c r="B5" s="5" t="n">
        <v>2761</v>
      </c>
      <c r="C5" s="5" t="n">
        <v>2731</v>
      </c>
    </row>
    <row r="6" spans="1:3">
      <c r="A6" s="4" t="s">
        <v>848</v>
      </c>
      <c r="B6" s="7" t="n">
        <v>1520</v>
      </c>
      <c r="C6" s="7" t="n">
        <v>193</v>
      </c>
    </row>
    <row r="7" spans="1:3">
      <c r="A7" s="4" t="s">
        <v>849</v>
      </c>
      <c r="B7" s="7" t="n">
        <v>-30963</v>
      </c>
      <c r="C7" s="7" t="n">
        <v>-13448</v>
      </c>
    </row>
    <row r="8" spans="1:3">
      <c r="A8" s="4" t="s">
        <v>850</v>
      </c>
    </row>
    <row r="9" spans="1:3">
      <c r="A9" s="3" t="s">
        <v>845</v>
      </c>
    </row>
    <row r="10" spans="1:3">
      <c r="A10" s="4" t="s">
        <v>851</v>
      </c>
      <c r="B10" s="5" t="n">
        <v>6080</v>
      </c>
      <c r="C10" s="5" t="n">
        <v>5927</v>
      </c>
    </row>
    <row r="11" spans="1:3">
      <c r="A11" s="4" t="s">
        <v>852</v>
      </c>
      <c r="B11" s="5" t="n">
        <v>5600</v>
      </c>
      <c r="C11" s="5" t="n">
        <v>3917</v>
      </c>
    </row>
    <row r="12" spans="1:3">
      <c r="A12" s="4" t="s">
        <v>848</v>
      </c>
      <c r="B12" s="7" t="n">
        <v>548</v>
      </c>
      <c r="C12" s="7" t="n">
        <v>1399</v>
      </c>
    </row>
    <row r="13" spans="1:3">
      <c r="A13" s="4" t="s">
        <v>849</v>
      </c>
      <c r="B13" s="7" t="n">
        <v>-612</v>
      </c>
      <c r="C13" s="7" t="n">
        <v>-326</v>
      </c>
    </row>
    <row r="14" spans="1:3">
      <c r="A14" s="4" t="s">
        <v>853</v>
      </c>
    </row>
    <row r="15" spans="1:3">
      <c r="A15" s="3" t="s">
        <v>845</v>
      </c>
    </row>
    <row r="16" spans="1:3">
      <c r="A16" s="4" t="s">
        <v>846</v>
      </c>
      <c r="B16" s="5" t="n">
        <v>2761</v>
      </c>
      <c r="C16" s="5" t="n">
        <v>2731</v>
      </c>
    </row>
    <row r="17" spans="1:3">
      <c r="A17" s="4" t="s">
        <v>847</v>
      </c>
      <c r="B17" s="5" t="n">
        <v>585</v>
      </c>
      <c r="C17" s="5" t="n">
        <v>253</v>
      </c>
    </row>
    <row r="18" spans="1:3">
      <c r="A18" s="4" t="s">
        <v>848</v>
      </c>
      <c r="B18" s="7" t="n">
        <v>30952</v>
      </c>
      <c r="C18" s="7" t="n">
        <v>13709</v>
      </c>
    </row>
    <row r="19" spans="1:3">
      <c r="A19" s="4" t="s">
        <v>849</v>
      </c>
      <c r="B19" s="7" t="n">
        <v>-1518</v>
      </c>
      <c r="C19" s="7" t="n">
        <v>-187</v>
      </c>
    </row>
    <row r="20" spans="1:3">
      <c r="A20" s="4" t="s">
        <v>854</v>
      </c>
    </row>
    <row r="21" spans="1:3">
      <c r="A21" s="3" t="s">
        <v>845</v>
      </c>
    </row>
    <row r="22" spans="1:3">
      <c r="A22" s="4" t="s">
        <v>851</v>
      </c>
      <c r="B22" s="5" t="n">
        <v>5697</v>
      </c>
      <c r="C22" s="5" t="n">
        <v>3917</v>
      </c>
    </row>
    <row r="23" spans="1:3">
      <c r="A23" s="4" t="s">
        <v>852</v>
      </c>
      <c r="B23" s="5" t="n">
        <v>5983</v>
      </c>
      <c r="C23" s="5" t="n">
        <v>5927</v>
      </c>
    </row>
    <row r="24" spans="1:3">
      <c r="A24" s="4" t="s">
        <v>848</v>
      </c>
      <c r="B24" s="7" t="n">
        <v>623</v>
      </c>
      <c r="C24" s="7" t="n">
        <v>340</v>
      </c>
    </row>
    <row r="25" spans="1:3">
      <c r="A25" s="4" t="s">
        <v>849</v>
      </c>
      <c r="B25" s="7" t="n">
        <v>-538</v>
      </c>
      <c r="C25" s="7" t="n">
        <v>-13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8</v>
      </c>
      <c r="B1" s="2" t="s">
        <v>1</v>
      </c>
    </row>
    <row r="2" spans="1:3">
      <c r="B2" s="2" t="s">
        <v>2</v>
      </c>
      <c r="C2" s="2" t="s">
        <v>72</v>
      </c>
    </row>
    <row r="3" spans="1:3">
      <c r="A3" s="3" t="s">
        <v>149</v>
      </c>
    </row>
    <row r="4" spans="1:3">
      <c r="A4" s="4" t="s">
        <v>106</v>
      </c>
      <c r="B4" s="7" t="n">
        <v>217821</v>
      </c>
      <c r="C4" s="7" t="n">
        <v>170494</v>
      </c>
    </row>
    <row r="5" spans="1:3">
      <c r="A5" s="3" t="s">
        <v>150</v>
      </c>
    </row>
    <row r="6" spans="1:3">
      <c r="A6" s="4" t="s">
        <v>85</v>
      </c>
      <c r="B6" s="5" t="n">
        <v>15196</v>
      </c>
      <c r="C6" s="5" t="n">
        <v>16378</v>
      </c>
    </row>
    <row r="7" spans="1:3">
      <c r="A7" s="4" t="s">
        <v>151</v>
      </c>
      <c r="B7" s="5" t="n">
        <v>22886</v>
      </c>
      <c r="C7" s="5" t="n">
        <v>-4173</v>
      </c>
    </row>
    <row r="8" spans="1:3">
      <c r="A8" s="4" t="s">
        <v>152</v>
      </c>
      <c r="B8" s="5" t="n">
        <v>-6904</v>
      </c>
      <c r="C8" s="5" t="n">
        <v>-7403</v>
      </c>
    </row>
    <row r="9" spans="1:3">
      <c r="A9" s="4" t="s">
        <v>153</v>
      </c>
      <c r="B9" s="5" t="n">
        <v>48936</v>
      </c>
      <c r="C9" s="5" t="n">
        <v>43652</v>
      </c>
    </row>
    <row r="10" spans="1:3">
      <c r="A10" s="4" t="s">
        <v>154</v>
      </c>
      <c r="B10" s="5" t="n">
        <v>79</v>
      </c>
      <c r="C10" s="5" t="n">
        <v>50</v>
      </c>
    </row>
    <row r="11" spans="1:3">
      <c r="A11" s="4" t="s">
        <v>155</v>
      </c>
      <c r="B11" s="5" t="n">
        <v>24581</v>
      </c>
      <c r="C11" s="5" t="n">
        <v>24055</v>
      </c>
    </row>
    <row r="12" spans="1:3">
      <c r="A12" s="4" t="s">
        <v>156</v>
      </c>
      <c r="B12" s="5" t="n">
        <v>-5453</v>
      </c>
      <c r="C12" s="5" t="n">
        <v>-1383</v>
      </c>
    </row>
    <row r="13" spans="1:3">
      <c r="A13" s="4" t="s">
        <v>157</v>
      </c>
      <c r="B13" s="5" t="n">
        <v>6760</v>
      </c>
      <c r="C13" s="5" t="n">
        <v>6291</v>
      </c>
    </row>
    <row r="14" spans="1:3">
      <c r="A14" s="4" t="s">
        <v>158</v>
      </c>
      <c r="B14" s="5" t="n">
        <v>3160</v>
      </c>
      <c r="C14" s="5" t="n">
        <v>5579</v>
      </c>
    </row>
    <row r="15" spans="1:3">
      <c r="A15" s="4" t="s">
        <v>159</v>
      </c>
      <c r="B15" s="5" t="n">
        <v>-1663</v>
      </c>
      <c r="C15" s="5" t="n">
        <v>-1565</v>
      </c>
    </row>
    <row r="16" spans="1:3">
      <c r="A16" s="3" t="s">
        <v>160</v>
      </c>
    </row>
    <row r="17" spans="1:3">
      <c r="A17" s="4" t="s">
        <v>33</v>
      </c>
      <c r="B17" s="5" t="n">
        <v>-2263</v>
      </c>
      <c r="C17" s="5" t="n">
        <v>-7120</v>
      </c>
    </row>
    <row r="18" spans="1:3">
      <c r="A18" s="4" t="s">
        <v>41</v>
      </c>
      <c r="B18" s="5" t="n">
        <v>-42959</v>
      </c>
      <c r="C18" s="5" t="n">
        <v>-20116</v>
      </c>
    </row>
    <row r="19" spans="1:3">
      <c r="A19" s="4" t="s">
        <v>49</v>
      </c>
      <c r="B19" s="5" t="n">
        <v>-26176</v>
      </c>
      <c r="C19" s="5" t="n">
        <v>-36277</v>
      </c>
    </row>
    <row r="20" spans="1:3">
      <c r="A20" s="4" t="s">
        <v>161</v>
      </c>
      <c r="B20" s="5" t="n">
        <v>254001</v>
      </c>
      <c r="C20" s="5" t="n">
        <v>188462</v>
      </c>
    </row>
    <row r="21" spans="1:3">
      <c r="A21" s="3" t="s">
        <v>162</v>
      </c>
    </row>
    <row r="22" spans="1:3">
      <c r="A22" s="4" t="s">
        <v>163</v>
      </c>
      <c r="B22" s="5" t="n">
        <v>-1500</v>
      </c>
      <c r="C22" s="5" t="n">
        <v>0</v>
      </c>
    </row>
    <row r="23" spans="1:3">
      <c r="A23" s="4" t="s">
        <v>164</v>
      </c>
      <c r="B23" s="5" t="n">
        <v>0</v>
      </c>
      <c r="C23" s="5" t="n">
        <v>0</v>
      </c>
    </row>
    <row r="24" spans="1:3">
      <c r="A24" s="4" t="s">
        <v>165</v>
      </c>
      <c r="B24" s="5" t="n">
        <v>183140</v>
      </c>
      <c r="C24" s="5" t="n">
        <v>634874</v>
      </c>
    </row>
    <row r="25" spans="1:3">
      <c r="A25" s="3" t="s">
        <v>166</v>
      </c>
    </row>
    <row r="26" spans="1:3">
      <c r="A26" s="4" t="s">
        <v>167</v>
      </c>
      <c r="B26" s="5" t="n">
        <v>-11453662</v>
      </c>
      <c r="C26" s="5" t="n">
        <v>-8825545</v>
      </c>
    </row>
    <row r="27" spans="1:3">
      <c r="A27" s="4" t="s">
        <v>168</v>
      </c>
      <c r="B27" s="5" t="n">
        <v>10890388</v>
      </c>
      <c r="C27" s="5" t="n">
        <v>8247439</v>
      </c>
    </row>
    <row r="28" spans="1:3">
      <c r="A28" s="4" t="s">
        <v>169</v>
      </c>
      <c r="B28" s="5" t="n">
        <v>108316</v>
      </c>
      <c r="C28" s="5" t="n">
        <v>164182</v>
      </c>
    </row>
    <row r="29" spans="1:3">
      <c r="A29" s="4" t="s">
        <v>170</v>
      </c>
      <c r="B29" s="5" t="n">
        <v>18918</v>
      </c>
      <c r="C29" s="5" t="n">
        <v>0</v>
      </c>
    </row>
    <row r="30" spans="1:3">
      <c r="A30" s="4" t="s">
        <v>171</v>
      </c>
      <c r="B30" s="5" t="n">
        <v>-601101</v>
      </c>
      <c r="C30" s="5" t="n">
        <v>-549408</v>
      </c>
    </row>
    <row r="31" spans="1:3">
      <c r="A31" s="4" t="s">
        <v>172</v>
      </c>
      <c r="B31" s="5" t="n">
        <v>384</v>
      </c>
      <c r="C31" s="5" t="n">
        <v>462</v>
      </c>
    </row>
    <row r="32" spans="1:3">
      <c r="A32" s="4" t="s">
        <v>173</v>
      </c>
      <c r="B32" s="5" t="n">
        <v>12844</v>
      </c>
      <c r="C32" s="5" t="n">
        <v>1550</v>
      </c>
    </row>
    <row r="33" spans="1:3">
      <c r="A33" s="4" t="s">
        <v>174</v>
      </c>
      <c r="B33" s="5" t="n">
        <v>-45766</v>
      </c>
      <c r="C33" s="5" t="n">
        <v>-14481</v>
      </c>
    </row>
    <row r="34" spans="1:3">
      <c r="A34" s="4" t="s">
        <v>175</v>
      </c>
      <c r="B34" s="5" t="n">
        <v>986</v>
      </c>
      <c r="C34" s="5" t="n">
        <v>345</v>
      </c>
    </row>
    <row r="35" spans="1:3">
      <c r="A35" s="4" t="s">
        <v>176</v>
      </c>
      <c r="B35" s="5" t="n">
        <v>-887053</v>
      </c>
      <c r="C35" s="5" t="n">
        <v>-340582</v>
      </c>
    </row>
    <row r="36" spans="1:3">
      <c r="A36" s="3" t="s">
        <v>177</v>
      </c>
    </row>
    <row r="37" spans="1:3">
      <c r="A37" s="4" t="s">
        <v>178</v>
      </c>
      <c r="B37" s="5" t="n">
        <v>-875890</v>
      </c>
      <c r="C37" s="5" t="n">
        <v>-198002</v>
      </c>
    </row>
    <row r="38" spans="1:3">
      <c r="A38" s="4" t="s">
        <v>179</v>
      </c>
      <c r="B38" s="5" t="n">
        <v>-170354</v>
      </c>
      <c r="C38" s="5" t="n">
        <v>-52125</v>
      </c>
    </row>
    <row r="39" spans="1:3">
      <c r="A39" s="4" t="s">
        <v>180</v>
      </c>
      <c r="B39" s="5" t="n">
        <v>0</v>
      </c>
      <c r="C39" s="5" t="n">
        <v>98434</v>
      </c>
    </row>
    <row r="40" spans="1:3">
      <c r="A40" s="4" t="s">
        <v>181</v>
      </c>
      <c r="B40" s="5" t="n">
        <v>0</v>
      </c>
      <c r="C40" s="5" t="n">
        <v>-100000</v>
      </c>
    </row>
    <row r="41" spans="1:3">
      <c r="A41" s="4" t="s">
        <v>182</v>
      </c>
      <c r="B41" s="5" t="n">
        <v>25448</v>
      </c>
      <c r="C41" s="5" t="n">
        <v>44149</v>
      </c>
    </row>
    <row r="42" spans="1:3">
      <c r="A42" s="4" t="s">
        <v>183</v>
      </c>
      <c r="B42" s="5" t="n">
        <v>-70</v>
      </c>
      <c r="C42" s="5" t="n">
        <v>-42</v>
      </c>
    </row>
    <row r="43" spans="1:3">
      <c r="A43" s="4" t="s">
        <v>184</v>
      </c>
      <c r="B43" s="5" t="n">
        <v>-4031</v>
      </c>
      <c r="C43" s="5" t="n">
        <v>-4031</v>
      </c>
    </row>
    <row r="44" spans="1:3">
      <c r="A44" s="4" t="s">
        <v>185</v>
      </c>
      <c r="B44" s="5" t="n">
        <v>-79628</v>
      </c>
      <c r="C44" s="5" t="n">
        <v>-71393</v>
      </c>
    </row>
    <row r="45" spans="1:3">
      <c r="A45" s="4" t="s">
        <v>186</v>
      </c>
      <c r="B45" s="5" t="n">
        <v>-1104525</v>
      </c>
      <c r="C45" s="5" t="n">
        <v>-283010</v>
      </c>
    </row>
    <row r="46" spans="1:3">
      <c r="A46" s="4" t="s">
        <v>187</v>
      </c>
      <c r="B46" s="5" t="n">
        <v>-1737577</v>
      </c>
      <c r="C46" s="5" t="n">
        <v>-435130</v>
      </c>
    </row>
    <row r="47" spans="1:3">
      <c r="A47" s="4" t="s">
        <v>188</v>
      </c>
      <c r="B47" s="5" t="n">
        <v>5053047</v>
      </c>
      <c r="C47" s="5" t="n">
        <v>4141445</v>
      </c>
    </row>
    <row r="48" spans="1:3">
      <c r="A48" s="4" t="s">
        <v>189</v>
      </c>
      <c r="B48" s="7" t="n">
        <v>3315470</v>
      </c>
      <c r="C48" s="7" t="n">
        <v>370631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55</v>
      </c>
      <c r="B1" s="2" t="s">
        <v>460</v>
      </c>
      <c r="C1" s="2" t="s">
        <v>856</v>
      </c>
      <c r="D1" s="2" t="s">
        <v>857</v>
      </c>
      <c r="E1" s="2" t="s">
        <v>858</v>
      </c>
      <c r="F1" s="2" t="s">
        <v>859</v>
      </c>
      <c r="G1" s="2" t="s">
        <v>462</v>
      </c>
      <c r="H1" s="2" t="s">
        <v>860</v>
      </c>
      <c r="I1" s="2" t="s">
        <v>861</v>
      </c>
      <c r="J1" s="2" t="s">
        <v>862</v>
      </c>
      <c r="K1" s="2" t="s">
        <v>863</v>
      </c>
    </row>
    <row r="2" spans="1:11">
      <c r="A2" s="4" t="s">
        <v>864</v>
      </c>
    </row>
    <row r="3" spans="1:11">
      <c r="A3" s="3" t="s">
        <v>865</v>
      </c>
    </row>
    <row r="4" spans="1:11">
      <c r="A4" s="4" t="s">
        <v>866</v>
      </c>
      <c r="D4" s="7" t="n">
        <v>57</v>
      </c>
      <c r="E4" s="12" t="n">
        <v>591</v>
      </c>
      <c r="F4" s="13" t="n">
        <v>0</v>
      </c>
      <c r="I4" s="7" t="n">
        <v>0</v>
      </c>
      <c r="J4" s="12" t="n">
        <v>4014</v>
      </c>
      <c r="K4" s="13" t="n">
        <v>127</v>
      </c>
    </row>
    <row r="5" spans="1:11">
      <c r="A5" s="4" t="s">
        <v>867</v>
      </c>
    </row>
    <row r="6" spans="1:11">
      <c r="A6" s="3" t="s">
        <v>865</v>
      </c>
    </row>
    <row r="7" spans="1:11">
      <c r="A7" s="4" t="s">
        <v>868</v>
      </c>
      <c r="C7" s="7" t="n">
        <v>22626</v>
      </c>
      <c r="E7" s="5" t="n">
        <v>906</v>
      </c>
      <c r="F7" s="5" t="n">
        <v>1095</v>
      </c>
      <c r="H7" s="7" t="n">
        <v>25413</v>
      </c>
      <c r="J7" s="5" t="n">
        <v>4846</v>
      </c>
      <c r="K7" s="5" t="n">
        <v>1178</v>
      </c>
    </row>
    <row r="8" spans="1:11">
      <c r="A8" s="4" t="s">
        <v>869</v>
      </c>
    </row>
    <row r="9" spans="1:11">
      <c r="A9" s="3" t="s">
        <v>865</v>
      </c>
    </row>
    <row r="10" spans="1:11">
      <c r="A10" s="4" t="s">
        <v>866</v>
      </c>
      <c r="C10" s="7" t="n">
        <v>22575</v>
      </c>
      <c r="E10" s="5" t="n">
        <v>400</v>
      </c>
      <c r="H10" s="7" t="n">
        <v>25282</v>
      </c>
      <c r="J10" s="5" t="n">
        <v>3867</v>
      </c>
    </row>
    <row r="11" spans="1:11">
      <c r="A11" s="4" t="s">
        <v>870</v>
      </c>
    </row>
    <row r="12" spans="1:11">
      <c r="A12" s="3" t="s">
        <v>865</v>
      </c>
    </row>
    <row r="13" spans="1:11">
      <c r="A13" s="4" t="s">
        <v>868</v>
      </c>
      <c r="E13" s="12" t="n">
        <v>0</v>
      </c>
      <c r="F13" s="13" t="n">
        <v>0</v>
      </c>
      <c r="J13" s="12" t="n">
        <v>4041</v>
      </c>
      <c r="K13" s="13" t="n">
        <v>127</v>
      </c>
    </row>
    <row r="14" spans="1:11">
      <c r="A14" s="4" t="s">
        <v>871</v>
      </c>
    </row>
    <row r="15" spans="1:11">
      <c r="A15" s="3" t="s">
        <v>865</v>
      </c>
    </row>
    <row r="16" spans="1:11">
      <c r="A16" s="4" t="s">
        <v>872</v>
      </c>
      <c r="B16" s="7" t="n">
        <v>-208</v>
      </c>
      <c r="G16" s="7" t="n">
        <v>-142</v>
      </c>
    </row>
    <row r="17" spans="1:11">
      <c r="A17" s="4" t="s">
        <v>873</v>
      </c>
    </row>
    <row r="18" spans="1:11">
      <c r="A18" s="3" t="s">
        <v>865</v>
      </c>
    </row>
    <row r="19" spans="1:11">
      <c r="A19" s="4" t="s">
        <v>874</v>
      </c>
      <c r="B19" s="5" t="n">
        <v>262</v>
      </c>
      <c r="G19" s="5" t="n">
        <v>279</v>
      </c>
    </row>
    <row r="20" spans="1:11">
      <c r="A20" s="4" t="s">
        <v>875</v>
      </c>
    </row>
    <row r="21" spans="1:11">
      <c r="A21" s="3" t="s">
        <v>865</v>
      </c>
    </row>
    <row r="22" spans="1:11">
      <c r="A22" s="4" t="s">
        <v>874</v>
      </c>
      <c r="B22" s="5" t="n">
        <v>0</v>
      </c>
      <c r="G22" s="5" t="n">
        <v>1</v>
      </c>
    </row>
    <row r="23" spans="1:11">
      <c r="A23" s="4" t="s">
        <v>872</v>
      </c>
      <c r="B23" s="5" t="n">
        <v>-3</v>
      </c>
      <c r="G23" s="5" t="n">
        <v>-9</v>
      </c>
    </row>
    <row r="24" spans="1:11">
      <c r="A24" s="4" t="s">
        <v>876</v>
      </c>
    </row>
    <row r="25" spans="1:11">
      <c r="A25" s="3" t="s">
        <v>865</v>
      </c>
    </row>
    <row r="26" spans="1:11">
      <c r="A26" s="4" t="s">
        <v>872</v>
      </c>
      <c r="B26" s="5" t="n">
        <v>0</v>
      </c>
      <c r="G26" s="5" t="n">
        <v>0</v>
      </c>
    </row>
    <row r="27" spans="1:11">
      <c r="A27" s="4" t="s">
        <v>877</v>
      </c>
    </row>
    <row r="28" spans="1:11">
      <c r="A28" s="3" t="s">
        <v>865</v>
      </c>
    </row>
    <row r="29" spans="1:11">
      <c r="A29" s="4" t="s">
        <v>874</v>
      </c>
      <c r="B29" s="5" t="n">
        <v>1</v>
      </c>
      <c r="G29" s="5" t="n">
        <v>0</v>
      </c>
    </row>
    <row r="30" spans="1:11">
      <c r="A30" s="4" t="s">
        <v>878</v>
      </c>
    </row>
    <row r="31" spans="1:11">
      <c r="A31" s="3" t="s">
        <v>865</v>
      </c>
    </row>
    <row r="32" spans="1:11">
      <c r="A32" s="4" t="s">
        <v>874</v>
      </c>
      <c r="B32" s="5" t="n">
        <v>6</v>
      </c>
      <c r="G32" s="5" t="n">
        <v>77</v>
      </c>
    </row>
    <row r="33" spans="1:11">
      <c r="A33" s="4" t="s">
        <v>872</v>
      </c>
      <c r="B33" s="5" t="n">
        <v>-5</v>
      </c>
      <c r="G33" s="5" t="n">
        <v>-37</v>
      </c>
    </row>
    <row r="34" spans="1:11">
      <c r="A34" s="4" t="s">
        <v>879</v>
      </c>
    </row>
    <row r="35" spans="1:11">
      <c r="A35" s="3" t="s">
        <v>865</v>
      </c>
    </row>
    <row r="36" spans="1:11">
      <c r="A36" s="4" t="s">
        <v>874</v>
      </c>
      <c r="B36" s="5" t="n">
        <v>1</v>
      </c>
      <c r="G36" s="5" t="n">
        <v>58</v>
      </c>
    </row>
    <row r="37" spans="1:11">
      <c r="A37" s="4" t="s">
        <v>872</v>
      </c>
      <c r="B37" s="7" t="n">
        <v>0</v>
      </c>
      <c r="G37" s="7" t="n">
        <v>-5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0</v>
      </c>
      <c r="B1" s="2" t="s">
        <v>71</v>
      </c>
      <c r="D1" s="2" t="s">
        <v>1</v>
      </c>
    </row>
    <row r="2" spans="1:5">
      <c r="B2" s="2" t="s">
        <v>2</v>
      </c>
      <c r="C2" s="2" t="s">
        <v>72</v>
      </c>
      <c r="D2" s="2" t="s">
        <v>2</v>
      </c>
      <c r="E2" s="2" t="s">
        <v>72</v>
      </c>
    </row>
    <row r="3" spans="1:5">
      <c r="A3" s="4" t="s">
        <v>881</v>
      </c>
    </row>
    <row r="4" spans="1:5">
      <c r="A4" s="3" t="s">
        <v>882</v>
      </c>
    </row>
    <row r="5" spans="1:5">
      <c r="A5" s="4" t="s">
        <v>883</v>
      </c>
      <c r="B5" s="7" t="n">
        <v>31</v>
      </c>
      <c r="C5" s="7" t="n">
        <v>-198</v>
      </c>
      <c r="D5" s="7" t="n">
        <v>-11</v>
      </c>
      <c r="E5" s="7" t="n">
        <v>-443</v>
      </c>
    </row>
    <row r="6" spans="1:5">
      <c r="A6" s="4" t="s">
        <v>884</v>
      </c>
    </row>
    <row r="7" spans="1:5">
      <c r="A7" s="3" t="s">
        <v>882</v>
      </c>
    </row>
    <row r="8" spans="1:5">
      <c r="A8" s="4" t="s">
        <v>883</v>
      </c>
      <c r="B8" s="7" t="n">
        <v>-1</v>
      </c>
      <c r="C8" s="7" t="n">
        <v>-2</v>
      </c>
      <c r="D8" s="7" t="n">
        <v>-1</v>
      </c>
      <c r="E8" s="7" t="n">
        <v>-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5</v>
      </c>
      <c r="B1" s="2" t="s">
        <v>71</v>
      </c>
      <c r="D1" s="2" t="s">
        <v>1</v>
      </c>
    </row>
    <row r="2" spans="1:5">
      <c r="B2" s="2" t="s">
        <v>2</v>
      </c>
      <c r="C2" s="2" t="s">
        <v>72</v>
      </c>
      <c r="D2" s="2" t="s">
        <v>2</v>
      </c>
      <c r="E2" s="2" t="s">
        <v>72</v>
      </c>
    </row>
    <row r="3" spans="1:5">
      <c r="A3" s="4" t="s">
        <v>886</v>
      </c>
    </row>
    <row r="4" spans="1:5">
      <c r="A4" s="3" t="s">
        <v>887</v>
      </c>
    </row>
    <row r="5" spans="1:5">
      <c r="A5" s="4" t="s">
        <v>888</v>
      </c>
      <c r="B5" s="7" t="n">
        <v>702</v>
      </c>
      <c r="C5" s="7" t="n">
        <v>607</v>
      </c>
      <c r="D5" s="7" t="n">
        <v>2190</v>
      </c>
      <c r="E5" s="7" t="n">
        <v>977</v>
      </c>
    </row>
    <row r="6" spans="1:5">
      <c r="A6" s="4" t="s">
        <v>889</v>
      </c>
    </row>
    <row r="7" spans="1:5">
      <c r="A7" s="3" t="s">
        <v>887</v>
      </c>
    </row>
    <row r="8" spans="1:5">
      <c r="A8" s="4" t="s">
        <v>888</v>
      </c>
      <c r="B8" s="5" t="n">
        <v>17</v>
      </c>
      <c r="C8" s="5" t="n">
        <v>2</v>
      </c>
      <c r="D8" s="5" t="n">
        <v>-4</v>
      </c>
      <c r="E8" s="5" t="n">
        <v>1</v>
      </c>
    </row>
    <row r="9" spans="1:5">
      <c r="A9" s="4" t="s">
        <v>890</v>
      </c>
    </row>
    <row r="10" spans="1:5">
      <c r="A10" s="3" t="s">
        <v>887</v>
      </c>
    </row>
    <row r="11" spans="1:5">
      <c r="A11" s="4" t="s">
        <v>888</v>
      </c>
      <c r="B11" s="5" t="n">
        <v>-54</v>
      </c>
      <c r="C11" s="5" t="n">
        <v>104</v>
      </c>
      <c r="D11" s="5" t="n">
        <v>36</v>
      </c>
      <c r="E11" s="5" t="n">
        <v>156</v>
      </c>
    </row>
    <row r="12" spans="1:5">
      <c r="A12" s="4" t="s">
        <v>891</v>
      </c>
    </row>
    <row r="13" spans="1:5">
      <c r="A13" s="3" t="s">
        <v>887</v>
      </c>
    </row>
    <row r="14" spans="1:5">
      <c r="A14" s="4" t="s">
        <v>888</v>
      </c>
      <c r="B14" s="7" t="n">
        <v>91</v>
      </c>
      <c r="C14" s="7" t="n">
        <v>9</v>
      </c>
      <c r="D14" s="7" t="n">
        <v>150</v>
      </c>
      <c r="E14" s="7" t="n">
        <v>1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25</v>
      </c>
    </row>
    <row r="2" spans="1:3">
      <c r="A2" s="3" t="s">
        <v>717</v>
      </c>
    </row>
    <row r="3" spans="1:3">
      <c r="A3" s="4" t="s">
        <v>893</v>
      </c>
      <c r="B3" s="7" t="n">
        <v>8068</v>
      </c>
      <c r="C3" s="7" t="n">
        <v>3810</v>
      </c>
    </row>
    <row r="4" spans="1:3">
      <c r="A4" s="4" t="s">
        <v>894</v>
      </c>
      <c r="B4" s="5" t="n">
        <v>0</v>
      </c>
      <c r="C4" s="5" t="n">
        <v>0</v>
      </c>
    </row>
    <row r="5" spans="1:3">
      <c r="A5" s="4" t="s">
        <v>895</v>
      </c>
      <c r="B5" s="5" t="n">
        <v>8068</v>
      </c>
      <c r="C5" s="5" t="n">
        <v>3810</v>
      </c>
    </row>
    <row r="6" spans="1:3">
      <c r="A6" s="4" t="s">
        <v>896</v>
      </c>
      <c r="B6" s="5" t="n">
        <v>9642</v>
      </c>
      <c r="C6" s="5" t="n">
        <v>9642</v>
      </c>
    </row>
    <row r="7" spans="1:3">
      <c r="A7" s="4" t="s">
        <v>897</v>
      </c>
      <c r="B7" s="5" t="n">
        <v>0</v>
      </c>
      <c r="C7" s="5" t="n">
        <v>0</v>
      </c>
    </row>
    <row r="8" spans="1:3">
      <c r="A8" s="4" t="s">
        <v>898</v>
      </c>
      <c r="B8" s="5" t="n">
        <v>9642</v>
      </c>
      <c r="C8" s="5" t="n">
        <v>9642</v>
      </c>
    </row>
    <row r="9" spans="1:3">
      <c r="A9" s="4" t="s">
        <v>899</v>
      </c>
      <c r="B9" s="5" t="n">
        <v>17710</v>
      </c>
      <c r="C9" s="5" t="n">
        <v>13452</v>
      </c>
    </row>
    <row r="10" spans="1:3">
      <c r="A10" s="4" t="s">
        <v>900</v>
      </c>
      <c r="B10" s="5" t="n">
        <v>0</v>
      </c>
      <c r="C10" s="5" t="n">
        <v>0</v>
      </c>
    </row>
    <row r="11" spans="1:3">
      <c r="A11" s="4" t="s">
        <v>901</v>
      </c>
      <c r="B11" s="5" t="n">
        <v>17710</v>
      </c>
      <c r="C11" s="5" t="n">
        <v>13452</v>
      </c>
    </row>
    <row r="12" spans="1:3">
      <c r="A12" s="4" t="s">
        <v>902</v>
      </c>
      <c r="B12" s="5" t="n">
        <v>38345</v>
      </c>
      <c r="C12" s="5" t="n">
        <v>27375</v>
      </c>
    </row>
    <row r="13" spans="1:3">
      <c r="A13" s="4" t="s">
        <v>903</v>
      </c>
      <c r="B13" s="5" t="n">
        <v>0</v>
      </c>
      <c r="C13" s="5" t="n">
        <v>0</v>
      </c>
    </row>
    <row r="14" spans="1:3">
      <c r="A14" s="4" t="s">
        <v>904</v>
      </c>
      <c r="B14" s="5" t="n">
        <v>38345</v>
      </c>
      <c r="C14" s="5" t="n">
        <v>27375</v>
      </c>
    </row>
    <row r="15" spans="1:3">
      <c r="A15" s="4" t="s">
        <v>905</v>
      </c>
      <c r="B15" s="5" t="n">
        <v>968420</v>
      </c>
      <c r="C15" s="5" t="n">
        <v>1117199</v>
      </c>
    </row>
    <row r="16" spans="1:3">
      <c r="A16" s="4" t="s">
        <v>906</v>
      </c>
      <c r="B16" s="5" t="n">
        <v>0</v>
      </c>
      <c r="C16" s="5" t="n">
        <v>0</v>
      </c>
    </row>
    <row r="17" spans="1:3">
      <c r="A17" s="4" t="s">
        <v>907</v>
      </c>
      <c r="B17" s="5" t="n">
        <v>968420</v>
      </c>
      <c r="C17" s="5" t="n">
        <v>1117199</v>
      </c>
    </row>
    <row r="18" spans="1:3">
      <c r="A18" s="4" t="s">
        <v>908</v>
      </c>
      <c r="B18" s="5" t="n">
        <v>1006765</v>
      </c>
      <c r="C18" s="5" t="n">
        <v>1144574</v>
      </c>
    </row>
    <row r="19" spans="1:3">
      <c r="A19" s="4" t="s">
        <v>909</v>
      </c>
      <c r="B19" s="5" t="n">
        <v>0</v>
      </c>
      <c r="C19" s="5" t="n">
        <v>0</v>
      </c>
    </row>
    <row r="20" spans="1:3">
      <c r="A20" s="4" t="s">
        <v>910</v>
      </c>
      <c r="B20" s="5" t="n">
        <v>1006765</v>
      </c>
      <c r="C20" s="5" t="n">
        <v>1144574</v>
      </c>
    </row>
    <row r="21" spans="1:3">
      <c r="A21" s="4" t="s">
        <v>911</v>
      </c>
    </row>
    <row r="22" spans="1:3">
      <c r="A22" s="3" t="s">
        <v>717</v>
      </c>
    </row>
    <row r="23" spans="1:3">
      <c r="A23" s="4" t="s">
        <v>893</v>
      </c>
      <c r="B23" s="5" t="n">
        <v>5993</v>
      </c>
      <c r="C23" s="5" t="n">
        <v>2140</v>
      </c>
    </row>
    <row r="24" spans="1:3">
      <c r="A24" s="4" t="s">
        <v>894</v>
      </c>
      <c r="B24" s="5" t="n">
        <v>0</v>
      </c>
      <c r="C24" s="5" t="n">
        <v>0</v>
      </c>
    </row>
    <row r="25" spans="1:3">
      <c r="A25" s="4" t="s">
        <v>895</v>
      </c>
      <c r="B25" s="5" t="n">
        <v>5993</v>
      </c>
      <c r="C25" s="5" t="n">
        <v>2140</v>
      </c>
    </row>
    <row r="26" spans="1:3">
      <c r="A26" s="4" t="s">
        <v>912</v>
      </c>
    </row>
    <row r="27" spans="1:3">
      <c r="A27" s="3" t="s">
        <v>717</v>
      </c>
    </row>
    <row r="28" spans="1:3">
      <c r="A28" s="4" t="s">
        <v>893</v>
      </c>
      <c r="B28" s="5" t="n">
        <v>2068</v>
      </c>
      <c r="C28" s="5" t="n">
        <v>1592</v>
      </c>
    </row>
    <row r="29" spans="1:3">
      <c r="A29" s="4" t="s">
        <v>894</v>
      </c>
      <c r="B29" s="5" t="n">
        <v>0</v>
      </c>
      <c r="C29" s="5" t="n">
        <v>0</v>
      </c>
    </row>
    <row r="30" spans="1:3">
      <c r="A30" s="4" t="s">
        <v>895</v>
      </c>
      <c r="B30" s="5" t="n">
        <v>2068</v>
      </c>
      <c r="C30" s="5" t="n">
        <v>1592</v>
      </c>
    </row>
    <row r="31" spans="1:3">
      <c r="A31" s="4" t="s">
        <v>902</v>
      </c>
      <c r="B31" s="5" t="n">
        <v>31575</v>
      </c>
      <c r="C31" s="5" t="n">
        <v>13774</v>
      </c>
    </row>
    <row r="32" spans="1:3">
      <c r="A32" s="4" t="s">
        <v>903</v>
      </c>
      <c r="B32" s="5" t="n">
        <v>0</v>
      </c>
      <c r="C32" s="5" t="n">
        <v>0</v>
      </c>
    </row>
    <row r="33" spans="1:3">
      <c r="A33" s="4" t="s">
        <v>904</v>
      </c>
      <c r="B33" s="5" t="n">
        <v>31575</v>
      </c>
      <c r="C33" s="5" t="n">
        <v>13774</v>
      </c>
    </row>
    <row r="34" spans="1:3">
      <c r="A34" s="4" t="s">
        <v>913</v>
      </c>
    </row>
    <row r="35" spans="1:3">
      <c r="A35" s="3" t="s">
        <v>717</v>
      </c>
    </row>
    <row r="36" spans="1:3">
      <c r="A36" s="4" t="s">
        <v>893</v>
      </c>
      <c r="B36" s="5" t="n">
        <v>7</v>
      </c>
      <c r="C36" s="5" t="n">
        <v>78</v>
      </c>
    </row>
    <row r="37" spans="1:3">
      <c r="A37" s="4" t="s">
        <v>894</v>
      </c>
      <c r="B37" s="5" t="n">
        <v>0</v>
      </c>
      <c r="C37" s="5" t="n">
        <v>0</v>
      </c>
    </row>
    <row r="38" spans="1:3">
      <c r="A38" s="4" t="s">
        <v>895</v>
      </c>
      <c r="B38" s="5" t="n">
        <v>7</v>
      </c>
      <c r="C38" s="5" t="n">
        <v>78</v>
      </c>
    </row>
    <row r="39" spans="1:3">
      <c r="A39" s="4" t="s">
        <v>902</v>
      </c>
      <c r="B39" s="5" t="n">
        <v>216</v>
      </c>
      <c r="C39" s="5" t="n">
        <v>188</v>
      </c>
    </row>
    <row r="40" spans="1:3">
      <c r="A40" s="4" t="s">
        <v>903</v>
      </c>
      <c r="B40" s="5" t="n">
        <v>0</v>
      </c>
      <c r="C40" s="5" t="n">
        <v>0</v>
      </c>
    </row>
    <row r="41" spans="1:3">
      <c r="A41" s="4" t="s">
        <v>904</v>
      </c>
      <c r="B41" s="5" t="n">
        <v>216</v>
      </c>
      <c r="C41" s="5" t="n">
        <v>188</v>
      </c>
    </row>
    <row r="42" spans="1:3">
      <c r="A42" s="4" t="s">
        <v>914</v>
      </c>
    </row>
    <row r="43" spans="1:3">
      <c r="A43" s="3" t="s">
        <v>717</v>
      </c>
    </row>
    <row r="44" spans="1:3">
      <c r="A44" s="4" t="s">
        <v>902</v>
      </c>
      <c r="B44" s="5" t="n">
        <v>6554</v>
      </c>
      <c r="C44" s="5" t="n">
        <v>13413</v>
      </c>
    </row>
    <row r="45" spans="1:3">
      <c r="A45" s="4" t="s">
        <v>903</v>
      </c>
      <c r="B45" s="5" t="n">
        <v>0</v>
      </c>
      <c r="C45" s="5" t="n">
        <v>0</v>
      </c>
    </row>
    <row r="46" spans="1:3">
      <c r="A46" s="4" t="s">
        <v>904</v>
      </c>
      <c r="B46" s="7" t="n">
        <v>6554</v>
      </c>
      <c r="C46" s="7" t="n">
        <v>1341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25</v>
      </c>
    </row>
    <row r="2" spans="1:3">
      <c r="A2" s="3" t="s">
        <v>717</v>
      </c>
    </row>
    <row r="3" spans="1:3">
      <c r="A3" s="4" t="s">
        <v>916</v>
      </c>
      <c r="B3" s="7" t="n">
        <v>8068</v>
      </c>
      <c r="C3" s="7" t="n">
        <v>3810</v>
      </c>
    </row>
    <row r="4" spans="1:3">
      <c r="A4" s="4" t="s">
        <v>917</v>
      </c>
      <c r="B4" s="5" t="n">
        <v>-4970</v>
      </c>
      <c r="C4" s="5" t="n">
        <v>-3308</v>
      </c>
    </row>
    <row r="5" spans="1:3">
      <c r="A5" s="4" t="s">
        <v>918</v>
      </c>
      <c r="B5" s="5" t="n">
        <v>-2873</v>
      </c>
      <c r="C5" s="5" t="n">
        <v>-387</v>
      </c>
    </row>
    <row r="6" spans="1:3">
      <c r="A6" s="4" t="s">
        <v>919</v>
      </c>
      <c r="B6" s="5" t="n">
        <v>225</v>
      </c>
      <c r="C6" s="5" t="n">
        <v>115</v>
      </c>
    </row>
    <row r="7" spans="1:3">
      <c r="A7" s="4" t="s">
        <v>920</v>
      </c>
      <c r="B7" s="5" t="n">
        <v>9642</v>
      </c>
      <c r="C7" s="5" t="n">
        <v>9642</v>
      </c>
    </row>
    <row r="8" spans="1:3">
      <c r="A8" s="4" t="s">
        <v>921</v>
      </c>
      <c r="B8" s="5" t="n">
        <v>0</v>
      </c>
      <c r="C8" s="5" t="n">
        <v>0</v>
      </c>
    </row>
    <row r="9" spans="1:3">
      <c r="A9" s="4" t="s">
        <v>922</v>
      </c>
      <c r="B9" s="5" t="n">
        <v>-9642</v>
      </c>
      <c r="C9" s="5" t="n">
        <v>-9642</v>
      </c>
    </row>
    <row r="10" spans="1:3">
      <c r="A10" s="4" t="s">
        <v>923</v>
      </c>
      <c r="B10" s="5" t="n">
        <v>0</v>
      </c>
      <c r="C10" s="5" t="n">
        <v>0</v>
      </c>
    </row>
    <row r="11" spans="1:3">
      <c r="A11" s="4" t="s">
        <v>924</v>
      </c>
      <c r="B11" s="5" t="n">
        <v>17710</v>
      </c>
      <c r="C11" s="5" t="n">
        <v>13452</v>
      </c>
    </row>
    <row r="12" spans="1:3">
      <c r="A12" s="4" t="s">
        <v>925</v>
      </c>
      <c r="B12" s="5" t="n">
        <v>-12515</v>
      </c>
      <c r="C12" s="5" t="n">
        <v>-10029</v>
      </c>
    </row>
    <row r="13" spans="1:3">
      <c r="A13" s="4" t="s">
        <v>926</v>
      </c>
      <c r="B13" s="5" t="n">
        <v>225</v>
      </c>
      <c r="C13" s="5" t="n">
        <v>115</v>
      </c>
    </row>
    <row r="14" spans="1:3">
      <c r="A14" s="4" t="s">
        <v>927</v>
      </c>
      <c r="B14" s="5" t="n">
        <v>38345</v>
      </c>
      <c r="C14" s="5" t="n">
        <v>27375</v>
      </c>
    </row>
    <row r="15" spans="1:3">
      <c r="A15" s="4" t="s">
        <v>928</v>
      </c>
      <c r="B15" s="5" t="n">
        <v>-4970</v>
      </c>
      <c r="C15" s="5" t="n">
        <v>-3308</v>
      </c>
    </row>
    <row r="16" spans="1:3">
      <c r="A16" s="4" t="s">
        <v>929</v>
      </c>
      <c r="B16" s="5" t="n">
        <v>-31356</v>
      </c>
      <c r="C16" s="5" t="n">
        <v>-22768</v>
      </c>
    </row>
    <row r="17" spans="1:3">
      <c r="A17" s="4" t="s">
        <v>930</v>
      </c>
      <c r="B17" s="5" t="n">
        <v>2019</v>
      </c>
      <c r="C17" s="5" t="n">
        <v>1299</v>
      </c>
    </row>
    <row r="18" spans="1:3">
      <c r="A18" s="4" t="s">
        <v>931</v>
      </c>
      <c r="B18" s="5" t="n">
        <v>968420</v>
      </c>
      <c r="C18" s="5" t="n">
        <v>1117199</v>
      </c>
    </row>
    <row r="19" spans="1:3">
      <c r="A19" s="4" t="s">
        <v>932</v>
      </c>
      <c r="B19" s="5" t="n">
        <v>0</v>
      </c>
      <c r="C19" s="5" t="n">
        <v>0</v>
      </c>
    </row>
    <row r="20" spans="1:3">
      <c r="A20" s="4" t="s">
        <v>933</v>
      </c>
      <c r="B20" s="5" t="n">
        <v>-968420</v>
      </c>
      <c r="C20" s="5" t="n">
        <v>-1117199</v>
      </c>
    </row>
    <row r="21" spans="1:3">
      <c r="A21" s="4" t="s">
        <v>934</v>
      </c>
      <c r="B21" s="5" t="n">
        <v>0</v>
      </c>
      <c r="C21" s="5" t="n">
        <v>0</v>
      </c>
    </row>
    <row r="22" spans="1:3">
      <c r="A22" s="4" t="s">
        <v>910</v>
      </c>
      <c r="B22" s="5" t="n">
        <v>1006765</v>
      </c>
      <c r="C22" s="5" t="n">
        <v>1144574</v>
      </c>
    </row>
    <row r="23" spans="1:3">
      <c r="A23" s="4" t="s">
        <v>935</v>
      </c>
      <c r="B23" s="5" t="n">
        <v>-999776</v>
      </c>
      <c r="C23" s="5" t="n">
        <v>-1139967</v>
      </c>
    </row>
    <row r="24" spans="1:3">
      <c r="A24" s="4" t="s">
        <v>936</v>
      </c>
      <c r="B24" s="5" t="n">
        <v>2019</v>
      </c>
      <c r="C24" s="5" t="n">
        <v>1299</v>
      </c>
    </row>
    <row r="25" spans="1:3">
      <c r="A25" s="4" t="s">
        <v>937</v>
      </c>
    </row>
    <row r="26" spans="1:3">
      <c r="A26" s="3" t="s">
        <v>717</v>
      </c>
    </row>
    <row r="27" spans="1:3">
      <c r="A27" s="4" t="s">
        <v>916</v>
      </c>
      <c r="B27" s="5" t="n">
        <v>1234</v>
      </c>
      <c r="C27" s="5" t="n">
        <v>395</v>
      </c>
    </row>
    <row r="28" spans="1:3">
      <c r="A28" s="4" t="s">
        <v>917</v>
      </c>
      <c r="B28" s="5" t="n">
        <v>-1234</v>
      </c>
      <c r="C28" s="5" t="n">
        <v>-395</v>
      </c>
    </row>
    <row r="29" spans="1:3">
      <c r="A29" s="4" t="s">
        <v>918</v>
      </c>
      <c r="B29" s="5" t="n">
        <v>0</v>
      </c>
      <c r="C29" s="5" t="n">
        <v>0</v>
      </c>
    </row>
    <row r="30" spans="1:3">
      <c r="A30" s="4" t="s">
        <v>919</v>
      </c>
      <c r="B30" s="5" t="n">
        <v>0</v>
      </c>
      <c r="C30" s="5" t="n">
        <v>0</v>
      </c>
    </row>
    <row r="31" spans="1:3">
      <c r="A31" s="4" t="s">
        <v>927</v>
      </c>
      <c r="B31" s="5" t="n">
        <v>4660</v>
      </c>
      <c r="C31" s="5" t="n">
        <v>7397</v>
      </c>
    </row>
    <row r="32" spans="1:3">
      <c r="A32" s="4" t="s">
        <v>928</v>
      </c>
      <c r="B32" s="5" t="n">
        <v>-1234</v>
      </c>
      <c r="C32" s="5" t="n">
        <v>-395</v>
      </c>
    </row>
    <row r="33" spans="1:3">
      <c r="A33" s="4" t="s">
        <v>929</v>
      </c>
      <c r="B33" s="5" t="n">
        <v>-3426</v>
      </c>
      <c r="C33" s="5" t="n">
        <v>-7002</v>
      </c>
    </row>
    <row r="34" spans="1:3">
      <c r="A34" s="4" t="s">
        <v>930</v>
      </c>
      <c r="B34" s="5" t="n">
        <v>0</v>
      </c>
      <c r="C34" s="5" t="n">
        <v>0</v>
      </c>
    </row>
    <row r="35" spans="1:3">
      <c r="A35" s="4" t="s">
        <v>938</v>
      </c>
    </row>
    <row r="36" spans="1:3">
      <c r="A36" s="3" t="s">
        <v>717</v>
      </c>
    </row>
    <row r="37" spans="1:3">
      <c r="A37" s="4" t="s">
        <v>916</v>
      </c>
      <c r="B37" s="5" t="n">
        <v>2211</v>
      </c>
      <c r="C37" s="5" t="n">
        <v>1028</v>
      </c>
    </row>
    <row r="38" spans="1:3">
      <c r="A38" s="4" t="s">
        <v>917</v>
      </c>
      <c r="B38" s="5" t="n">
        <v>-2211</v>
      </c>
      <c r="C38" s="5" t="n">
        <v>-1028</v>
      </c>
    </row>
    <row r="39" spans="1:3">
      <c r="A39" s="4" t="s">
        <v>918</v>
      </c>
      <c r="B39" s="5" t="n">
        <v>0</v>
      </c>
      <c r="C39" s="5" t="n">
        <v>0</v>
      </c>
    </row>
    <row r="40" spans="1:3">
      <c r="A40" s="4" t="s">
        <v>919</v>
      </c>
      <c r="B40" s="5" t="n">
        <v>0</v>
      </c>
      <c r="C40" s="5" t="n">
        <v>0</v>
      </c>
    </row>
    <row r="41" spans="1:3">
      <c r="A41" s="4" t="s">
        <v>927</v>
      </c>
      <c r="B41" s="5" t="n">
        <v>5333</v>
      </c>
      <c r="C41" s="5" t="n">
        <v>4466</v>
      </c>
    </row>
    <row r="42" spans="1:3">
      <c r="A42" s="4" t="s">
        <v>928</v>
      </c>
      <c r="B42" s="5" t="n">
        <v>-2211</v>
      </c>
      <c r="C42" s="5" t="n">
        <v>-1028</v>
      </c>
    </row>
    <row r="43" spans="1:3">
      <c r="A43" s="4" t="s">
        <v>929</v>
      </c>
      <c r="B43" s="5" t="n">
        <v>-2358</v>
      </c>
      <c r="C43" s="5" t="n">
        <v>-3101</v>
      </c>
    </row>
    <row r="44" spans="1:3">
      <c r="A44" s="4" t="s">
        <v>930</v>
      </c>
      <c r="B44" s="5" t="n">
        <v>764</v>
      </c>
      <c r="C44" s="5" t="n">
        <v>337</v>
      </c>
    </row>
    <row r="45" spans="1:3">
      <c r="A45" s="4" t="s">
        <v>939</v>
      </c>
    </row>
    <row r="46" spans="1:3">
      <c r="A46" s="3" t="s">
        <v>717</v>
      </c>
    </row>
    <row r="47" spans="1:3">
      <c r="A47" s="4" t="s">
        <v>916</v>
      </c>
      <c r="B47" s="5" t="n">
        <v>77</v>
      </c>
      <c r="C47" s="5" t="n">
        <v>55</v>
      </c>
    </row>
    <row r="48" spans="1:3">
      <c r="A48" s="4" t="s">
        <v>917</v>
      </c>
      <c r="B48" s="5" t="n">
        <v>-77</v>
      </c>
      <c r="C48" s="5" t="n">
        <v>-55</v>
      </c>
    </row>
    <row r="49" spans="1:3">
      <c r="A49" s="4" t="s">
        <v>918</v>
      </c>
      <c r="B49" s="5" t="n">
        <v>0</v>
      </c>
      <c r="C49" s="5" t="n">
        <v>0</v>
      </c>
    </row>
    <row r="50" spans="1:3">
      <c r="A50" s="4" t="s">
        <v>919</v>
      </c>
      <c r="B50" s="5" t="n">
        <v>0</v>
      </c>
      <c r="C50" s="5" t="n">
        <v>0</v>
      </c>
    </row>
    <row r="51" spans="1:3">
      <c r="A51" s="4" t="s">
        <v>927</v>
      </c>
      <c r="B51" s="5" t="n">
        <v>1195</v>
      </c>
      <c r="C51" s="5" t="n">
        <v>1520</v>
      </c>
    </row>
    <row r="52" spans="1:3">
      <c r="A52" s="4" t="s">
        <v>928</v>
      </c>
      <c r="B52" s="5" t="n">
        <v>-77</v>
      </c>
      <c r="C52" s="5" t="n">
        <v>-55</v>
      </c>
    </row>
    <row r="53" spans="1:3">
      <c r="A53" s="4" t="s">
        <v>929</v>
      </c>
      <c r="B53" s="5" t="n">
        <v>-1040</v>
      </c>
      <c r="C53" s="5" t="n">
        <v>-1450</v>
      </c>
    </row>
    <row r="54" spans="1:3">
      <c r="A54" s="4" t="s">
        <v>930</v>
      </c>
      <c r="B54" s="5" t="n">
        <v>78</v>
      </c>
      <c r="C54" s="5" t="n">
        <v>15</v>
      </c>
    </row>
    <row r="55" spans="1:3">
      <c r="A55" s="4" t="s">
        <v>940</v>
      </c>
    </row>
    <row r="56" spans="1:3">
      <c r="A56" s="3" t="s">
        <v>717</v>
      </c>
    </row>
    <row r="57" spans="1:3">
      <c r="A57" s="4" t="s">
        <v>916</v>
      </c>
      <c r="B57" s="5" t="n">
        <v>4546</v>
      </c>
      <c r="C57" s="5" t="n">
        <v>2332</v>
      </c>
    </row>
    <row r="58" spans="1:3">
      <c r="A58" s="4" t="s">
        <v>917</v>
      </c>
      <c r="B58" s="5" t="n">
        <v>-1448</v>
      </c>
      <c r="C58" s="5" t="n">
        <v>-1830</v>
      </c>
    </row>
    <row r="59" spans="1:3">
      <c r="A59" s="4" t="s">
        <v>918</v>
      </c>
      <c r="B59" s="5" t="n">
        <v>-2873</v>
      </c>
      <c r="C59" s="5" t="n">
        <v>-387</v>
      </c>
    </row>
    <row r="60" spans="1:3">
      <c r="A60" s="4" t="s">
        <v>919</v>
      </c>
      <c r="B60" s="5" t="n">
        <v>225</v>
      </c>
      <c r="C60" s="5" t="n">
        <v>115</v>
      </c>
    </row>
    <row r="61" spans="1:3">
      <c r="A61" s="4" t="s">
        <v>927</v>
      </c>
      <c r="B61" s="5" t="n">
        <v>27157</v>
      </c>
      <c r="C61" s="5" t="n">
        <v>13992</v>
      </c>
    </row>
    <row r="62" spans="1:3">
      <c r="A62" s="4" t="s">
        <v>928</v>
      </c>
      <c r="B62" s="5" t="n">
        <v>-1448</v>
      </c>
      <c r="C62" s="5" t="n">
        <v>-1830</v>
      </c>
    </row>
    <row r="63" spans="1:3">
      <c r="A63" s="4" t="s">
        <v>929</v>
      </c>
      <c r="B63" s="5" t="n">
        <v>-24532</v>
      </c>
      <c r="C63" s="5" t="n">
        <v>-11215</v>
      </c>
    </row>
    <row r="64" spans="1:3">
      <c r="A64" s="4" t="s">
        <v>930</v>
      </c>
      <c r="B64" s="7" t="n">
        <v>1177</v>
      </c>
      <c r="C64" s="7" t="n">
        <v>94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41</v>
      </c>
      <c r="B1" s="2" t="s">
        <v>1</v>
      </c>
      <c r="C1" s="2" t="s">
        <v>459</v>
      </c>
    </row>
    <row r="2" spans="1:3">
      <c r="B2" s="2" t="s">
        <v>2</v>
      </c>
      <c r="C2" s="2" t="s">
        <v>25</v>
      </c>
    </row>
    <row r="3" spans="1:3">
      <c r="A3" s="3" t="s">
        <v>942</v>
      </c>
    </row>
    <row r="4" spans="1:3">
      <c r="A4" s="4" t="s">
        <v>943</v>
      </c>
      <c r="B4" s="7" t="n">
        <v>968420</v>
      </c>
      <c r="C4" s="7" t="n">
        <v>1117199</v>
      </c>
    </row>
    <row r="5" spans="1:3">
      <c r="A5" s="4" t="s">
        <v>944</v>
      </c>
      <c r="B5" s="5" t="n">
        <v>0</v>
      </c>
      <c r="C5" s="5" t="n">
        <v>0</v>
      </c>
    </row>
    <row r="6" spans="1:3">
      <c r="A6" s="4" t="s">
        <v>945</v>
      </c>
      <c r="B6" s="5" t="n">
        <v>0</v>
      </c>
      <c r="C6" s="5" t="n">
        <v>0</v>
      </c>
    </row>
    <row r="7" spans="1:3">
      <c r="A7" s="4" t="s">
        <v>946</v>
      </c>
      <c r="B7" s="5" t="n">
        <v>0</v>
      </c>
      <c r="C7" s="5" t="n">
        <v>0</v>
      </c>
    </row>
    <row r="8" spans="1:3">
      <c r="A8" s="4" t="s">
        <v>947</v>
      </c>
      <c r="B8" s="5" t="n">
        <v>968420</v>
      </c>
      <c r="C8" s="5" t="n">
        <v>1117199</v>
      </c>
    </row>
    <row r="9" spans="1:3">
      <c r="A9" s="4" t="s">
        <v>948</v>
      </c>
      <c r="B9" s="5" t="n">
        <v>968420</v>
      </c>
      <c r="C9" s="5" t="n">
        <v>1117199</v>
      </c>
    </row>
    <row r="10" spans="1:3">
      <c r="A10" s="4" t="s">
        <v>949</v>
      </c>
      <c r="B10" s="5" t="n">
        <v>0</v>
      </c>
      <c r="C10" s="5" t="n">
        <v>0</v>
      </c>
    </row>
    <row r="11" spans="1:3">
      <c r="A11" s="4" t="s">
        <v>417</v>
      </c>
    </row>
    <row r="12" spans="1:3">
      <c r="A12" s="3" t="s">
        <v>942</v>
      </c>
    </row>
    <row r="13" spans="1:3">
      <c r="A13" s="4" t="s">
        <v>943</v>
      </c>
      <c r="B13" s="5" t="n">
        <v>956963</v>
      </c>
      <c r="C13" s="5" t="n">
        <v>1036891</v>
      </c>
    </row>
    <row r="14" spans="1:3">
      <c r="A14" s="4" t="s">
        <v>944</v>
      </c>
      <c r="B14" s="5" t="n">
        <v>0</v>
      </c>
      <c r="C14" s="5" t="n">
        <v>0</v>
      </c>
    </row>
    <row r="15" spans="1:3">
      <c r="A15" s="4" t="s">
        <v>945</v>
      </c>
      <c r="B15" s="5" t="n">
        <v>0</v>
      </c>
      <c r="C15" s="5" t="n">
        <v>0</v>
      </c>
    </row>
    <row r="16" spans="1:3">
      <c r="A16" s="4" t="s">
        <v>946</v>
      </c>
      <c r="B16" s="5" t="n">
        <v>0</v>
      </c>
      <c r="C16" s="5" t="n">
        <v>0</v>
      </c>
    </row>
    <row r="17" spans="1:3">
      <c r="A17" s="4" t="s">
        <v>947</v>
      </c>
      <c r="B17" s="5" t="n">
        <v>956963</v>
      </c>
      <c r="C17" s="5" t="n">
        <v>1036891</v>
      </c>
    </row>
    <row r="18" spans="1:3">
      <c r="A18" s="4" t="s">
        <v>401</v>
      </c>
    </row>
    <row r="19" spans="1:3">
      <c r="A19" s="3" t="s">
        <v>942</v>
      </c>
    </row>
    <row r="20" spans="1:3">
      <c r="A20" s="4" t="s">
        <v>943</v>
      </c>
      <c r="B20" s="5" t="n">
        <v>11457</v>
      </c>
      <c r="C20" s="5" t="n">
        <v>80308</v>
      </c>
    </row>
    <row r="21" spans="1:3">
      <c r="A21" s="4" t="s">
        <v>944</v>
      </c>
      <c r="B21" s="5" t="n">
        <v>0</v>
      </c>
      <c r="C21" s="5" t="n">
        <v>0</v>
      </c>
    </row>
    <row r="22" spans="1:3">
      <c r="A22" s="4" t="s">
        <v>945</v>
      </c>
      <c r="B22" s="5" t="n">
        <v>0</v>
      </c>
      <c r="C22" s="5" t="n">
        <v>0</v>
      </c>
    </row>
    <row r="23" spans="1:3">
      <c r="A23" s="4" t="s">
        <v>946</v>
      </c>
      <c r="B23" s="5" t="n">
        <v>0</v>
      </c>
      <c r="C23" s="5" t="n">
        <v>0</v>
      </c>
    </row>
    <row r="24" spans="1:3">
      <c r="A24" s="4" t="s">
        <v>947</v>
      </c>
      <c r="B24" s="7" t="n">
        <v>11457</v>
      </c>
      <c r="C24" s="7" t="n">
        <v>8030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950</v>
      </c>
      <c r="B1" s="2" t="s">
        <v>951</v>
      </c>
    </row>
    <row r="2" spans="1:2">
      <c r="A2" s="3" t="s">
        <v>952</v>
      </c>
    </row>
    <row r="3" spans="1:2">
      <c r="A3" s="4" t="s">
        <v>953</v>
      </c>
      <c r="B3" s="5" t="n">
        <v>140947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4</v>
      </c>
      <c r="B1" s="2" t="s">
        <v>1</v>
      </c>
    </row>
    <row r="2" spans="1:3">
      <c r="B2" s="2" t="s">
        <v>2</v>
      </c>
      <c r="C2" s="2" t="s">
        <v>72</v>
      </c>
    </row>
    <row r="3" spans="1:3">
      <c r="A3" s="3" t="s">
        <v>952</v>
      </c>
    </row>
    <row r="4" spans="1:3">
      <c r="A4" s="4" t="s">
        <v>955</v>
      </c>
      <c r="B4" s="5" t="n">
        <v>-428599</v>
      </c>
      <c r="C4" s="5" t="n">
        <v>-752075</v>
      </c>
    </row>
    <row r="5" spans="1:3">
      <c r="A5" s="4" t="s">
        <v>956</v>
      </c>
    </row>
    <row r="6" spans="1:3">
      <c r="A6" s="3" t="s">
        <v>952</v>
      </c>
    </row>
    <row r="7" spans="1:3">
      <c r="A7" s="4" t="s">
        <v>957</v>
      </c>
      <c r="B7" s="5" t="n">
        <v>53008</v>
      </c>
    </row>
    <row r="8" spans="1:3">
      <c r="A8" s="4" t="s">
        <v>958</v>
      </c>
      <c r="B8" s="5" t="n">
        <v>6576</v>
      </c>
    </row>
    <row r="9" spans="1:3">
      <c r="A9" s="4" t="s">
        <v>959</v>
      </c>
      <c r="B9" s="5" t="n">
        <v>-10674</v>
      </c>
    </row>
    <row r="10" spans="1:3">
      <c r="A10" s="4" t="s">
        <v>960</v>
      </c>
      <c r="B10" s="5" t="n">
        <v>48910</v>
      </c>
    </row>
    <row r="11" spans="1:3">
      <c r="A11" s="4" t="s">
        <v>961</v>
      </c>
      <c r="B11" s="8" t="n">
        <v>64.87</v>
      </c>
    </row>
    <row r="12" spans="1:3">
      <c r="A12" s="4" t="s">
        <v>962</v>
      </c>
      <c r="B12" s="10" t="n">
        <v>109.58</v>
      </c>
    </row>
    <row r="13" spans="1:3">
      <c r="A13" s="4" t="s">
        <v>963</v>
      </c>
      <c r="B13" s="10" t="n">
        <v>71.14</v>
      </c>
    </row>
    <row r="14" spans="1:3">
      <c r="A14" s="4" t="s">
        <v>964</v>
      </c>
      <c r="B14" s="8" t="n">
        <v>63.68</v>
      </c>
    </row>
    <row r="15" spans="1:3">
      <c r="A15" s="4" t="s">
        <v>965</v>
      </c>
    </row>
    <row r="16" spans="1:3">
      <c r="A16" s="3" t="s">
        <v>952</v>
      </c>
    </row>
    <row r="17" spans="1:3">
      <c r="A17" s="4" t="s">
        <v>957</v>
      </c>
      <c r="B17" s="5" t="n">
        <v>312656</v>
      </c>
    </row>
    <row r="18" spans="1:3">
      <c r="A18" s="4" t="s">
        <v>959</v>
      </c>
      <c r="B18" s="5" t="n">
        <v>-2470</v>
      </c>
    </row>
    <row r="19" spans="1:3">
      <c r="A19" s="4" t="s">
        <v>966</v>
      </c>
      <c r="B19" s="5" t="n">
        <v>-4424</v>
      </c>
    </row>
    <row r="20" spans="1:3">
      <c r="A20" s="4" t="s">
        <v>960</v>
      </c>
      <c r="B20" s="5" t="n">
        <v>305762</v>
      </c>
    </row>
    <row r="21" spans="1:3">
      <c r="A21" s="4" t="s">
        <v>964</v>
      </c>
      <c r="B21" s="8" t="n">
        <v>78.92</v>
      </c>
    </row>
    <row r="22" spans="1:3">
      <c r="A22" s="4" t="s">
        <v>967</v>
      </c>
      <c r="B22" s="10" t="n">
        <v>81.70999999999999</v>
      </c>
    </row>
    <row r="23" spans="1:3">
      <c r="A23" s="4" t="s">
        <v>968</v>
      </c>
      <c r="B23" s="10" t="n">
        <v>81.65000000000001</v>
      </c>
    </row>
    <row r="24" spans="1:3">
      <c r="A24" s="4" t="s">
        <v>969</v>
      </c>
      <c r="B24" s="8" t="n">
        <v>87.23999999999999</v>
      </c>
    </row>
    <row r="25" spans="1:3">
      <c r="A25" s="4" t="s">
        <v>970</v>
      </c>
    </row>
    <row r="26" spans="1:3">
      <c r="A26" s="3" t="s">
        <v>952</v>
      </c>
    </row>
    <row r="27" spans="1:3">
      <c r="A27" s="4" t="s">
        <v>957</v>
      </c>
      <c r="B27" s="5" t="n">
        <v>2917142</v>
      </c>
    </row>
    <row r="28" spans="1:3">
      <c r="A28" s="4" t="s">
        <v>955</v>
      </c>
      <c r="B28" s="5" t="n">
        <v>-415455</v>
      </c>
    </row>
    <row r="29" spans="1:3">
      <c r="A29" s="4" t="s">
        <v>966</v>
      </c>
      <c r="B29" s="5" t="n">
        <v>-43875</v>
      </c>
    </row>
    <row r="30" spans="1:3">
      <c r="A30" s="4" t="s">
        <v>960</v>
      </c>
      <c r="B30" s="5" t="n">
        <v>2457812</v>
      </c>
    </row>
    <row r="31" spans="1:3">
      <c r="A31" s="4" t="s">
        <v>971</v>
      </c>
      <c r="B31" s="8" t="n">
        <v>63.34</v>
      </c>
    </row>
    <row r="32" spans="1:3">
      <c r="A32" s="4" t="s">
        <v>972</v>
      </c>
      <c r="B32" s="10" t="n">
        <v>61.25</v>
      </c>
    </row>
    <row r="33" spans="1:3">
      <c r="A33" s="4" t="s">
        <v>969</v>
      </c>
      <c r="B33" s="10" t="n">
        <v>70.19</v>
      </c>
    </row>
    <row r="34" spans="1:3">
      <c r="A34" s="4" t="s">
        <v>973</v>
      </c>
      <c r="B34" s="8" t="n">
        <v>63.57</v>
      </c>
    </row>
    <row r="35" spans="1:3">
      <c r="A35" s="4" t="s">
        <v>974</v>
      </c>
    </row>
    <row r="36" spans="1:3">
      <c r="A36" s="3" t="s">
        <v>952</v>
      </c>
    </row>
    <row r="37" spans="1:3">
      <c r="A37" s="4" t="s">
        <v>957</v>
      </c>
      <c r="B37" s="5" t="n">
        <v>80103</v>
      </c>
    </row>
    <row r="38" spans="1:3">
      <c r="A38" s="4" t="s">
        <v>960</v>
      </c>
      <c r="B38" s="5" t="n">
        <v>80103</v>
      </c>
    </row>
    <row r="39" spans="1:3">
      <c r="A39" s="4" t="s">
        <v>967</v>
      </c>
      <c r="B39" s="8" t="n">
        <v>79.91</v>
      </c>
    </row>
    <row r="40" spans="1:3">
      <c r="A40" s="4" t="s">
        <v>968</v>
      </c>
      <c r="B40" s="8" t="n">
        <v>79.9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5</v>
      </c>
      <c r="B1" s="2" t="s">
        <v>71</v>
      </c>
      <c r="D1" s="2" t="s">
        <v>1</v>
      </c>
    </row>
    <row r="2" spans="1:5">
      <c r="B2" s="2" t="s">
        <v>2</v>
      </c>
      <c r="C2" s="2" t="s">
        <v>72</v>
      </c>
      <c r="D2" s="2" t="s">
        <v>2</v>
      </c>
      <c r="E2" s="2" t="s">
        <v>72</v>
      </c>
    </row>
    <row r="3" spans="1:5">
      <c r="A3" s="3" t="s">
        <v>215</v>
      </c>
    </row>
    <row r="4" spans="1:5">
      <c r="A4" s="4" t="s">
        <v>976</v>
      </c>
      <c r="B4" s="5" t="n">
        <v>0</v>
      </c>
      <c r="C4" s="5" t="n">
        <v>310021</v>
      </c>
      <c r="D4" s="5" t="n">
        <v>0</v>
      </c>
      <c r="E4" s="5" t="n">
        <v>593363</v>
      </c>
    </row>
    <row r="5" spans="1:5">
      <c r="A5" s="4" t="s">
        <v>977</v>
      </c>
      <c r="B5" s="5" t="n">
        <v>110489</v>
      </c>
      <c r="C5" s="5" t="n">
        <v>0</v>
      </c>
      <c r="D5" s="5" t="n">
        <v>428599</v>
      </c>
      <c r="E5" s="5" t="n">
        <v>158712</v>
      </c>
    </row>
    <row r="6" spans="1:5">
      <c r="A6" s="4" t="s">
        <v>978</v>
      </c>
      <c r="B6" s="5" t="n">
        <v>110489</v>
      </c>
      <c r="C6" s="5" t="n">
        <v>310021</v>
      </c>
      <c r="D6" s="5" t="n">
        <v>428599</v>
      </c>
      <c r="E6" s="5" t="n">
        <v>752075</v>
      </c>
    </row>
    <row r="7" spans="1:5">
      <c r="A7" s="4" t="s">
        <v>182</v>
      </c>
      <c r="B7" s="7" t="n">
        <v>6283</v>
      </c>
      <c r="C7" s="7" t="n">
        <v>19402</v>
      </c>
      <c r="D7" s="7" t="n">
        <v>25448</v>
      </c>
      <c r="E7" s="7" t="n">
        <v>4414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9</v>
      </c>
      <c r="B1" s="2" t="s">
        <v>71</v>
      </c>
      <c r="D1" s="2" t="s">
        <v>1</v>
      </c>
    </row>
    <row r="2" spans="1:5">
      <c r="B2" s="2" t="s">
        <v>2</v>
      </c>
      <c r="C2" s="2" t="s">
        <v>72</v>
      </c>
      <c r="D2" s="2" t="s">
        <v>2</v>
      </c>
      <c r="E2" s="2" t="s">
        <v>72</v>
      </c>
    </row>
    <row r="3" spans="1:5">
      <c r="A3" s="3" t="s">
        <v>215</v>
      </c>
    </row>
    <row r="4" spans="1:5">
      <c r="A4" s="4" t="s">
        <v>980</v>
      </c>
      <c r="B4" s="7" t="n">
        <v>1019</v>
      </c>
      <c r="C4" s="7" t="n">
        <v>1573</v>
      </c>
      <c r="D4" s="7" t="n">
        <v>2104</v>
      </c>
      <c r="E4" s="7" t="n">
        <v>3360</v>
      </c>
    </row>
    <row r="5" spans="1:5">
      <c r="A5" s="4" t="s">
        <v>981</v>
      </c>
      <c r="B5" s="5" t="n">
        <v>1371</v>
      </c>
      <c r="C5" s="5" t="n">
        <v>901</v>
      </c>
      <c r="D5" s="5" t="n">
        <v>2839</v>
      </c>
      <c r="E5" s="5" t="n">
        <v>1934</v>
      </c>
    </row>
    <row r="6" spans="1:5">
      <c r="A6" s="4" t="s">
        <v>982</v>
      </c>
      <c r="B6" s="5" t="n">
        <v>720</v>
      </c>
      <c r="C6" s="5" t="n">
        <v>519</v>
      </c>
      <c r="D6" s="5" t="n">
        <v>720</v>
      </c>
      <c r="E6" s="5" t="n">
        <v>519</v>
      </c>
    </row>
    <row r="7" spans="1:5">
      <c r="A7" s="4" t="s">
        <v>983</v>
      </c>
      <c r="B7" s="5" t="n">
        <v>475</v>
      </c>
      <c r="C7" s="5" t="n">
        <v>195</v>
      </c>
      <c r="D7" s="5" t="n">
        <v>1097</v>
      </c>
      <c r="E7" s="5" t="n">
        <v>478</v>
      </c>
    </row>
    <row r="8" spans="1:5">
      <c r="A8" s="4" t="s">
        <v>978</v>
      </c>
      <c r="B8" s="5" t="n">
        <v>3585</v>
      </c>
      <c r="C8" s="5" t="n">
        <v>3188</v>
      </c>
      <c r="D8" s="5" t="n">
        <v>6760</v>
      </c>
      <c r="E8" s="5" t="n">
        <v>6291</v>
      </c>
    </row>
    <row r="9" spans="1:5">
      <c r="A9" s="4" t="s">
        <v>984</v>
      </c>
      <c r="B9" s="7" t="n">
        <v>753</v>
      </c>
      <c r="C9" s="7" t="n">
        <v>1116</v>
      </c>
      <c r="D9" s="7" t="n">
        <v>1420</v>
      </c>
      <c r="E9" s="7" t="n">
        <v>220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460</v>
      </c>
    </row>
    <row r="2" spans="1:2">
      <c r="A2" s="3" t="s">
        <v>215</v>
      </c>
    </row>
    <row r="3" spans="1:2">
      <c r="A3" s="4" t="s">
        <v>980</v>
      </c>
      <c r="B3" s="7" t="n">
        <v>2943</v>
      </c>
    </row>
    <row r="4" spans="1:2">
      <c r="A4" s="4" t="s">
        <v>981</v>
      </c>
      <c r="B4" s="5" t="n">
        <v>11728</v>
      </c>
    </row>
    <row r="5" spans="1:2">
      <c r="A5" s="4" t="s">
        <v>983</v>
      </c>
      <c r="B5" s="5" t="n">
        <v>4033</v>
      </c>
    </row>
    <row r="6" spans="1:2">
      <c r="A6" s="4" t="s">
        <v>978</v>
      </c>
      <c r="B6" s="7" t="n">
        <v>1870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6</v>
      </c>
      <c r="B1" s="2" t="s">
        <v>71</v>
      </c>
      <c r="D1" s="2" t="s">
        <v>1</v>
      </c>
    </row>
    <row r="2" spans="1:5">
      <c r="B2" s="2" t="s">
        <v>2</v>
      </c>
      <c r="C2" s="2" t="s">
        <v>72</v>
      </c>
      <c r="D2" s="2" t="s">
        <v>2</v>
      </c>
      <c r="E2" s="2" t="s">
        <v>72</v>
      </c>
    </row>
    <row r="3" spans="1:5">
      <c r="A3" s="3" t="s">
        <v>218</v>
      </c>
    </row>
    <row r="4" spans="1:5">
      <c r="A4" s="4" t="s">
        <v>106</v>
      </c>
      <c r="B4" s="7" t="n">
        <v>111341</v>
      </c>
      <c r="C4" s="7" t="n">
        <v>85553</v>
      </c>
      <c r="D4" s="7" t="n">
        <v>217821</v>
      </c>
      <c r="E4" s="7" t="n">
        <v>170494</v>
      </c>
    </row>
    <row r="5" spans="1:5">
      <c r="A5" s="4" t="s">
        <v>987</v>
      </c>
      <c r="B5" s="5" t="n">
        <v>2015</v>
      </c>
      <c r="C5" s="5" t="n">
        <v>2015</v>
      </c>
      <c r="D5" s="5" t="n">
        <v>4031</v>
      </c>
      <c r="E5" s="5" t="n">
        <v>4031</v>
      </c>
    </row>
    <row r="6" spans="1:5">
      <c r="A6" s="4" t="s">
        <v>108</v>
      </c>
      <c r="B6" s="5" t="n">
        <v>109326</v>
      </c>
      <c r="C6" s="5" t="n">
        <v>83538</v>
      </c>
      <c r="D6" s="5" t="n">
        <v>213790</v>
      </c>
      <c r="E6" s="5" t="n">
        <v>166463</v>
      </c>
    </row>
    <row r="7" spans="1:5">
      <c r="A7" s="4" t="s">
        <v>988</v>
      </c>
      <c r="B7" s="5" t="n">
        <v>726</v>
      </c>
      <c r="C7" s="5" t="n">
        <v>436</v>
      </c>
      <c r="D7" s="5" t="n">
        <v>1431</v>
      </c>
      <c r="E7" s="5" t="n">
        <v>871</v>
      </c>
    </row>
    <row r="8" spans="1:5">
      <c r="A8" s="4" t="s">
        <v>989</v>
      </c>
      <c r="B8" s="5" t="n">
        <v>42791</v>
      </c>
      <c r="C8" s="5" t="n">
        <v>36545</v>
      </c>
      <c r="D8" s="5" t="n">
        <v>79096</v>
      </c>
      <c r="E8" s="5" t="n">
        <v>71020</v>
      </c>
    </row>
    <row r="9" spans="1:5">
      <c r="A9" s="4" t="s">
        <v>990</v>
      </c>
      <c r="B9" s="5" t="n">
        <v>65809</v>
      </c>
      <c r="C9" s="5" t="n">
        <v>46557</v>
      </c>
      <c r="D9" s="5" t="n">
        <v>133263</v>
      </c>
      <c r="E9" s="5" t="n">
        <v>94572</v>
      </c>
    </row>
    <row r="10" spans="1:5">
      <c r="A10" s="4" t="s">
        <v>991</v>
      </c>
      <c r="B10" s="7" t="n">
        <v>108600</v>
      </c>
      <c r="C10" s="7" t="n">
        <v>83102</v>
      </c>
      <c r="D10" s="7" t="n">
        <v>212359</v>
      </c>
      <c r="E10" s="7" t="n">
        <v>165592</v>
      </c>
    </row>
    <row r="11" spans="1:5">
      <c r="A11" s="4" t="s">
        <v>992</v>
      </c>
      <c r="B11" s="5" t="n">
        <v>63836651</v>
      </c>
      <c r="C11" s="5" t="n">
        <v>64061264</v>
      </c>
      <c r="D11" s="5" t="n">
        <v>63743442</v>
      </c>
      <c r="E11" s="5" t="n">
        <v>63900620</v>
      </c>
    </row>
    <row r="12" spans="1:5">
      <c r="A12" s="4" t="s">
        <v>993</v>
      </c>
      <c r="B12" s="5" t="n">
        <v>1062637</v>
      </c>
      <c r="C12" s="5" t="n">
        <v>974067</v>
      </c>
      <c r="D12" s="5" t="n">
        <v>1043712</v>
      </c>
      <c r="E12" s="5" t="n">
        <v>988198</v>
      </c>
    </row>
    <row r="13" spans="1:5">
      <c r="A13" s="4" t="s">
        <v>994</v>
      </c>
      <c r="B13" s="5" t="n">
        <v>64899288</v>
      </c>
      <c r="C13" s="5" t="n">
        <v>65035331</v>
      </c>
      <c r="D13" s="5" t="n">
        <v>64787154</v>
      </c>
      <c r="E13" s="5" t="n">
        <v>64888818</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5</v>
      </c>
      <c r="B1" s="2" t="s">
        <v>71</v>
      </c>
      <c r="D1" s="2" t="s">
        <v>1</v>
      </c>
    </row>
    <row r="2" spans="1:5">
      <c r="B2" s="2" t="s">
        <v>2</v>
      </c>
      <c r="C2" s="2" t="s">
        <v>72</v>
      </c>
      <c r="D2" s="2" t="s">
        <v>2</v>
      </c>
      <c r="E2" s="2" t="s">
        <v>72</v>
      </c>
    </row>
    <row r="3" spans="1:5">
      <c r="A3" s="3" t="s">
        <v>221</v>
      </c>
    </row>
    <row r="4" spans="1:5">
      <c r="A4" s="4" t="s">
        <v>996</v>
      </c>
      <c r="B4" s="7" t="n">
        <v>-2979</v>
      </c>
      <c r="C4" s="7" t="n">
        <v>-2780</v>
      </c>
      <c r="D4" s="7" t="n">
        <v>-5958</v>
      </c>
      <c r="E4" s="7" t="n">
        <v>-5559</v>
      </c>
    </row>
    <row r="5" spans="1:5">
      <c r="A5" s="4" t="s">
        <v>997</v>
      </c>
      <c r="B5" s="5" t="n">
        <v>1474</v>
      </c>
      <c r="C5" s="5" t="n">
        <v>1548</v>
      </c>
      <c r="D5" s="5" t="n">
        <v>2949</v>
      </c>
      <c r="E5" s="5" t="n">
        <v>3095</v>
      </c>
    </row>
    <row r="6" spans="1:5">
      <c r="A6" s="4" t="s">
        <v>998</v>
      </c>
      <c r="B6" s="5" t="n">
        <v>1251</v>
      </c>
      <c r="C6" s="5" t="n">
        <v>1358</v>
      </c>
      <c r="D6" s="5" t="n">
        <v>2501</v>
      </c>
      <c r="E6" s="5" t="n">
        <v>2715</v>
      </c>
    </row>
    <row r="7" spans="1:5">
      <c r="A7" s="4" t="s">
        <v>999</v>
      </c>
      <c r="B7" s="7" t="n">
        <v>-254</v>
      </c>
      <c r="C7" s="7" t="n">
        <v>126</v>
      </c>
      <c r="D7" s="7" t="n">
        <v>-508</v>
      </c>
      <c r="E7" s="7" t="n">
        <v>25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00</v>
      </c>
      <c r="B1" s="2" t="s">
        <v>460</v>
      </c>
    </row>
    <row r="2" spans="1:2">
      <c r="A2" s="3" t="s">
        <v>221</v>
      </c>
    </row>
    <row r="3" spans="1:2">
      <c r="A3" s="4" t="s">
        <v>1001</v>
      </c>
      <c r="B3"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02</v>
      </c>
      <c r="B1" s="2" t="s">
        <v>1</v>
      </c>
      <c r="D1" s="2" t="s">
        <v>459</v>
      </c>
    </row>
    <row r="2" spans="1:4">
      <c r="B2" s="2" t="s">
        <v>2</v>
      </c>
      <c r="C2" s="2" t="s">
        <v>72</v>
      </c>
      <c r="D2" s="2" t="s">
        <v>25</v>
      </c>
    </row>
    <row r="3" spans="1:4">
      <c r="A3" s="3" t="s">
        <v>1003</v>
      </c>
    </row>
    <row r="4" spans="1:4">
      <c r="A4" s="4" t="s">
        <v>1004</v>
      </c>
      <c r="B4" s="11" t="n">
        <v>49.7</v>
      </c>
      <c r="D4" s="11" t="n">
        <v>31.7</v>
      </c>
    </row>
    <row r="5" spans="1:4">
      <c r="A5" s="4" t="s">
        <v>1005</v>
      </c>
      <c r="B5" s="7" t="n">
        <v>0</v>
      </c>
    </row>
    <row r="6" spans="1:4">
      <c r="A6" s="4" t="s">
        <v>1006</v>
      </c>
      <c r="B6" s="4" t="s">
        <v>1007</v>
      </c>
      <c r="C6" s="4" t="s">
        <v>1008</v>
      </c>
    </row>
    <row r="7" spans="1:4">
      <c r="A7" s="4" t="s">
        <v>1009</v>
      </c>
      <c r="B7" s="7" t="n">
        <v>0</v>
      </c>
    </row>
    <row r="8" spans="1:4">
      <c r="A8" s="4" t="s">
        <v>1010</v>
      </c>
      <c r="D8" s="7" t="n">
        <v>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011</v>
      </c>
      <c r="B1" s="2" t="s">
        <v>71</v>
      </c>
      <c r="D1" s="2" t="s">
        <v>1</v>
      </c>
    </row>
    <row r="2" spans="1:5">
      <c r="B2" s="2" t="s">
        <v>2</v>
      </c>
      <c r="C2" s="2" t="s">
        <v>72</v>
      </c>
      <c r="D2" s="2" t="s">
        <v>2</v>
      </c>
      <c r="E2" s="2" t="s">
        <v>72</v>
      </c>
    </row>
    <row r="3" spans="1:5">
      <c r="A3" s="3" t="s">
        <v>224</v>
      </c>
    </row>
    <row r="4" spans="1:5">
      <c r="A4" s="4" t="s">
        <v>1012</v>
      </c>
      <c r="B4" s="7" t="n">
        <v>1361</v>
      </c>
      <c r="C4" s="7" t="n">
        <v>13710</v>
      </c>
      <c r="D4" s="7" t="n">
        <v>2107</v>
      </c>
      <c r="E4" s="7" t="n">
        <v>29412</v>
      </c>
    </row>
    <row r="5" spans="1:5">
      <c r="A5" s="4" t="s">
        <v>1013</v>
      </c>
      <c r="B5" s="5" t="n">
        <v>12475</v>
      </c>
      <c r="C5" s="5" t="n">
        <v>128</v>
      </c>
      <c r="D5" s="5" t="n">
        <v>22886</v>
      </c>
      <c r="E5" s="5" t="n">
        <v>-4173</v>
      </c>
    </row>
    <row r="6" spans="1:5">
      <c r="A6" s="4" t="s">
        <v>1014</v>
      </c>
      <c r="B6" s="7" t="n">
        <v>13836</v>
      </c>
      <c r="C6" s="7" t="n">
        <v>13838</v>
      </c>
      <c r="D6" s="7" t="n">
        <v>24993</v>
      </c>
      <c r="E6" s="7" t="n">
        <v>25239</v>
      </c>
    </row>
    <row r="7" spans="1:5">
      <c r="A7" s="4" t="s">
        <v>1015</v>
      </c>
      <c r="B7" s="4" t="s">
        <v>471</v>
      </c>
      <c r="C7" s="4" t="s">
        <v>1016</v>
      </c>
      <c r="D7" s="4" t="s">
        <v>1017</v>
      </c>
      <c r="E7" s="4" t="s">
        <v>1018</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9</v>
      </c>
      <c r="B1" s="2" t="s">
        <v>71</v>
      </c>
      <c r="D1" s="2" t="s">
        <v>1</v>
      </c>
    </row>
    <row r="2" spans="1:5">
      <c r="B2" s="2" t="s">
        <v>2</v>
      </c>
      <c r="C2" s="2" t="s">
        <v>72</v>
      </c>
      <c r="D2" s="2" t="s">
        <v>2</v>
      </c>
      <c r="E2" s="2" t="s">
        <v>72</v>
      </c>
    </row>
    <row r="3" spans="1:5">
      <c r="A3" s="3" t="s">
        <v>227</v>
      </c>
    </row>
    <row r="4" spans="1:5">
      <c r="A4" s="4" t="s">
        <v>1020</v>
      </c>
      <c r="B4" s="7" t="n">
        <v>-11884</v>
      </c>
      <c r="C4" s="7" t="n">
        <v>90390</v>
      </c>
      <c r="D4" s="7" t="n">
        <v>-190788</v>
      </c>
      <c r="E4" s="7" t="n">
        <v>124201</v>
      </c>
    </row>
    <row r="5" spans="1:5">
      <c r="A5" s="4" t="s">
        <v>1021</v>
      </c>
      <c r="B5" s="5" t="n">
        <v>-2041</v>
      </c>
      <c r="C5" s="5" t="n">
        <v>-3860</v>
      </c>
      <c r="D5" s="5" t="n">
        <v>-4660</v>
      </c>
      <c r="E5" s="5" t="n">
        <v>-10146</v>
      </c>
    </row>
    <row r="6" spans="1:5">
      <c r="A6" s="4" t="s">
        <v>1022</v>
      </c>
      <c r="B6" s="5" t="n">
        <v>60</v>
      </c>
      <c r="C6" s="5" t="n">
        <v>50</v>
      </c>
      <c r="D6" s="5" t="n">
        <v>79</v>
      </c>
      <c r="E6" s="5" t="n">
        <v>50</v>
      </c>
    </row>
    <row r="7" spans="1:5">
      <c r="A7" s="4" t="s">
        <v>117</v>
      </c>
      <c r="B7" s="5" t="n">
        <v>-13865</v>
      </c>
      <c r="C7" s="5" t="n">
        <v>86580</v>
      </c>
      <c r="D7" s="5" t="n">
        <v>-195369</v>
      </c>
      <c r="E7" s="5" t="n">
        <v>114105</v>
      </c>
    </row>
    <row r="8" spans="1:5">
      <c r="A8" s="4" t="s">
        <v>1023</v>
      </c>
      <c r="B8" s="5" t="n">
        <v>0</v>
      </c>
      <c r="C8" s="5" t="n">
        <v>0</v>
      </c>
      <c r="D8" s="5" t="n">
        <v>0</v>
      </c>
      <c r="E8" s="5" t="n">
        <v>0</v>
      </c>
    </row>
    <row r="9" spans="1:5">
      <c r="A9" s="4" t="s">
        <v>1024</v>
      </c>
      <c r="B9" s="5" t="n">
        <v>1251</v>
      </c>
      <c r="C9" s="5" t="n">
        <v>1358</v>
      </c>
      <c r="D9" s="5" t="n">
        <v>2501</v>
      </c>
      <c r="E9" s="5" t="n">
        <v>2715</v>
      </c>
    </row>
    <row r="10" spans="1:5">
      <c r="A10" s="4" t="s">
        <v>121</v>
      </c>
      <c r="B10" s="5" t="n">
        <v>1251</v>
      </c>
      <c r="C10" s="5" t="n">
        <v>1358</v>
      </c>
      <c r="D10" s="5" t="n">
        <v>2501</v>
      </c>
      <c r="E10" s="5" t="n">
        <v>2715</v>
      </c>
    </row>
    <row r="11" spans="1:5">
      <c r="A11" s="4" t="s">
        <v>1025</v>
      </c>
      <c r="B11" s="5" t="n">
        <v>-12614</v>
      </c>
      <c r="C11" s="5" t="n">
        <v>87938</v>
      </c>
      <c r="D11" s="5" t="n">
        <v>-192868</v>
      </c>
      <c r="E11" s="5" t="n">
        <v>116820</v>
      </c>
    </row>
    <row r="12" spans="1:5">
      <c r="A12" s="4" t="s">
        <v>1026</v>
      </c>
      <c r="B12" s="5" t="n">
        <v>-2496</v>
      </c>
      <c r="C12" s="5" t="n">
        <v>31636</v>
      </c>
      <c r="D12" s="5" t="n">
        <v>-40066</v>
      </c>
      <c r="E12" s="5" t="n">
        <v>43470</v>
      </c>
    </row>
    <row r="13" spans="1:5">
      <c r="A13" s="4" t="s">
        <v>1027</v>
      </c>
      <c r="B13" s="5" t="n">
        <v>-429</v>
      </c>
      <c r="C13" s="5" t="n">
        <v>-1351</v>
      </c>
      <c r="D13" s="5" t="n">
        <v>-979</v>
      </c>
      <c r="E13" s="5" t="n">
        <v>-3551</v>
      </c>
    </row>
    <row r="14" spans="1:5">
      <c r="A14" s="4" t="s">
        <v>1028</v>
      </c>
      <c r="B14" s="5" t="n">
        <v>13</v>
      </c>
      <c r="C14" s="5" t="n">
        <v>18</v>
      </c>
      <c r="D14" s="5" t="n">
        <v>17</v>
      </c>
      <c r="E14" s="5" t="n">
        <v>18</v>
      </c>
    </row>
    <row r="15" spans="1:5">
      <c r="A15" s="4" t="s">
        <v>1029</v>
      </c>
      <c r="B15" s="5" t="n">
        <v>-2912</v>
      </c>
      <c r="C15" s="5" t="n">
        <v>30303</v>
      </c>
      <c r="D15" s="5" t="n">
        <v>-41028</v>
      </c>
      <c r="E15" s="5" t="n">
        <v>39937</v>
      </c>
    </row>
    <row r="16" spans="1:5">
      <c r="A16" s="4" t="s">
        <v>1030</v>
      </c>
      <c r="B16" s="5" t="n">
        <v>0</v>
      </c>
      <c r="C16" s="5" t="n">
        <v>0</v>
      </c>
      <c r="D16" s="5" t="n">
        <v>0</v>
      </c>
      <c r="E16" s="5" t="n">
        <v>0</v>
      </c>
    </row>
    <row r="17" spans="1:5">
      <c r="A17" s="4" t="s">
        <v>1031</v>
      </c>
      <c r="B17" s="5" t="n">
        <v>263</v>
      </c>
      <c r="C17" s="5" t="n">
        <v>475</v>
      </c>
      <c r="D17" s="5" t="n">
        <v>526</v>
      </c>
      <c r="E17" s="5" t="n">
        <v>950</v>
      </c>
    </row>
    <row r="18" spans="1:5">
      <c r="A18" s="4" t="s">
        <v>1032</v>
      </c>
      <c r="B18" s="5" t="n">
        <v>263</v>
      </c>
      <c r="C18" s="5" t="n">
        <v>475</v>
      </c>
      <c r="D18" s="5" t="n">
        <v>526</v>
      </c>
      <c r="E18" s="5" t="n">
        <v>950</v>
      </c>
    </row>
    <row r="19" spans="1:5">
      <c r="A19" s="4" t="s">
        <v>1033</v>
      </c>
      <c r="B19" s="5" t="n">
        <v>-2649</v>
      </c>
      <c r="C19" s="5" t="n">
        <v>30778</v>
      </c>
      <c r="D19" s="5" t="n">
        <v>-40502</v>
      </c>
      <c r="E19" s="5" t="n">
        <v>40887</v>
      </c>
    </row>
    <row r="20" spans="1:5">
      <c r="A20" s="4" t="s">
        <v>1034</v>
      </c>
      <c r="B20" s="5" t="n">
        <v>-9388</v>
      </c>
      <c r="C20" s="5" t="n">
        <v>58754</v>
      </c>
      <c r="D20" s="5" t="n">
        <v>-150722</v>
      </c>
      <c r="E20" s="5" t="n">
        <v>80731</v>
      </c>
    </row>
    <row r="21" spans="1:5">
      <c r="A21" s="4" t="s">
        <v>1035</v>
      </c>
      <c r="B21" s="5" t="n">
        <v>-1612</v>
      </c>
      <c r="C21" s="5" t="n">
        <v>-2509</v>
      </c>
      <c r="D21" s="5" t="n">
        <v>-3681</v>
      </c>
      <c r="E21" s="5" t="n">
        <v>-6595</v>
      </c>
    </row>
    <row r="22" spans="1:5">
      <c r="A22" s="4" t="s">
        <v>1036</v>
      </c>
      <c r="B22" s="5" t="n">
        <v>47</v>
      </c>
      <c r="C22" s="5" t="n">
        <v>32</v>
      </c>
      <c r="D22" s="5" t="n">
        <v>62</v>
      </c>
      <c r="E22" s="5" t="n">
        <v>32</v>
      </c>
    </row>
    <row r="23" spans="1:5">
      <c r="A23" s="4" t="s">
        <v>1037</v>
      </c>
      <c r="B23" s="5" t="n">
        <v>-10953</v>
      </c>
      <c r="C23" s="5" t="n">
        <v>56277</v>
      </c>
      <c r="D23" s="5" t="n">
        <v>-154341</v>
      </c>
      <c r="E23" s="5" t="n">
        <v>74168</v>
      </c>
    </row>
    <row r="24" spans="1:5">
      <c r="A24" s="4" t="s">
        <v>1038</v>
      </c>
      <c r="B24" s="5" t="n">
        <v>0</v>
      </c>
      <c r="C24" s="5" t="n">
        <v>0</v>
      </c>
      <c r="D24" s="5" t="n">
        <v>0</v>
      </c>
      <c r="E24" s="5" t="n">
        <v>0</v>
      </c>
    </row>
    <row r="25" spans="1:5">
      <c r="A25" s="4" t="s">
        <v>1039</v>
      </c>
      <c r="B25" s="5" t="n">
        <v>988</v>
      </c>
      <c r="C25" s="5" t="n">
        <v>883</v>
      </c>
      <c r="D25" s="5" t="n">
        <v>1975</v>
      </c>
      <c r="E25" s="5" t="n">
        <v>1765</v>
      </c>
    </row>
    <row r="26" spans="1:5">
      <c r="A26" s="4" t="s">
        <v>1040</v>
      </c>
      <c r="B26" s="5" t="n">
        <v>988</v>
      </c>
      <c r="C26" s="5" t="n">
        <v>883</v>
      </c>
      <c r="D26" s="5" t="n">
        <v>1975</v>
      </c>
      <c r="E26" s="5" t="n">
        <v>1765</v>
      </c>
    </row>
    <row r="27" spans="1:5">
      <c r="A27" s="4" t="s">
        <v>124</v>
      </c>
      <c r="B27" s="7" t="n">
        <v>-9965</v>
      </c>
      <c r="C27" s="7" t="n">
        <v>57160</v>
      </c>
      <c r="D27" s="7" t="n">
        <v>-152366</v>
      </c>
      <c r="E27" s="7" t="n">
        <v>75933</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1</v>
      </c>
      <c r="B1" s="2" t="s">
        <v>71</v>
      </c>
      <c r="D1" s="2" t="s">
        <v>1</v>
      </c>
    </row>
    <row r="2" spans="1:5">
      <c r="B2" s="2" t="s">
        <v>2</v>
      </c>
      <c r="C2" s="2" t="s">
        <v>72</v>
      </c>
      <c r="D2" s="2" t="s">
        <v>2</v>
      </c>
      <c r="E2" s="2" t="s">
        <v>72</v>
      </c>
    </row>
    <row r="3" spans="1:5">
      <c r="A3" s="3" t="s">
        <v>1042</v>
      </c>
    </row>
    <row r="4" spans="1:5">
      <c r="A4" s="4" t="s">
        <v>1043</v>
      </c>
      <c r="D4" s="7" t="n">
        <v>79512</v>
      </c>
      <c r="E4" s="7" t="n">
        <v>-24623</v>
      </c>
    </row>
    <row r="5" spans="1:5">
      <c r="A5" s="4" t="s">
        <v>1044</v>
      </c>
      <c r="D5" s="5" t="n">
        <v>-154403</v>
      </c>
      <c r="E5" s="5" t="n">
        <v>74136</v>
      </c>
    </row>
    <row r="6" spans="1:5">
      <c r="A6" s="4" t="s">
        <v>1045</v>
      </c>
      <c r="D6" s="5" t="n">
        <v>2037</v>
      </c>
      <c r="E6" s="5" t="n">
        <v>1797</v>
      </c>
    </row>
    <row r="7" spans="1:5">
      <c r="A7" s="4" t="s">
        <v>124</v>
      </c>
      <c r="B7" s="7" t="n">
        <v>-9965</v>
      </c>
      <c r="C7" s="7" t="n">
        <v>57160</v>
      </c>
      <c r="D7" s="5" t="n">
        <v>-152366</v>
      </c>
      <c r="E7" s="5" t="n">
        <v>75933</v>
      </c>
    </row>
    <row r="8" spans="1:5">
      <c r="A8" s="4" t="s">
        <v>1046</v>
      </c>
      <c r="D8" s="5" t="n">
        <v>9535</v>
      </c>
    </row>
    <row r="9" spans="1:5">
      <c r="A9" s="4" t="s">
        <v>1047</v>
      </c>
      <c r="B9" s="5" t="n">
        <v>-63319</v>
      </c>
      <c r="C9" s="5" t="n">
        <v>51310</v>
      </c>
      <c r="D9" s="5" t="n">
        <v>-63319</v>
      </c>
      <c r="E9" s="5" t="n">
        <v>51310</v>
      </c>
    </row>
    <row r="10" spans="1:5">
      <c r="A10" s="4" t="s">
        <v>1048</v>
      </c>
    </row>
    <row r="11" spans="1:5">
      <c r="A11" s="3" t="s">
        <v>1042</v>
      </c>
    </row>
    <row r="12" spans="1:5">
      <c r="A12" s="4" t="s">
        <v>1043</v>
      </c>
      <c r="D12" s="5" t="n">
        <v>117230</v>
      </c>
      <c r="E12" s="5" t="n">
        <v>16153</v>
      </c>
    </row>
    <row r="13" spans="1:5">
      <c r="A13" s="4" t="s">
        <v>1044</v>
      </c>
      <c r="D13" s="5" t="n">
        <v>-154403</v>
      </c>
      <c r="E13" s="5" t="n">
        <v>74136</v>
      </c>
    </row>
    <row r="14" spans="1:5">
      <c r="A14" s="4" t="s">
        <v>1045</v>
      </c>
      <c r="D14" s="5" t="n">
        <v>62</v>
      </c>
      <c r="E14" s="5" t="n">
        <v>32</v>
      </c>
    </row>
    <row r="15" spans="1:5">
      <c r="A15" s="4" t="s">
        <v>124</v>
      </c>
      <c r="D15" s="5" t="n">
        <v>-154341</v>
      </c>
      <c r="E15" s="5" t="n">
        <v>74168</v>
      </c>
    </row>
    <row r="16" spans="1:5">
      <c r="A16" s="4" t="s">
        <v>1046</v>
      </c>
      <c r="D16" s="5" t="n">
        <v>17557</v>
      </c>
    </row>
    <row r="17" spans="1:5">
      <c r="A17" s="4" t="s">
        <v>1047</v>
      </c>
      <c r="B17" s="5" t="n">
        <v>-19554</v>
      </c>
      <c r="C17" s="5" t="n">
        <v>90321</v>
      </c>
      <c r="D17" s="5" t="n">
        <v>-19554</v>
      </c>
      <c r="E17" s="5" t="n">
        <v>90321</v>
      </c>
    </row>
    <row r="18" spans="1:5">
      <c r="A18" s="4" t="s">
        <v>1049</v>
      </c>
    </row>
    <row r="19" spans="1:5">
      <c r="A19" s="3" t="s">
        <v>1042</v>
      </c>
    </row>
    <row r="20" spans="1:5">
      <c r="A20" s="4" t="s">
        <v>1043</v>
      </c>
      <c r="D20" s="5" t="n">
        <v>-37718</v>
      </c>
      <c r="E20" s="5" t="n">
        <v>-40776</v>
      </c>
    </row>
    <row r="21" spans="1:5">
      <c r="A21" s="4" t="s">
        <v>1044</v>
      </c>
      <c r="D21" s="5" t="n">
        <v>0</v>
      </c>
      <c r="E21" s="5" t="n">
        <v>0</v>
      </c>
    </row>
    <row r="22" spans="1:5">
      <c r="A22" s="4" t="s">
        <v>1045</v>
      </c>
      <c r="D22" s="5" t="n">
        <v>1975</v>
      </c>
      <c r="E22" s="5" t="n">
        <v>1765</v>
      </c>
    </row>
    <row r="23" spans="1:5">
      <c r="A23" s="4" t="s">
        <v>124</v>
      </c>
      <c r="D23" s="5" t="n">
        <v>1975</v>
      </c>
      <c r="E23" s="5" t="n">
        <v>1765</v>
      </c>
    </row>
    <row r="24" spans="1:5">
      <c r="A24" s="4" t="s">
        <v>1046</v>
      </c>
      <c r="D24" s="5" t="n">
        <v>-8022</v>
      </c>
    </row>
    <row r="25" spans="1:5">
      <c r="A25" s="4" t="s">
        <v>1047</v>
      </c>
      <c r="B25" s="7" t="n">
        <v>-43765</v>
      </c>
      <c r="C25" s="7" t="n">
        <v>-39011</v>
      </c>
      <c r="D25" s="7" t="n">
        <v>-43765</v>
      </c>
      <c r="E25" s="7" t="n">
        <v>-39011</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050</v>
      </c>
      <c r="B1" s="2" t="s">
        <v>1</v>
      </c>
    </row>
    <row r="2" spans="1:2">
      <c r="B2" s="2" t="s">
        <v>1051</v>
      </c>
    </row>
    <row r="3" spans="1:2">
      <c r="A3" s="3" t="s">
        <v>230</v>
      </c>
    </row>
    <row r="4" spans="1:2">
      <c r="A4" s="4" t="s">
        <v>1052</v>
      </c>
      <c r="B4" s="5" t="n">
        <v>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3</v>
      </c>
      <c r="B1" s="2" t="s">
        <v>71</v>
      </c>
      <c r="D1" s="2" t="s">
        <v>1</v>
      </c>
    </row>
    <row r="2" spans="1:5">
      <c r="B2" s="2" t="s">
        <v>2</v>
      </c>
      <c r="C2" s="2" t="s">
        <v>72</v>
      </c>
      <c r="D2" s="2" t="s">
        <v>2</v>
      </c>
      <c r="E2" s="2" t="s">
        <v>72</v>
      </c>
    </row>
    <row r="3" spans="1:5">
      <c r="A3" s="3" t="s">
        <v>1054</v>
      </c>
    </row>
    <row r="4" spans="1:5">
      <c r="A4" s="4" t="s">
        <v>1055</v>
      </c>
      <c r="B4" s="7" t="n">
        <v>322336</v>
      </c>
      <c r="C4" s="7" t="n">
        <v>295868</v>
      </c>
      <c r="D4" s="7" t="n">
        <v>643529</v>
      </c>
      <c r="E4" s="7" t="n">
        <v>588077</v>
      </c>
    </row>
    <row r="5" spans="1:5">
      <c r="A5" s="4" t="s">
        <v>106</v>
      </c>
      <c r="B5" s="5" t="n">
        <v>111341</v>
      </c>
      <c r="C5" s="5" t="n">
        <v>85553</v>
      </c>
      <c r="D5" s="5" t="n">
        <v>217821</v>
      </c>
      <c r="E5" s="5" t="n">
        <v>170494</v>
      </c>
    </row>
    <row r="6" spans="1:5">
      <c r="A6" s="4" t="s">
        <v>1056</v>
      </c>
    </row>
    <row r="7" spans="1:5">
      <c r="A7" s="3" t="s">
        <v>1054</v>
      </c>
    </row>
    <row r="8" spans="1:5">
      <c r="A8" s="4" t="s">
        <v>1055</v>
      </c>
      <c r="B8" s="5" t="n">
        <v>290433</v>
      </c>
      <c r="C8" s="5" t="n">
        <v>261250</v>
      </c>
      <c r="D8" s="5" t="n">
        <v>578994</v>
      </c>
      <c r="E8" s="5" t="n">
        <v>520161</v>
      </c>
    </row>
    <row r="9" spans="1:5">
      <c r="A9" s="4" t="s">
        <v>106</v>
      </c>
      <c r="B9" s="5" t="n">
        <v>109276</v>
      </c>
      <c r="C9" s="5" t="n">
        <v>81529</v>
      </c>
      <c r="D9" s="5" t="n">
        <v>212917</v>
      </c>
      <c r="E9" s="5" t="n">
        <v>162398</v>
      </c>
    </row>
    <row r="10" spans="1:5">
      <c r="A10" s="4" t="s">
        <v>1057</v>
      </c>
    </row>
    <row r="11" spans="1:5">
      <c r="A11" s="3" t="s">
        <v>1054</v>
      </c>
    </row>
    <row r="12" spans="1:5">
      <c r="A12" s="4" t="s">
        <v>1055</v>
      </c>
      <c r="B12" s="5" t="n">
        <v>34526</v>
      </c>
      <c r="C12" s="5" t="n">
        <v>36712</v>
      </c>
      <c r="D12" s="5" t="n">
        <v>69607</v>
      </c>
      <c r="E12" s="5" t="n">
        <v>71300</v>
      </c>
    </row>
    <row r="13" spans="1:5">
      <c r="A13" s="4" t="s">
        <v>106</v>
      </c>
      <c r="B13" s="5" t="n">
        <v>5901</v>
      </c>
      <c r="C13" s="5" t="n">
        <v>6279</v>
      </c>
      <c r="D13" s="5" t="n">
        <v>11535</v>
      </c>
      <c r="E13" s="5" t="n">
        <v>11573</v>
      </c>
    </row>
    <row r="14" spans="1:5">
      <c r="A14" s="4" t="s">
        <v>1058</v>
      </c>
    </row>
    <row r="15" spans="1:5">
      <c r="A15" s="3" t="s">
        <v>1054</v>
      </c>
    </row>
    <row r="16" spans="1:5">
      <c r="A16" s="4" t="s">
        <v>1055</v>
      </c>
      <c r="B16" s="5" t="n">
        <v>-2623</v>
      </c>
      <c r="C16" s="5" t="n">
        <v>-2094</v>
      </c>
      <c r="D16" s="5" t="n">
        <v>-5072</v>
      </c>
      <c r="E16" s="5" t="n">
        <v>-3384</v>
      </c>
    </row>
    <row r="17" spans="1:5">
      <c r="A17" s="4" t="s">
        <v>106</v>
      </c>
      <c r="B17" s="7" t="n">
        <v>-3836</v>
      </c>
      <c r="C17" s="7" t="n">
        <v>-2255</v>
      </c>
      <c r="D17" s="7" t="n">
        <v>-6631</v>
      </c>
      <c r="E17" s="7" t="n">
        <v>-3477</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2:05:55Z</dcterms:created>
  <dcterms:modified xmlns:dcterms="http://purl.org/dc/terms/" xmlns:xsi="http://www.w3.org/2001/XMLSchema-instance" xsi:type="dcterms:W3CDTF">2018-07-26T12:05:55Z</dcterms:modified>
</cp:coreProperties>
</file>